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Financing Arrangements" sheetId="14" state="visible" r:id="rId14"/>
    <sheet xmlns:r="http://schemas.openxmlformats.org/officeDocument/2006/relationships" name="Fair Value of Financial Instrum" sheetId="15" state="visible" r:id="rId15"/>
    <sheet xmlns:r="http://schemas.openxmlformats.org/officeDocument/2006/relationships" name="Income Taxes" sheetId="16" state="visible" r:id="rId16"/>
    <sheet xmlns:r="http://schemas.openxmlformats.org/officeDocument/2006/relationships" name="Capital Stock" sheetId="17" state="visible" r:id="rId17"/>
    <sheet xmlns:r="http://schemas.openxmlformats.org/officeDocument/2006/relationships" name="Earnings Per Share" sheetId="18" state="visible" r:id="rId18"/>
    <sheet xmlns:r="http://schemas.openxmlformats.org/officeDocument/2006/relationships" name="Stock-Based Compensation and Ot" sheetId="19" state="visible" r:id="rId19"/>
    <sheet xmlns:r="http://schemas.openxmlformats.org/officeDocument/2006/relationships" name="Segment and Related Information" sheetId="20" state="visible" r:id="rId20"/>
    <sheet xmlns:r="http://schemas.openxmlformats.org/officeDocument/2006/relationships" name="Supplemental Cash Flow and Othe" sheetId="21" state="visible" r:id="rId21"/>
    <sheet xmlns:r="http://schemas.openxmlformats.org/officeDocument/2006/relationships" name="Discontinued Operations" sheetId="22" state="visible" r:id="rId22"/>
    <sheet xmlns:r="http://schemas.openxmlformats.org/officeDocument/2006/relationships" name="Commitments and Contingencies" sheetId="23" state="visible" r:id="rId23"/>
    <sheet xmlns:r="http://schemas.openxmlformats.org/officeDocument/2006/relationships" name="Supplemental Selected Quarterly" sheetId="24" state="visible" r:id="rId24"/>
    <sheet xmlns:r="http://schemas.openxmlformats.org/officeDocument/2006/relationships" name="Significant Accounting Policies" sheetId="25" state="visible" r:id="rId25"/>
    <sheet xmlns:r="http://schemas.openxmlformats.org/officeDocument/2006/relationships" name="Summary of Significant Accoun_2" sheetId="26" state="visible" r:id="rId26"/>
    <sheet xmlns:r="http://schemas.openxmlformats.org/officeDocument/2006/relationships" name="Business Combinations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Other Intangible_2" sheetId="30" state="visible" r:id="rId30"/>
    <sheet xmlns:r="http://schemas.openxmlformats.org/officeDocument/2006/relationships" name="Financing Arrangements (Tables)" sheetId="31" state="visible" r:id="rId31"/>
    <sheet xmlns:r="http://schemas.openxmlformats.org/officeDocument/2006/relationships" name="Fair Value of Financial Instr_2" sheetId="32" state="visible" r:id="rId32"/>
    <sheet xmlns:r="http://schemas.openxmlformats.org/officeDocument/2006/relationships" name="Income Taxes (Tables)" sheetId="33" state="visible" r:id="rId33"/>
    <sheet xmlns:r="http://schemas.openxmlformats.org/officeDocument/2006/relationships" name="Capital Stock (Tables)" sheetId="34" state="visible" r:id="rId34"/>
    <sheet xmlns:r="http://schemas.openxmlformats.org/officeDocument/2006/relationships" name="Earnings Per Share (Tables)" sheetId="35" state="visible" r:id="rId35"/>
    <sheet xmlns:r="http://schemas.openxmlformats.org/officeDocument/2006/relationships" name="Stock-Based Compensation and _2" sheetId="36" state="visible" r:id="rId36"/>
    <sheet xmlns:r="http://schemas.openxmlformats.org/officeDocument/2006/relationships" name="Segment and Related Informati_2" sheetId="37" state="visible" r:id="rId37"/>
    <sheet xmlns:r="http://schemas.openxmlformats.org/officeDocument/2006/relationships" name="Supplemental Cash Flow and Ot_2" sheetId="38" state="visible" r:id="rId38"/>
    <sheet xmlns:r="http://schemas.openxmlformats.org/officeDocument/2006/relationships" name="Discontinued Operations (Tables" sheetId="39" state="visible" r:id="rId39"/>
    <sheet xmlns:r="http://schemas.openxmlformats.org/officeDocument/2006/relationships" name="Commitments and Contingencies (" sheetId="40" state="visible" r:id="rId40"/>
    <sheet xmlns:r="http://schemas.openxmlformats.org/officeDocument/2006/relationships" name="Supplemental Selected Quarter_2"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Business Combinations - Textual" sheetId="45" state="visible" r:id="rId45"/>
    <sheet xmlns:r="http://schemas.openxmlformats.org/officeDocument/2006/relationships" name="Business Combinations - Assets " sheetId="46" state="visible" r:id="rId46"/>
    <sheet xmlns:r="http://schemas.openxmlformats.org/officeDocument/2006/relationships" name="Inventories - Schedule of Inven" sheetId="47" state="visible" r:id="rId47"/>
    <sheet xmlns:r="http://schemas.openxmlformats.org/officeDocument/2006/relationships" name="Property, Plant and Equipment -" sheetId="48" state="visible" r:id="rId48"/>
    <sheet xmlns:r="http://schemas.openxmlformats.org/officeDocument/2006/relationships" name="Property, Plant and Equipment_2" sheetId="49" state="visible" r:id="rId49"/>
    <sheet xmlns:r="http://schemas.openxmlformats.org/officeDocument/2006/relationships" name="- Changes in the Carrying Amoun"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Financing Arrangements - Schedu" sheetId="54" state="visible" r:id="rId54"/>
    <sheet xmlns:r="http://schemas.openxmlformats.org/officeDocument/2006/relationships" name="Financing Arrangements - Textua"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Fair Value of Financial Instr_5" sheetId="58" state="visible" r:id="rId58"/>
    <sheet xmlns:r="http://schemas.openxmlformats.org/officeDocument/2006/relationships" name="Income Taxes - Textual (Details" sheetId="59" state="visible" r:id="rId59"/>
    <sheet xmlns:r="http://schemas.openxmlformats.org/officeDocument/2006/relationships" name="Income Taxes - Provision For In" sheetId="60" state="visible" r:id="rId60"/>
    <sheet xmlns:r="http://schemas.openxmlformats.org/officeDocument/2006/relationships" name="Income Taxes - Total Provision " sheetId="61" state="visible" r:id="rId61"/>
    <sheet xmlns:r="http://schemas.openxmlformats.org/officeDocument/2006/relationships" name="Income Taxes - Income from Oper" sheetId="62" state="visible" r:id="rId62"/>
    <sheet xmlns:r="http://schemas.openxmlformats.org/officeDocument/2006/relationships" name="Income Taxes - Effective Income" sheetId="63" state="visible" r:id="rId63"/>
    <sheet xmlns:r="http://schemas.openxmlformats.org/officeDocument/2006/relationships" name="Income Taxes - Deferred Tax Ass" sheetId="64" state="visible" r:id="rId64"/>
    <sheet xmlns:r="http://schemas.openxmlformats.org/officeDocument/2006/relationships" name="Income Taxes - Uncertain Tax Po" sheetId="65" state="visible" r:id="rId65"/>
    <sheet xmlns:r="http://schemas.openxmlformats.org/officeDocument/2006/relationships" name="- Changes in Outstanding Common" sheetId="66" state="visible" r:id="rId66"/>
    <sheet xmlns:r="http://schemas.openxmlformats.org/officeDocument/2006/relationships" name="Capital Stock - Textual (Detail" sheetId="67" state="visible" r:id="rId67"/>
    <sheet xmlns:r="http://schemas.openxmlformats.org/officeDocument/2006/relationships" name="Earnings Per Share - Reconcilia" sheetId="68" state="visible" r:id="rId68"/>
    <sheet xmlns:r="http://schemas.openxmlformats.org/officeDocument/2006/relationships" name="Earnings Per Share - Antidiluti" sheetId="69" state="visible" r:id="rId69"/>
    <sheet xmlns:r="http://schemas.openxmlformats.org/officeDocument/2006/relationships" name="Stock-Based Compensation and _3" sheetId="70" state="visible" r:id="rId70"/>
    <sheet xmlns:r="http://schemas.openxmlformats.org/officeDocument/2006/relationships" name="Stock-Based Compensation and _4" sheetId="71" state="visible" r:id="rId71"/>
    <sheet xmlns:r="http://schemas.openxmlformats.org/officeDocument/2006/relationships" name="Stock-Based Compensation and _5" sheetId="72" state="visible" r:id="rId72"/>
    <sheet xmlns:r="http://schemas.openxmlformats.org/officeDocument/2006/relationships" name="Stock-Based Compensation and _6" sheetId="73" state="visible" r:id="rId73"/>
    <sheet xmlns:r="http://schemas.openxmlformats.org/officeDocument/2006/relationships" name="Stock-Based Compensation and _7" sheetId="74" state="visible" r:id="rId74"/>
    <sheet xmlns:r="http://schemas.openxmlformats.org/officeDocument/2006/relationships" name="Stock-Based Compensation and _8" sheetId="75" state="visible" r:id="rId75"/>
    <sheet xmlns:r="http://schemas.openxmlformats.org/officeDocument/2006/relationships" name="Stock-Based Compensation and _9" sheetId="76" state="visible" r:id="rId76"/>
    <sheet xmlns:r="http://schemas.openxmlformats.org/officeDocument/2006/relationships" name="Stock-Based Compensation and_10" sheetId="77" state="visible" r:id="rId77"/>
    <sheet xmlns:r="http://schemas.openxmlformats.org/officeDocument/2006/relationships" name="Stock-Based Compensation and_11" sheetId="78" state="visible" r:id="rId78"/>
    <sheet xmlns:r="http://schemas.openxmlformats.org/officeDocument/2006/relationships" name="Segment and Related Informati_3" sheetId="79" state="visible" r:id="rId79"/>
    <sheet xmlns:r="http://schemas.openxmlformats.org/officeDocument/2006/relationships" name="Segment and Related Informati_4" sheetId="80" state="visible" r:id="rId80"/>
    <sheet xmlns:r="http://schemas.openxmlformats.org/officeDocument/2006/relationships" name="Segment and Related Informati_5" sheetId="81" state="visible" r:id="rId81"/>
    <sheet xmlns:r="http://schemas.openxmlformats.org/officeDocument/2006/relationships" name="Segment and Related Informati_6" sheetId="82" state="visible" r:id="rId82"/>
    <sheet xmlns:r="http://schemas.openxmlformats.org/officeDocument/2006/relationships" name="Segment and Related Informati_7" sheetId="83" state="visible" r:id="rId83"/>
    <sheet xmlns:r="http://schemas.openxmlformats.org/officeDocument/2006/relationships" name="Segment and Related Informati_8" sheetId="84" state="visible" r:id="rId84"/>
    <sheet xmlns:r="http://schemas.openxmlformats.org/officeDocument/2006/relationships" name="Supplemental Cash Flow and Ot_3" sheetId="85" state="visible" r:id="rId85"/>
    <sheet xmlns:r="http://schemas.openxmlformats.org/officeDocument/2006/relationships" name="Supplemental Cash Flow and Ot_4" sheetId="86" state="visible" r:id="rId86"/>
    <sheet xmlns:r="http://schemas.openxmlformats.org/officeDocument/2006/relationships" name="Supplemental Cash Flow and Ot_5" sheetId="87" state="visible" r:id="rId87"/>
    <sheet xmlns:r="http://schemas.openxmlformats.org/officeDocument/2006/relationships" name="Supplemental Cash Flow and Ot_6" sheetId="88" state="visible" r:id="rId88"/>
    <sheet xmlns:r="http://schemas.openxmlformats.org/officeDocument/2006/relationships" name="Discontinued Operations - Textu" sheetId="89" state="visible" r:id="rId89"/>
    <sheet xmlns:r="http://schemas.openxmlformats.org/officeDocument/2006/relationships" name="Discontinued Operations - Opera"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Supplemental Selected Quarter_3" sheetId="93" state="visible" r:id="rId93"/>
    <sheet xmlns:r="http://schemas.openxmlformats.org/officeDocument/2006/relationships" name="Supplemental Selected Quarter_4" sheetId="94" state="visible" r:id="rId94"/>
  </sheets>
  <definedNames/>
  <calcPr calcId="124519" fullCalcOnLoad="1"/>
</workbook>
</file>

<file path=xl/sharedStrings.xml><?xml version="1.0" encoding="utf-8"?>
<sst xmlns="http://schemas.openxmlformats.org/spreadsheetml/2006/main" uniqueCount="1033">
  <si>
    <t>Document And Entity Information - USD ($) $ in Millions</t>
  </si>
  <si>
    <t>12 Months Ended</t>
  </si>
  <si>
    <t>Dec. 31, 2018</t>
  </si>
  <si>
    <t>Feb. 19, 2019</t>
  </si>
  <si>
    <t>Jun. 30, 2018</t>
  </si>
  <si>
    <t>Document And Entity Information</t>
  </si>
  <si>
    <t>Entity Registrant Name</t>
  </si>
  <si>
    <t>NEWPARK RESOURCES INC</t>
  </si>
  <si>
    <t>Entity Central Index Key</t>
  </si>
  <si>
    <t>Trading Symbol</t>
  </si>
  <si>
    <t>nr</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 (in shares)</t>
  </si>
  <si>
    <t>Entity Well-known Seasoned Issuer</t>
  </si>
  <si>
    <t>No</t>
  </si>
  <si>
    <t>Entity Voluntary Filers</t>
  </si>
  <si>
    <t>Entity Current Reporting Status</t>
  </si>
  <si>
    <t>Yes</t>
  </si>
  <si>
    <t>Entity Emerging Growth Company</t>
  </si>
  <si>
    <t>Entity Small Business</t>
  </si>
  <si>
    <t>Entity Shell Company</t>
  </si>
  <si>
    <t>Entity Public Float</t>
  </si>
  <si>
    <t>Consolidated Balance Sheets - USD ($) $ in Thousands</t>
  </si>
  <si>
    <t>Dec. 31, 2017</t>
  </si>
  <si>
    <t>ASSETS</t>
  </si>
  <si>
    <t>Cash and cash equivalents</t>
  </si>
  <si>
    <t>Receivables, net</t>
  </si>
  <si>
    <t>Inventories</t>
  </si>
  <si>
    <t>Prepaid expenses and other current assets</t>
  </si>
  <si>
    <t>Total current assets</t>
  </si>
  <si>
    <t>Property, plant and equipment, net</t>
  </si>
  <si>
    <t>Goodwill</t>
  </si>
  <si>
    <t>Other intangible assets, net</t>
  </si>
  <si>
    <t>Deferred tax assets</t>
  </si>
  <si>
    <t>Other assets</t>
  </si>
  <si>
    <t>Total assets</t>
  </si>
  <si>
    <t>LIABILITIES AND STOCKHOLDERS’ EQUITY</t>
  </si>
  <si>
    <t>Current debt</t>
  </si>
  <si>
    <t>Accounts payable</t>
  </si>
  <si>
    <t>Accrued liabilities</t>
  </si>
  <si>
    <t>Total current liabilities</t>
  </si>
  <si>
    <t>Long-term debt, less current portion</t>
  </si>
  <si>
    <t>Deferred tax liabilities</t>
  </si>
  <si>
    <t>Other noncurrent liabilities</t>
  </si>
  <si>
    <t>Total liabilities</t>
  </si>
  <si>
    <t>Commitments and contingencies (Note 15)</t>
  </si>
  <si>
    <t xml:space="preserve"> </t>
  </si>
  <si>
    <t>Stockholders' Equity</t>
  </si>
  <si>
    <t>Common stock, $0.01 par value (200,000,000 shares authorized and 106,362,991 and 104,571,839 shares issued, respectively)</t>
  </si>
  <si>
    <t>Paid-in capital</t>
  </si>
  <si>
    <t>Accumulated other comprehensive loss</t>
  </si>
  <si>
    <t>Retained earnings</t>
  </si>
  <si>
    <t>Treasury stock, at cost (15,530,952 and 15,366,504 shares, respectively)</t>
  </si>
  <si>
    <t>Total stockholders’ equity</t>
  </si>
  <si>
    <t>Total liabilities and stockholders' equity</t>
  </si>
  <si>
    <t>Consolidated Balance Sheets (Parentheticals) - $ / shares</t>
  </si>
  <si>
    <t>Statement of Financial Position [Abstract]</t>
  </si>
  <si>
    <t>Common stock par value (in dollars per share)</t>
  </si>
  <si>
    <t>Common stock, shares authorized (in shares)</t>
  </si>
  <si>
    <t>Common stock, shares issued (in shares)</t>
  </si>
  <si>
    <t>Treasury stock, shares (in shares)</t>
  </si>
  <si>
    <t>Consolidated Statements of Operations - USD ($) $ in Thousands</t>
  </si>
  <si>
    <t>Dec. 31, 2016</t>
  </si>
  <si>
    <t>Revenues [Abstract]</t>
  </si>
  <si>
    <t>Revenues</t>
  </si>
  <si>
    <t>Cost of revenues</t>
  </si>
  <si>
    <t>Selling, general and administrative expenses</t>
  </si>
  <si>
    <t>Other operating (income) loss, net</t>
  </si>
  <si>
    <t>Impairments and other charges</t>
  </si>
  <si>
    <t>Operating income (loss)</t>
  </si>
  <si>
    <t>Foreign currency exchange (gain) loss</t>
  </si>
  <si>
    <t>Interest expense, net</t>
  </si>
  <si>
    <t>Gain on extinguishment of debt</t>
  </si>
  <si>
    <t>Income (loss) from continuing operations before income taxes</t>
  </si>
  <si>
    <t>Provision (benefit) for income taxes</t>
  </si>
  <si>
    <t>Income (loss) from continuing operations</t>
  </si>
  <si>
    <t>Loss from disposal of discontinued operations, net of tax</t>
  </si>
  <si>
    <t>Net income (loss)</t>
  </si>
  <si>
    <t>Income (loss) per common share - basic:</t>
  </si>
  <si>
    <t>Income (loss) from continuing operations, basic (in dollars per share)</t>
  </si>
  <si>
    <t>Loss from discontinued operations, basic (in dollars per share)</t>
  </si>
  <si>
    <t>Net income (loss), basic (in dollars per share)</t>
  </si>
  <si>
    <t>Income (loss) per common share - diluted:</t>
  </si>
  <si>
    <t>Income (loss) from continuing operations, diluted (in dollars per share)</t>
  </si>
  <si>
    <t>Loss from discontinued operations, diluted (in dollars per share)</t>
  </si>
  <si>
    <t>Net income (loss), diluted (in dollars per share)</t>
  </si>
  <si>
    <t>Product sales [Member]</t>
  </si>
  <si>
    <t>Rental and service [Member]</t>
  </si>
  <si>
    <t>Consolidated Statements of Comprehensive Income (Loss) - USD ($) $ in Thousands</t>
  </si>
  <si>
    <t>Statement of Comprehensive Income [Abstract]</t>
  </si>
  <si>
    <t>Foreign currency translation adjustments (net of tax benefit of $413, $0, $0)</t>
  </si>
  <si>
    <t>Comprehensive income (loss)</t>
  </si>
  <si>
    <t>Consolidated Statements of Comprehensive Income (Loss) (Parenthetical) - USD ($) $ in Thousands</t>
  </si>
  <si>
    <t>Foreign currency translation adjustments, tax</t>
  </si>
  <si>
    <t>Consolidated Statements of Stockholders' Equity - USD ($) $ in Thousands</t>
  </si>
  <si>
    <t>Total</t>
  </si>
  <si>
    <t>Common Stock [Member]</t>
  </si>
  <si>
    <t>Paid-In Capital [Member]</t>
  </si>
  <si>
    <t>Accumulated Other Comprehensive Loss [Member]</t>
  </si>
  <si>
    <t>Retained Earnings [Member]</t>
  </si>
  <si>
    <t>Treasury Stock [Member]</t>
  </si>
  <si>
    <t>Beginning balance at Dec. 31, 2015</t>
  </si>
  <si>
    <t>Increase (Decrease) in Stockholders' Equity [Roll Forward]</t>
  </si>
  <si>
    <t>Employee stock options, restricted stock and employee stock purchase plan</t>
  </si>
  <si>
    <t>Stock-based compensation expense</t>
  </si>
  <si>
    <t>Income tax effect, net, of employee stock related activity</t>
  </si>
  <si>
    <t>Issuance of Convertible Notes due 2021</t>
  </si>
  <si>
    <t>Foreign currency translation</t>
  </si>
  <si>
    <t>Ending balance at Dec. 31, 2016</t>
  </si>
  <si>
    <t>Issuance of shares for acquisition</t>
  </si>
  <si>
    <t>Ending balance at Dec. 31, 2017</t>
  </si>
  <si>
    <t>Ending balance at Dec. 31, 2018</t>
  </si>
  <si>
    <t>Consolidated Statements of Cash Flows - USD ($) $ in Thousands</t>
  </si>
  <si>
    <t>Cash flows from operating activities:</t>
  </si>
  <si>
    <t>Adjustments to reconcile net income to net cash provided by operations:</t>
  </si>
  <si>
    <t>Impairments and other non-cash charges</t>
  </si>
  <si>
    <t>Depreciation and amortization</t>
  </si>
  <si>
    <t>Provision for deferred income taxes</t>
  </si>
  <si>
    <t>Net provision for doubtful accounts</t>
  </si>
  <si>
    <t>Loss on sale of a business</t>
  </si>
  <si>
    <t>Gain on sale of assets</t>
  </si>
  <si>
    <t>Gain on insurance recovery</t>
  </si>
  <si>
    <t>Amortization of original issue discount and debt issuance costs</t>
  </si>
  <si>
    <t>Change in assets and liabilities:</t>
  </si>
  <si>
    <t>Increase in receivables</t>
  </si>
  <si>
    <t>(Increase) decrease in inventories</t>
  </si>
  <si>
    <t>Decrease in other assets</t>
  </si>
  <si>
    <t>Increase (decrease) in accounts payable</t>
  </si>
  <si>
    <t>Increase (decrease) in accrued liabilities and other</t>
  </si>
  <si>
    <t>Net cash provided by operating activities</t>
  </si>
  <si>
    <t>Cash flows from investing activities:</t>
  </si>
  <si>
    <t>Capital expenditures</t>
  </si>
  <si>
    <t>Refund of proceeds from sale of a business</t>
  </si>
  <si>
    <t>Proceeds from sale of property, plant and equipment</t>
  </si>
  <si>
    <t>Proceeds from insurance property claim</t>
  </si>
  <si>
    <t>Business acquisitions, net of cash acquired</t>
  </si>
  <si>
    <t>Net cash used in investing activities</t>
  </si>
  <si>
    <t>Cash flows from financing activities:</t>
  </si>
  <si>
    <t>Borrowings on lines of credit</t>
  </si>
  <si>
    <t>Payments on lines of credit</t>
  </si>
  <si>
    <t>Proceeds from 2021 Convertible Notes</t>
  </si>
  <si>
    <t>Purchases of 2017 Convertible Notes</t>
  </si>
  <si>
    <t>Payment on 2017 Convertible Notes</t>
  </si>
  <si>
    <t>Debt issuance costs</t>
  </si>
  <si>
    <t>Proceeds from employee stock plans</t>
  </si>
  <si>
    <t>Purchases of treasury stock</t>
  </si>
  <si>
    <t>Other financing activities</t>
  </si>
  <si>
    <t>Net cash used in financing activities</t>
  </si>
  <si>
    <t>Effect of exchange rate changes on cash</t>
  </si>
  <si>
    <t>Net decrease in cash, cash equivalents, and restricted cash</t>
  </si>
  <si>
    <t>Cash, cash equivalents, and restricted cash at beginning of year</t>
  </si>
  <si>
    <t>Cash, cash equivalents, and restricted cash at end of year</t>
  </si>
  <si>
    <t>Summary of Significant Accounting Policies</t>
  </si>
  <si>
    <t>Accounting Policies [Abstract]</t>
  </si>
  <si>
    <t>Summary of Significant Accounting Policies Organization and Principles of Consolidation. Newpark Resources, Inc. was organized in 1932 as a Nevada corporation. In 1991, we changed our state of incorporation to Delaware. The consolidated financial statements include our company and our wholly-owned subsidiaries (“we,” “our,” or “us”). All intercompany transactions are eliminated in consolidation. We are a geographically diversified supplier providing products, rentals, and services primarily to the oil and natural gas exploration and production (“E&amp;P”) industry. We operate our business through two reportable segments: Fluids Systems and Mats and Integrated Services. Our Fluids Systems segment provides customized drilling fluids solutions to E&amp;P customers globally, operating through four geographic regions: North America, Europe, the Middle East and Africa (“EMEA”), Latin America, and Asia Pacific. Our Mats and Integrated Services segment provides composite mat rentals utilized for temporary worksite access, along with site construction and related site services to customers in various markets including E&amp;P, electrical transmission &amp; distribution, pipeline, solar, petrochemical, and construction industries across North America and Europe. We also sell composite mats to customers around the world. Use of Estimates and Market Risks . The preparation of financial statements in conformity with accounting principles generally accepted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used in preparing our consolidated financial statements include, but are not limited to the following: allowances for doubtful accounts, reserves for self-insured retention under insurance programs, estimated performance and values associated with employee incentive programs, fair values used for impairments of long-lived assets, including goodwill and other intangibles, accounting for the U.S. Tax Cuts and Jobs Act enacted in December 2017, and valuation allowances for deferred tax assets. Our operating results depend, to a large extent, on oil and natural gas drilling activity levels in the markets we serve, and particularly for the Fluids Systems segment, the nature of the drilling operations (including the depth and whether the wells are drilled vertically or horizontally) which governs the revenue potential of each well. Drilling activity levels, in turn, depend on a variety of factors, including oil and natural gas commodity pricing, inventory levels, product demand, and regulatory restrictions. Oil and natural gas prices and activity are cyclical and volatile and this market volatility has a significant impact on our operating results. Cash Equivalents. All highly liquid investments with a remaining maturity of three months or less at the date of acquisition are classified as cash equivalents. Restricted Cash. Cash that is restricted as to withdrawal or usage is recognized as restricted cash and is included in other current assets in the consolidated balance sheets. Allowance for Doubtful Accounts. Reserves for uncollectible accounts receivable are determined on a specific identification basis when we believe that the required payment of specific amounts owed to us is not probable. The majority of our revenues are from mid-sized and international oil companies as well as government-owned or government-controlled oil companies, and we have receivables in several foreign jurisdictions. Changes in the financial condition of our customers or political changes in foreign jurisdictions could cause our customers to be unable to repay these receivables, resulting in additional allowances. Inventories. Inventories are stated at the lower of cost (principally average cost) or net realizable value. Certain conversion costs associated with the acquisition, production, blending, and storage of inventory in our Fluids Systems segment as well as in the manufacturing operations in the Mats and Integrated Services segment are capitalized as a component of the carrying value of the inventory and expensed as a component of cost of revenues as the products are sold. Reserves for inventory obsolescence are determined based on the fair value of the inventory using factors such as our historical usage of inventory on-hand, future expectations related to our customers’ needs, market conditions, and the development of new products. Property, Plant and Equipment. Property, plant and equipment are recorded at cost. Additions and improvements that extend the useful life of an asset are capitalized. We capitalize interest costs on significant capital projects. Maintenance and repairs are expensed as incurred. Sales and disposals of property, plant and equipment are removed at carrying cost less accumulated depreciation with any resulting gain or loss reflected in earnings. Depreciation is provided on property, plant and equipment, including assets held under capital leases, primarily utilizing the straight-line method over the following estimated useful service lives or lease term: Computer hardware and office equipment 3-5 years Computer software 3-10 years Autos and light trucks 5-7 years Furniture, fixtures, and trailers 7-10 years Composite mats (rental fleet) 10-12 years Machinery and heavy equipment 5-15 years Owned buildings 20-39 years Leasehold improvements Lease term, including reasonably assured renewal periods Goodwill and Other Intangible Assets. Goodwill represents the excess of the purchase price of acquisitions over the fair value of the net identifiable assets acquired in business combinations. Goodwill and other intangible assets with indefinite lives are not amortized. Intangible assets with finite useful lives are amortized either on a straight-line basis over the asset’s estimated useful life or on a basis that reflects the pattern in which the economic benefits of the asset are realized. Any period costs of maintaining intangible assets are expensed as incurred. Impairment of Long-Lived Assets. Goodwill and other indefinite-lived intangible assets are tested for impairment annually as of November 1, or more frequently, if an indication of impairment exists. As part of our annual goodwill review we first perform a qualitative assessment based on company performance and future business outlook to determine if indicators of impairment exist. When there are qualitative indicators of impairment, we use an impairment test which includes a comparison of the carrying value of net assets of our reporting units, including goodwill, with their estimated fair values, which we estimate using a combination of a market multiple and discounted cash flow approach (classified within level 3 of the fair value hierarchy). We also compare the aggregate fair values of our reporting units with our market capitalization. If the carrying value exceeds the estimated fair value, an impairment charge is recorded in the period in which such review is performed. We identify our reporting units based on our analysis of several factors, including our operating segment structure, evaluation of the economic characteristics of our geographic regions within each of our operating segments, and the extent to which our business units share assets and other resources. We review property, plant and equipment, finite-lived intangible assets and certain other assets for impairment whenever events or changes in circumstances indicate that the carrying amount may not be recoverable. We assess recoverability based on expected undiscounted future net cash flows. In estimating expected cash flows, we use a probability-weighted approach. Should the review indicate that the carrying value is not fully recoverable, the amount of impairment loss is determined by comparing the carrying value to the estimated fair value. Insurance. We maintain reserves for estimated future payments associated with our self-insured employee healthcare programs, as well as the self-insured retention exposures under our general liability, auto liability, and workers compensation insurance policies. Our reserves are determined based on historical experience under these programs, including estimated development of known claims and estimated incurred-but-not-reported claims. Treasury Stock. Treasury stock is carried at cost, which includes the entire cost of the acquired stock. Revenue Recognition. In May 2014, the Financial Accounting Standards Board (“FASB”) amended the guidance for revenue from contracts with customers. See "New Accounting Pronouncements" below for details about the amended guidance and about our adoption. Results for reporting periods beginning after December 31, 2017 are presented under the new guidance, while prior period amounts were not adjusted and continue to be reported in accordance with previous guidance. The adoption of this new guidance primarily affected the timing of revenue recognition for drilling fluid additive products provided to customers in the delivery of an integrated fluid system in our U.S. drilling fluids business. Under previous guidance, we recognized revenue for these products upon shipment of materials and passage of title, with a reserve for estimated product returns. Under the new guidance, we recognize revenue for these products when they are utilized, which generally occurs at the time of consumption by the customer. The following provides a summary of our significant accounting policies for revenue recognition under the new guidance for periods beginning after December 31, 2017. Revenue Recognition - Fluids Systems. Revenues for drilling fluid additive products and engineering services, when provided to customers in the delivery of an integrated fluid system, are recognized as product sales revenues when utilized by the customer. Revenues for formulated liquid systems are recognized as product sales revenues when utilized or lost downhole while drilling. Revenues for equipment rentals and other services provided to customers that are ancillary to the fluid system product delivery are recognized in rental and service revenues when the services are performed. For direct sales of drilling fluid products, revenues are recognized when control passes to the customer, which is generally upon shipment of materials. Revenue Recognition - Mats and Integrated Services. Revenues for rentals and services are generated from both fixed-price and unit-priced contracts, which are generally short-term in duration. The activities under these contracts include the installation and rental of matting systems for a period of time and services such as access road construction, site planning and preparation, environmental protection, fluids and spill storage/containment, erosion control, and site restoration services. Rental revenues are recognized over the rental term and service revenues are recognized when the specified services are performed. Revenues from any subsequent extensions to the rental agreements are recognized over the extension period. Revenues from the direct sale of mats are recognized when control passes to the customer, which is upon shipment or delivery, depending on the terms of the underlying sales contract. For both segments, the amount of revenue we recognize for products sold and services performed reflects the consideration to which we expect to be entitled in exchange for such goods or services, which generally reflects the amount we have the right to invoice based on agreed upon unit rates. While billing requirements vary, many of our customer contracts require that billings occur periodically or at the completion of specified activities, even though our performance and right to consideration occurs throughout the contract. As such, we recognize revenue as performance is completed in the amount to which we have the right to invoice. We do not disclose the value of our unsatisfied performance obligations for (i) contracts with an original expected length of one year or less and (ii) contracts for which we recognize revenue for the amount to which we have the right to invoice for products sold and services performed. Shipping and handling costs are reflected in cost of revenues, and all reimbursements by customers of shipping and handling costs are included in revenues. Income Taxes. We provide for deferred taxes using an asset and liability approach by measuring deferred tax assets and liabilities due to temporary differences existing at year end using currently enacted tax rates and laws that will be in effect when the differences are expected to reverse. We reduce deferred tax assets by a valuation allowance when, based on our estimates, it is more likely than not that a portion of those assets will not be realized in a future period. The estimates utilized in recognition of deferred tax assets are subject to revision, either up or down, in future periods based on new facts or circumstances. We present deferred tax assets and liabilities as noncurrent in the balance sheet based on an analysis of each taxpaying component within a jurisdiction. We evaluate uncertain tax positions and record a liability as circumstances warrant. Share-Based Compensation. Share-based compensation cost is measured at the grant date based on the fair value of the award, net of an estimated forfeiture rate. We recognize these costs in the statement of operations using the straight-line method over the vesting term. Fair value at the grant date is determined using the Black-Scholes option-pricing model for stock options and using the Monte Carlo valuation model for performance-based restricted stock units. Foreign Currency Translation. The functional currency for substantially all international subsidiaries is their respective local currency. Financial statements for these international subsidiaries are translated into U.S. dollars using the exchange rate at each balance sheet date for assets and liabilities and the average exchange rates in effect during the respective period for revenues and expenses. Exchange rate adjustments resulting from translation of foreign currency financial statements are reflected in accumulated other comprehensive loss in stockholders’ equity whereas exchange rate adjustments resulting from foreign currency denominated transactions are recorded in income. At December 31, 2018 and 2017 , accumulated other comprehensive loss related to foreign subsidiaries reflected in stockholders’ equity was $67.7 million and $53.2 million , respectively. Fair Value Measurement. Fair value is measured as the price that would be received from selling an asset or paid to transfer a liability in an orderly transaction between market participants at a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 Level 1: The use of quoted prices in active markets for identical financial instruments. • Level 2: The use of quoted prices for similar instruments in active markets or quoted prices for identical or similar instruments in markets that are not active or other inputs that are observable in the market or can be corroborated by observable market data. • Level 3: The use of significantly unobservable inputs that typically require the use of management’s estimates of assumptions that market participants would use in pricing. New Accounting Pronouncements Standards Adopted in 2018 Revenue from Contracts with Customers. In May 2014, the FASB amended the guidance for revenue from contracts with customers. The amendments are based on the principle that revenue should be recognized to depict the transfer of promised goods or services to customers in an amount that reflects the consideration to which the entity expects to be entitled in exchange for those goods or services. We adopted this new guidance as of January 1, 2018 using the modified retrospective transition method, and recorded a net reduction of $2.3 million to opening retained earnings to reflect the cumulative effect of adoption for contracts not completed as of December 31, 2017. Results for reporting periods beginning after December 31, 2017 are presented under the new guidance, while prior period amounts were not adjusted and continue to be reported in accordance with previous guidance. The adoption of this new guidance primarily affected the timing of revenue recognition for drilling fluid additive products provided to customers in the delivery of an integrated fluid system in our U.S. drilling fluids business. There was no material impact on reported revenues for 2018 as a result of applying the new revenue recognition guidance. The adoption of this guidance also requires additional disclosures for disaggregated revenues, which are included in Note 12. See above for a summary of our significant accounting policies for revenue recognition under the new guidance for periods beginning after December 31, 2017. Accounting for Income Taxes: Intra-Entity Transfers of Assets Other Than Inventory. In October 2016, the FASB amended the guidance related to the accounting for income tax consequences of intra-entity transfers of assets other than inventory. The new guidance requires an entity to recognize the income tax consequences of an intra-entity transfer of an asset other than inventory when the transfer occurs, rather than the previous requirement to defer recognition of current and deferred income taxes for an intra-entity asset transfer until the asset had been sold to an outside party. This update does not change U.S. GAAP for the pre-tax effects of an intra-entity asset transfer or for an intra-entity transfer of inventory. We adopted this new guidance as of January 1, 2018 using the modified retrospective transition method, and recorded a net reduction of $4.5 million to opening retained earnings to reflect the cumulative effect of adoption for the current and deferred income tax consequences of an intra-entity sale of mats from the U.S. to the U.K. completed prior to 2018. The cumulative effect of the changes made to our consolidated balance sheet for the adoption of the new guidance for revenue from contracts with customers and the income tax consequences of intra-entity transfers of assets other than inventory were as follows: (In thousands) Balance at December 31, 2017 Impact of Adoption of New Revenue Recognition Guidance Impact of Adoption of New Intra-Entity Transfers of Assets Guidance Balance at January 1, 2018 Receivables, net 265,866 (8,441 ) — 257,425 Inventories 165,336 5,483 — 170,819 Deferred tax liabilities 31,580 (679 ) 4,485 35,386 Retained earnings 123,375 (2,279 ) (4,485 ) 116,611 Statement of Cash Flows. In August 2016, the FASB issued new guidance that clarifies how certain cash receipts and cash payments are presented and classified in the statement of cash flows. This update provides guidance on eight specific cash flow issues. We adopted this new guidance as of January 1, 2018. The adoption of this new guidance had no impact on our historical financial statements or related disclosures. Standards Not Yet Adopted Leases. In February 2016, the FASB amended the guidance related to the accounting for leases. The new guidance provides principles for the recognition, measurement, presentation, and disclosure of leases and requires lessees to recognize both assets and liabilities arising from financing and operating leases. The classification as either a financing or operating lease will determine whether lease expense is recognized based on an effective interest method basis or on a straight-line basis over the term of the lease, respectively. This guidance is effective for us in the first quarter of 2019 and we will adopt the new guidance using a modified retrospective transition method effective January 1, 2019. We have elected the package of practical expedients permitted under the transition guidance within the new standard, which among other things, allows us to carry forward the historical accounting relating to lease identification and classification for existing leases upon adoption. We have also made an accounting policy election to not recognize in the consolidated balance sheets leases with an initial term of 12 months or less. We are finalizing our evaluation of the impacts of adoption, and estimate that we will recognize approximately $30 million of operating lease assets and operating lease liabilities as of January 1, 2019, with no cumulative effect adjustment to retained earnings. We will include incremental disclosures in our 2019 consolidated financial statements regarding our lease accounting policies and related amounts. Credit Losses. In June 2016, the FASB issued new guidance which requires financial assets measured at amortized cost basis, including trade receivables, to be presented at the net amount expected to be collected. The new guidance requires an entity to estimate its lifetime “expected credit loss” for such assets at inception which will generally result in the earlier recognition of allowances for losses. This guidance is effective for us in the first quarter of 2020 with early adoption permitted, and will be applied using a modified retrospective transition method through a cumulative-effect adjustment, if any, to retained earnings as of the date of adoption. We are currently evaluating the impact of the new guidance on our consolidated financial statements and related disclosures.</t>
  </si>
  <si>
    <t>Business Combinations</t>
  </si>
  <si>
    <t>Business Combinations [Abstract]</t>
  </si>
  <si>
    <t>Business Combinations In November 2017, we acquired certain assets and assumed certain liabilities of Well Service Group, Inc. and Utility Access Solutions, Inc. (together, “WSG”). The purchase price for this acquisition was approximately $77.4 million , net of cash acquired, which included $45.0 million of cash consideration and the issuance of 3,361,367 shares of our common equity valued at $32.4 million . The results of operations of WSG are reported within the Mats and Integrated Services segment for the period subsequent to the date of the acquisition. The WSG transaction has been recorded using the acquisition method of accounting and accordingly, assets acquired and liabilities assumed were recorded at their estimated fair values as of the acquisition date. The acquisition resulted in the recognition of $27.0 million in other intangible assets consisting primarily of customer relationships, technology, and tradename. All of the other intangibles are finite-lived intangible assets that are expected to be amortized over periods of 10 to 15 years with a weighted average amortization period of approximately 13 years. The excess of the total consideration was recorded as goodwill, which is deductible for tax purposes, and includes the value of the assembled workforce. The fair values of the identifiable assets acquired and liabilities assumed were based on the company’s estimates and assumptions using various market, income, and cost valuation approaches, which are classified within level 3 of the fair value hierarchy. The following table summarizes the amounts recognized for the assets acquired and liabilities assumed as of the November 13, 2017 acquisition date, updated for changes to the purchase price allocation in 2018. (in thousands) Receivables $ 14,527 Inventories 3,207 Other current assets 114 Property, plant and equipment 16,002 Intangible assets 26,970 Total assets acquired 60,820 Current liabilities 7,133 Total liabilities assumed 7,133 Net assets purchased 53,687 Goodwill 23,750 Total purchase consideration $ 77,437 Cash conveyed at closing in 2017 $ 44,750 Equity issued at closing in 2017 32,438 Cash conveyed at working capital settlement in 2018 249 Total purchase consideration $ 77,437 In August 2016, we completed the acquisition of Pragmatic Drilling Fluids Additives, Ltd. (“Pragmatic”), a Canadian provider of specialty chemicals for the oil and natural gas industry, which further expanded our fluids technology portfolio and capabilities. The purchase price for this acquisition was $4.4 million , net of cash acquired. The purchase price allocation resulted in amortizable intangible assets of $1.7 million and goodwill of approximately $1.7 million . Goodwill represents the excess of the purchase price over the fair value of the net tangible and intangible assets acquired and is not deductible for tax purposes. The results of operations of Pragmatic are reported within the Fluids Systems segment for the period subsequent to the date of the acquisition. Results of operations and pro-forma combined results of operations for these acquired businesses have not been presented as the effect of these acquisitions are not material to our consolidated financial statements.</t>
  </si>
  <si>
    <t>Inventory Disclosure [Abstract]</t>
  </si>
  <si>
    <t>Inventories Inventories consisted of the following at December 31: (In thousands) 2018 2017 Raw materials: Drilling fluids $ 148,737 $ 123,022 Mats 1,485 1,419 Total raw materials 150,222 124,441 Blended drilling fluids components 38,088 30,495 Finished goods - mats 8,586 10,400 Total inventories $ 196,896 $ 165,336 Raw materials consist primarily of barite, chemicals, and other additives that are consumed in the production of our drilling fluid systems. Our blended drilling fluids components consist of base drilling fluid systems that have been either mixed internally at our blending facilities or purchased from third party vendors. These base drilling fluid systems require raw materials to be added, as needed to meet specified customer requirements. As described in Note 1, the adoption of the new revenue recognition guidance resulted in a $5.5 million increase in inventories as of January 1, 2018.</t>
  </si>
  <si>
    <t>Property, Plant and Equipment</t>
  </si>
  <si>
    <t>Property, Plant and Equipment [Abstract]</t>
  </si>
  <si>
    <t>Property, Plant and Equipment Property, plant and equipment consisted of the following at December 31: (In thousands) 2018 2017 Land $ 11,338 $ 11,504 Buildings and improvements 131,128 132,322 Machinery and equipment 291,081 284,337 Computer hardware and software 35,730 33,738 Furniture and fixtures 5,725 5,926 Construction in progress 12,960 8,607 487,962 476,434 Less accumulated depreciation (239,643 ) (215,419 ) 248,319 261,015 Composite mats (rental fleet) 120,644 101,968 Less accumulated depreciation - composite mats (52,670 ) (47,663 ) 67,974 54,305 Property, plant and equipment, net $ 316,293 $ 315,320 Depreciation expense was $41.2 million , $36.4 million , and $34.6 million in 2018 , 2017 and 2016 , respectively. Capital expenditures in 2018 included $27.0 million for the Mats and Integrated Services segment, primarily reflecting investments in the mat rental fleet, and $15.4 million for the Fluids Systems segment.</t>
  </si>
  <si>
    <t>Goodwill and Other Intangible Assets</t>
  </si>
  <si>
    <t>Goodwill and Intangible Assets Disclosure [Abstract]</t>
  </si>
  <si>
    <t>Goodwill and Other Intangible Assets Changes in the carrying amount of goodwill by reportable segment are as follows: (In thousands) Fluids Mats and Total Balance at December 31, 2016 $ 1,666 $ 18,329 $ 19,995 Acquisition — 23,188 23,188 Effects of foreign currency 116 321 437 Balance at December 31, 2017 1,782 41,838 43,620 Acquisition — 562 562 Effects of foreign currency (141 ) (209 ) (350 ) Balance at December 31, 2018 $ 1,641 $ 42,191 $ 43,832 We completed our annual evaluation of the carrying values of our goodwill and other indefinite-lived intangible assets as of November 1, 2018 and determined that the carrying values of each of our reporting units were less than their respective fair values and therefore, no impairment was required. Other intangible assets consisted of the following: December 31, 2018 December 31, 2017 (In thousands) Gross Accumulated Other Gross Accumulated Other Technology related $ 17,380 $ (5,509 ) $ 11,871 $ 15,596 $ (4,427 ) $ 11,169 Customer related 40,662 (27,891 ) 12,771 42,903 (24,679 ) 18,224 Employment related 1,845 (1,845 ) — 1,864 (1,794 ) 70 Total amortizing intangible assets 59,887 (35,245 ) 24,642 60,363 (30,900 ) 29,463 Permits and licenses 518 — 518 541 — 541 Total indefinite-lived intangible assets 518 — 518 541 — 541 Total intangible assets $ 60,405 $ (35,245 ) $ 25,160 $ 60,904 $ (30,900 ) $ 30,004 Total amortization expense related to other intangible assets was $4.7 million , $3.3 million and $3.4 million in 2018 , 2017 and 2016 , respectively. In November 2017, we completed the acquisition of WSG, and in August 2016, we completed the acquisition of Pragmatic, which resulted in additions to amortizable intangible assets of $27.0 million and $1.7 million , respectively. See Note 2 for additional information. Estimated future amortization expense for the years ended December 31 is as follows: (In thousands) 2019 2020 2021 2022 2023 Thereafter Total Technology related $ 1,140 $ 1,112 $ 1,061 $ 1,002 $ 836 $ 6,720 $ 11,871 Customer related 2,656 2,150 1,652 1,348 1,198 3,767 12,771 Total future amortization expense $ 3,796 $ 3,262 $ 2,713 $ 2,350 $ 2,034 $ 10,487 $ 24,642 The weighted average amortization period for technology related and customer related intangible assets is 15 years and 11 years , respectively.</t>
  </si>
  <si>
    <t>Financing Arrangements</t>
  </si>
  <si>
    <t>Debt Disclosure [Abstract]</t>
  </si>
  <si>
    <t>Financing Arrangements Financing arrangements consisted of the following: December 31, 2018 December 31, 2017 (In thousands) Principal Amount Unamortized Discount and Debt Issuance Costs Total Debt Principal Amount Unamortized Discount and Debt Issuance Costs Total Debt 2021 Convertible Notes $ 100,000 $ (17,752 ) $ 82,248 $ 100,000 $ (22,643 ) $ 77,357 ABL Facility 76,300 — 76,300 81,600 — 81,600 Other debt 3,199 — 3,199 1,518 — 1,518 Total debt 179,499 (17,752 ) 161,747 183,118 (22,643 ) 160,475 Less: current portion (2,522 ) — (2,522 ) (1,518 ) — (1,518 ) Long-term debt $ 176,977 $ (17,752 ) $ 159,225 $ 181,600 $ (22,643 ) $ 158,957 2021 Convertible Notes. In December 2016, we issued $100.0 million of unsecured convertible senior notes (“2021 Convertible Notes”) that mature on December 1, 2021, unless earlier converted by the holders pursuant to the terms of the notes. The notes bear interest at a rate of 4.0% per year, payable semiannually in arrears on June 1 and December 1 of each year. Holders may convert the notes at their option at any time prior to the close of business on the business day immediately preceding June 1, 2021, only under the following circumstances: • during any calendar quarter commencing after the calendar quarter ending on March 31, 2017 (and only during such calendar quarter), if the last reported sale price of our common stock for at least 20 trading days (regardless of whether consecutive) during a period of 30 consecutive trading days ending on the last trading day of the immediately preceding calendar quarter is greater than or equal to 130% of the conversion price of the notes in effect on each applicable trading day; • during the five business day period after any five consecutive trading day period in which the trading price per $1,000 principal amount of notes for each trading day was less than 98% of the last reported sale price of our common stock on such date multiplied by the conversion rate on each such trading day; or • upon the occurrence of specified corporate events, as described in the indenture governing the notes, such as a consolidation, merger, or share exchange. On or after June 1, 2021 until the close of business on the business day immediately preceding the maturity date, holders may convert their notes at any time, regardless of whether any of the foregoing conditions have been satisfied. As of February 19, 2019 , the notes were not convertible. The notes are convertible into, at our election, cash, shares of common stock, or a combination of both, subject to satisfaction of specified conditions and during specified periods, as described above. If converted, we currently intend to pay cash for the principal amount of the notes converted. The conversion rate is initially 107.1381 shares of our common stock per $1,000 principal amount of notes (equivalent to an initial conversion price of $9.33 per share of common stock), subject to adjustment in certain circumstances. We may not redeem the notes prior to their maturity date. In accordance with accounting guidance for convertible debt with a cash conversion option, we separately accounted for the debt and equity components of the notes in a manner that reflected our estimated nonconvertible debt borrowing rate. We estimated the fair value of the debt component of the notes to be $75.2 million at the issuance date, assuming a 10.5% non-convertible borrowing rate. The carrying amount of the equity component was determined to be approximately $24.8 million by deducting the fair value of the debt component from the principal amount of the notes, and was recorded as an increase to additional paid-in capital, net of the related deferred tax liability of $8.7 million . The excess of the principal amount of the debt component over its carrying amount (the “debt discount”) is being amortized as interest expense over the term of the notes using the effective interest method. We allocated transaction costs related to the issuance of the notes, including underwriting discounts, of $0.9 million and $2.7 million to the equity and debt components, respectively. Issuance costs attributable to the equity component were netted against the equity component recorded in additional paid-in capital. The amount of the equity component was $15.2 million at the time of issuance (net of issuance costs and the deferred tax liability related to the conversion feature) and is not remeasured as long as it continues to meet the conditions for equity classification. The $2.7 million of issuance costs attributable to the debt component were netted against long-term debt and are being amortized to interest expense over the term of the notes using the effective interest method. As of December 31, 2018 , the carrying amount of the debt component was $82.2 million , which is net of the unamortized debt discount and issuance costs of $15.9 million and $1.8 million , respectively. Including the impact of the debt discount and related deferred debt issuance costs, the effective interest rate on the notes is approximately 11.3% . Events of Default. Under the terms of the indenture governing the 2021 Convertible Notes, in the event certain actions were not taken by December 5, 2017 to remove the Rule 144A restrictive legend included on the notes at the time of their issuance, the 2021 Convertible Notes would begin to accrue additional interest of 0.5% per year (“Additional Interest”) until such time the restrictive legend was removed. We did not remove the Rule 144A restrictive legend by December 5, 2017. We also failed to pay the Additional Interest due to holders on the interest payment dates in 2018, which constituted a default on the 2021 Convertible Notes. The occurrence of the default on the 2021 Convertible Notes also resulted in certain cross-defaults under our ABL Facility (as defined below). In January 2019, in order to remedy the events of default, we paid $0.5 million of interest to the holders, representing all of the overdue Additional Interest under the terms of the 2021 Convertible Notes and obtained a limited waiver permanently waiving any implications of the resulting cross-defaults under the ABL Facility. As a result, the default conditions have been remedied. Further, the Rule 144A restrictive legend was subsequently removed from the 2021 Convertible Notes on January 25, 2019, thereby eliminating the Additional Interest going forward. Asset-Based Loan Facility. In May 2016, we entered into an asset-based revolving credit agreement which replaced our previous credit agreement. In October 2017, we entered into an Amended and Restated Credit Agreement (as amended, the “ABL Facility”) which amended and restated the May 2016 agreement. The ABL Facility provides financing of up to $150.0 million available for borrowings (inclusive of letters of credit) and can be increased up to a maximum capacity of $225.0 million , subject to certain conditions. As of December 31, 2018 , our total borrowing base availability under the ABL Facility was $150.0 million , of which $76.3 million was drawn, resulting in remaining availability of $73.7 million . The ABL Facility terminates in October 2022; however, the ABL Facility has a springing maturity date that will accelerate the maturity of the ABL Facility to September 1, 2021 if, prior to such date, the 2021 Convertible Notes have not either been repurchased, redeemed, converted or we have not provided sufficient funds to repay the 2021 Convertible Notes in full on their maturity date. For this purpose, funds may be provided in cash to an escrow agent or a combination of cash to an escrow agent and the assignment of a portion of availability under the ABL Facility. The ABL Facility requires compliance with a minimum fixed charge coverage ratio and minimum unused availability of $25.0 million to utilize borrowings or assignment of availability under the ABL Facility towards funding the repayment of the 2021 Convertible Notes. Borrowing availability under the ABL Facility is calculated based on eligible accounts receivable, inventory, and, subject to satisfaction of certain financial covenants as described below, composite mats included in the rental fleet, net of reserves and limits on such assets included in the borrowing base calculation. To the extent pledged by us, the borrowing base calculation also includes the amount of eligible pledged cash. The lender may establish such reserves, in part based on appraisals of the asset base, and other limits at its discretion which could reduce the amounts otherwise available under the ABL Facility. Availability associated with eligible rental mats will also be subject to maintaining a minimum consolidated fixed charge coverage ratio and a minimum level of operating income for the Mats and Integrated Services segment. Under the terms of the ABL Facility, we may elect to borrow at a variable interest rate plus an applicable margin based on either, (1) LIBOR subject to a floor of zero or (2) a base rate equal to the highest of: (a) the federal funds rate plus 50 basis points, (b) the prime rate of Bank of America, N.A. or (c) LIBOR, subject to a floor of zero , plus 100 basis points. The applicable margin ranges from 175 to 275 basis points for LIBOR borrowings, and 75 to 175 basis points for base rate borrowings, based on the ratio of debt to consolidated EBITDA as defined in the ABL Facility. As of December 31, 2018 , the applicable margin for borrowings under our ABL Facility was 175 basis points with respect to LIBOR borrowings and 75 basis points with respect to base rate borrowings. The weighted average interest rate for the ABL Facility was 4.2% at December 31, 2018 . In addition, we are required to pay a commitment fee on the unused portion of the ABL Facility ranging from 25 to 37.5 basis points, based on the ratio of debt to consolidated EBITDA, as defined in the ABL Facility. The applicable commitment fee as of December 31, 2018 was 25 basis points. The ABL Facility is a senior secured obligation, secured by first liens on all of our U.S. tangible and intangible assets and a portion of the capital stock of our non-U.S. subsidiaries has also been pledged as collateral. The ABL Facility contains customary operating covenants and certain restrictions including, among other things, the incurrence of additional debt, liens, dividends, asset sales, investments, mergers, acquisitions, affiliate transactions, stock repurchases and other restricted payments. The ABL Facility also requires compliance with a fixed charge coverage ratio if availability under the ABL Facility falls below $22.5 million . In addition, the ABL Facility contains customary events of default, including, without limitation, a failure to make payments under the facility, acceleration of more than $25.0 million of other indebtedness, certain bankruptcy events and certain change of control events. Revolving Credit Facility. In March 2015, we entered into a Third Amended and Restated Credit Agreement (the “Credit Agreement”) which provided for a $200.0 million revolving loan facility available for borrowings and letters of credit through March 2020. In December 2015, the Credit Agreement was amended, decreasing the revolving credit facility to $150.0 million . We terminated the Credit Agreement in May 2016, replacing it with an asset-based revolving loan facility as discussed above. As of the date of termination, we had no outstanding borrowings under the Credit Agreement. In the second quarter of 2016, we recognized a non-cash charge of $1.1 million in interest expense for the write-off of debt issuance costs in connection with the termination. 2017 Convertible Notes. In September 2010, we issued $172.5 million of unsecured convertible senior notes (“2017 Convertible Notes”) that matured on October 1, 2017. The notes bore interest at a rate of 4.0% per year, payable semiannually in arrears on April 1 and October 1 of each year. The conversion rate was 90.8893 shares of our common stock per $1,000 principal amount of notes (equivalent to a conversion price of $11.00 per share of common stock). In 2016, we repurchased $89.3 million aggregate principal amount of our 2017 Convertible Notes for $87.3 million and recognized a net gain of $1.6 million reflecting the difference in the amount paid and the net carrying value of the extinguished debt, including debt issuance costs. As of December 31, 2016, $83.3 million aggregate principal amount remained outstanding, all of which was repaid upon maturity in October 2017. Other Debt. Our foreign subsidiaries in Italy, India, and Canada maintain local credit arrangements consisting primarily of lines of credit which are renewed on an annual basis. We utilize local financing arrangements in our foreign operations in order to provide short-term local liquidity needs. We had $1.1 million and $1.0 million , respectively, outstanding under these agreements at December 31, 2018 and December 31, 2017 . At December 31, 2018 , we had letters of credit issued and outstanding of $5.7 million that are collateralized by $6.1 million in restricted cash. Additionally, our foreign operations had $26.6 million outstanding in letters of credit and other guarantees, primarily issued under a credit arrangement in Italy as well as certain letters of credit that are collateralized by $2.0 million in restricted cash. At December 31, 2018 and December 31, 2017 , prepaid expenses and other current assets in the consolidated balance sheets include total restricted cash related to letters of credit of $8.1 million and $9.1 million , respectively. We incurred net interest expense of $14.9 million , $13.3 million and $9.9 million for the years ended December 31, 2018 , 2017 and 2016 , respectively. The increase in interest expense in 2018 was primarily related to higher average outstanding debt along with an increase in average borrowing rates on our ABL Facility. The increase in interest expense in 2017 was primarily related to amortization of the debt discount related to the 2021 Convertible Notes as discussed above. There was no capitalized interest for the year ended December 31, 2018 . Capitalized interest was $0.1 million and $0.9 million for the years ended December 31, 2017 and 2016 , respectively. Scheduled repayment of long-term debt as of December 31, 2018 was $100.0 million in 2021 and $76.3 million in 2022.</t>
  </si>
  <si>
    <t>Fair Value of Financial Instruments and Concentrations of Credit Risk</t>
  </si>
  <si>
    <t>Fair Value Disclosures [Abstract]</t>
  </si>
  <si>
    <t>Fair Value of Financial Instruments and Concentrations of Credit Risk Fair Value of Financial Instruments Our financial instruments include cash and cash equivalents, receivables, payables, and debt. We believe the carrying values of these instruments, with the exception of our 2021 Convertible Notes, approximated their fair values at December 31, 2018 and 2017 . The estimated fair value of our 2021 Convertible Notes was $120.9 million and $127.3 million at December 31, 2018 and 2017 , respectively, based on quoted market prices at these respective dates. Concentrations of Credit Risk Financial instruments that potentially subject us to significant concentrations of credit risk consist principally of cash and trade accounts receivable. At December 31, 2018 , substantially all of our cash deposits were held by our international subsidiaries in accounts at numerous financial institutions across the various regions in which we operate. A majority of the cash was held in accounts that maintain deposit ratings of P-1 by Moody’s, A-1 by Standard and Poor’s, and F1 by Fitch. As part of our investment strategy, we perform periodic evaluations of the relative credit standing of these financial institutions. Receivables Receivables consisted of the following at December 31: (In thousands) 2018 2017 Trade receivables: Gross trade receivables $ 248,176 $ 256,851 Allowance for doubtful accounts (10,034 ) (9,457 ) Net trade receivables 238,142 247,394 Income tax receivables 9,027 6,905 Other receivables 7,225 11,567 Total receivables, net $ 254,394 $ 265,866 Other receivables included $6.3 million and $10.8 million for value added, goods and service taxes related to foreign jurisdictions as of December 31, 2018 and 2017 , respectively. As described in Note 1, the adoption of the new revenue recognition guidance resulted in an $8.4 million reduction in gross trade receivables as of January 1, 2018. Customer Revenue Concentration We derive a significant portion of our revenues from companies in the E&amp;P industry, and our customer base is highly concentrated in mid-sized and international oil companies as well as government-owned or government-controlled oil companies operating in the markets that we serve. For 2018 , 2017 and 2016 , revenues from our 20 largest customers represented approximately 44% , 45% and 53% , respectively, of our consolidated revenues. For 2018 and 2017 , no single customer accounted for more than 10% of our consolidated revenues. For 2016 , revenues from Sonatrach, our primary customer in Algeria, represented approximately 14% of consolidated revenues. We maintain an allowance for doubtful accounts based upon the expected collectability of accounts receivable. Changes in this allowance were as follows: (In thousands) 2018 2017 2016 Balance at beginning of year $ 9,457 $ 8,849 $ 7,189 Provision for uncollectible accounts 2,849 1,481 2,416 Write-offs, net of recoveries (2,272 ) (873 ) (756 ) Balance at end of year $ 10,034 $ 9,457 $ 8,849</t>
  </si>
  <si>
    <t>Income Taxes</t>
  </si>
  <si>
    <t>Income Tax Disclosure [Abstract]</t>
  </si>
  <si>
    <t>Income Taxes The U.S. Tax Cuts and Jobs Act (“Tax Act”) was enacted in December 2017 resulting in broad and complex changes to U.S. income tax law. The Tax Act included a one-time transition tax in 2017 on accumulated foreign subsidiary earnings not previously subject to U.S. income tax, reduced the U.S. corporate statutory tax rate from 35% to 21% effective January 1, 2018, generally eliminated U.S. federal income tax on dividends from foreign subsidiaries, created new tax on certain foreign-sourced earnings, made other changes to limit certain deductions and changed rules on how certain tax credits and net operating loss carryforwards can be utilized. Due to the timing of the enactment and the complexity involved in applying the provisions of the Tax Act, we made reasonable estimates of the effects and recorded provisional amounts in our 2017 financial statements. The following summarizes the provisional amounts for the income tax effects of the Tax Act that were recorded as of December 31, 2017 and the measurement-period adjustments related to these items recognized during 2018 based on additional guidance provided by regulatory bodies as well as the preparation of our 2017 U.S. federal income tax return. One-Time Transition Tax The Tax Act requires us to pay U.S. income taxes on accumulated foreign subsidiary earnings not previously subject to U.S. income tax at a rate of 15.5% to the extent of foreign cash and certain other net current assets and 8% on the remaining earnings. We recorded a provisional amount of $6.9 million in 2017 for our one-time transitional tax liability and income tax expense based on estimates of the effects of the Tax Act. In 2018, we finalized our one-time transitional tax liability in the amount of $4.6 million in connection with the completion of our 2017 U.S. federal income tax return and recognized a $2.3 million decrease to tax expense for 2018. Taxes on Repatriation of Foreign Earnings Prior to the Tax Act, we considered the unremitted earnings in our non-U.S. subsidiaries held directly by a U.S. parent to be indefinitely reinvested and, accordingly, had not provided any deferred income taxes. As a result of the Tax Act, we now intend to pursue repatriation of unremitted earnings in our non-U.S. subsidiaries held directly by a U.S. parent to the extent that such earnings have been included in the one-time transition tax discussed above, and subject to cash requirements to support the strategic objectives of the non-U.S. subsidiary. As such, we recorded a provisional amount of $7.0 million in 2017 for the estimated liability and income tax expense for any U.S. federal or state income taxes or additional foreign withholding taxes related to repatriation of such earnings. In addition, in 2017 we recognized certain foreign tax credits of $5.5 million in the U.S. related to the provisional accounting for taxes on repatriation of foreign earnings, however, we also recognized a full valuation allowance related to such tax assets as it is more likely than not that these assets will not be realized. In 2018, we finalized this estimated liability with no significant change to the $7.0 million amount provisionally recognized in 2017. Based on additional interpretive guidance by regulatory bodies, we adjusted the foreign tax credits related to the repatriation of foreign earnings to $5.7 million and also adjusted the related full valuation allowance. As a result, there was no significant impact of these adjustments included in income tax expense in 2018. In 2018, our income tax provision includes the estimated expense for any U.S. federal and state income taxes from the new tax on certain foreign-sourced earnings as well as any additional foreign withholding taxes related to future repatriation of current year earnings in our non-U.S. subsidiaries held directly by a U.S. parent. Deferred Tax Effects The Tax Act reduced the U.S. corporate statutory tax rate from 35% to 21% for years after 2017. Accordingly, we remeasured our U.S. net deferred tax liabilities as of December 31, 2017 to reflect the reduced rate that will apply in future periods when those deferred taxes are settled or realized. We recognized a provisional deferred tax benefit of $17.4 million in 2017 to reflect the reduced U.S. tax rate on our estimated U.S. net deferred tax liabilities. Although the tax rate reduction was known, we had not completed our analysis of the effect of the Tax Act on the underlying deferred taxes for the items discussed above, and as such, the amounts recorded as of December 31, 2017 were provisional. In 2018, we finalized our U.S. net deferred tax liabilities in connection with the completion of our 2017 U.S. federal income tax return and recognized a $0.7 million increase to tax expense for 2018 related to the reduced U.S. tax rate on the changes to the underlying deferred taxes. The net tax benefit recognized in 2017 related to the Tax Act was $3.4 million . As we completed our analysis of the Tax Act in 2018 for purposes of finalizing our 2017 U.S. federal income tax return, including assessment of additional guidance provided by regulatory bodies, we revised the cumulative net tax benefit related to the Tax Act to $5.0 million by recognizing an additional $1.6 million net tax benefit for 2018. The provision (benefit) for income taxes related to continuing operations was as follows: Year Ended December 31, (In thousands) 2018 2017 2016 Current: U.S. Federal $ 805 $ (236 ) $ (37,854 ) State 1,384 561 20 Foreign 12,572 10,301 10,440 Total current 14,761 10,626 (27,394 ) Deferred: U.S. Federal (331 ) (3,848 ) 2,670 State 66 (796 ) (181 ) Foreign 501 (1,089 ) 863 Total deferred 236 (5,733 ) 3,352 Total income tax expense (benefit) $ 14,997 $ 4,893 $ (24,042 ) The total provision (benefit) was allocated to the following components of income (loss): Year Ended December 31, (In thousands) 2018 2017 2016 Income (loss) from continuing operations $ 14,997 $ 4,893 $ (24,042 ) Loss from discontinued operations — (4,616 ) — Total provision (benefit) $ 14,997 $ 277 $ (24,042 ) Income (loss) from continuing operations before income taxes was as follows: Year Ended December 31, (In thousands) 2018 2017 2016 U.S. $ 4,084 $ (27,282 ) $ (76,805 ) Foreign 43,194 43,394 12,051 Income (loss) from continuing operations before income taxes $ 47,278 $ 16,112 $ (64,754 ) The effective income tax rate for continuing operations is reconciled to the statutory federal income tax rate as follows: Year Ended December 31, 2018 2017 2016 Income tax expense (benefit) at federal statutory rate 21.0 % 35.0 % (35.0 %) Nondeductible executive compensation 2.5 % 4.8 % 0.3 % Other nondeductible expenses 2.6 % 8.5 % 2.5 % Stock-based compensation (1.7 %) 2.9 % — Different rates on earnings of foreign operations 1.9 % (13.3 %) (1.2 %) Dividend taxes on unremitted earnings 6.4 % 9.3 % 2.2 % U.S. tax on foreign earnings 0.7 % — — Change in valuation allowance (1.7 %) 1.5 % 6.9 % State tax expense (benefit), net 2.7 % (1.8 %) (2.5 %) Net impact of Tax Act (3.4 %) (22.3 %) — Worthless stock deduction - Brazil — — (14.4 %) Goodwill and other asset impairments — — 3.5 % Manufacturing deduction — — 0.8 % Other items, net 0.7 % 5.8 % (0.2 %) Total income tax expense (benefit) 31.7 % 30.4 % (37.1 %) The provision for income taxes was $15.0 million for 2018 , reflecting an effective tax rate of 32% , compared to $4.9 million for 2017 , reflecting an effective tax rate of 30% . The provision for income taxes for 2018 includes a $1.6 million net benefit related to the Tax Act as discussed above. In addition, the 2018 effective tax rate was favorably impacted by excess tax benefits related to the vesting of certain stock-based compensation awards and a reduction in the valuation allowance related to our U.K. subsidiary. Although the Tax Act reduced the U.S. corporate statutory tax rate effective January 1, 2018, our provision for income taxes in 2018 also includes the estimated expense for any U.S. federal and state income taxes from the new tax on certain foreign-sourced earnings as well as any additional foreign withholding taxes related to future repatriation of current year earnings from our non-U.S. subsidiaries. Due to the relative contribution of our domestic and foreign earnings, these taxes on certain foreign-sourced earnings and the impact of changes to deduction limitations from the Tax Act effectively offset the benefit of the lower U.S. corporate statutory tax rate in our 2018 provision for income taxes. The impact of the Tax Act on our effective tax rate in future periods will depend in large part on the relative contribution of our domestic and foreign earnings. Our effective tax rate in 2017 includes a $3.4 million benefit resulting from the provisional accounting for the Tax Act as described above. In addition, the 2017 effective tax rate was negatively impacted primarily by non-deductible expenses relative to the amount of pre-tax income. Our effective tax rate in 2016 includes a $9.3 million benefit associated with a worthless stock deduction and related impacts from restructuring the investment in our Brazilian subsidiary, partially offset by a $4.5 million charge for increases to the valuation allowance for certain deferred tax assets which may not be realized (primarily related to our Australian subsidiary and certain U.S. state net operating losses). Temporary differences and carryforwards which give rise to deferred tax assets and liabilities consisted of the following at December 31: (In thousands) 2018 2017 Deferred tax assets: Net operating losses $ 14,054 $ 23,490 Foreign tax credits 7,304 9,262 Accruals not currently deductible 3,209 7,730 Unrealized foreign exchange losses, net 3,575 2,595 Stock-based compensation 3,266 3,793 Capitalized inventory costs 1,972 4,581 Alternative minimum tax carryforwards 2,198 1,626 Other 6,631 8,825 Total deferred tax assets 42,209 61,902 Valuation allowance (23,842 ) (30,154 ) Total deferred tax assets, net of allowances 18,367 31,748 Deferred tax liabilities: Accelerated depreciation and amortization (29,656 ) (34,265 ) Tax on unremitted earnings (16,174 ) (16,821 ) Original issue discount on 2021 Convertible Notes (3,347 ) (4,299 ) Other (2,160 ) (3,190 ) Total deferred tax liabilities (51,337 ) (58,575 ) Total net deferred tax liabilities $ (32,970 ) $ (26,827 ) Noncurrent deferred tax assets $ 4,516 $ 4,753 Noncurrent deferred tax liabilities (37,486 ) (31,580 ) Net deferred tax liabilities $ (32,970 ) $ (26,827 ) As described in Note 1, the adoption of the new accounting guidance for the income tax consequences of intra-entity transfers of assets other than inventory resulted in a $4.5 million increase in deferred tax liabilities as of January 1, 2018. For state income tax purposes, we have net operating loss carryforwards (“NOLs”) of approximately $158.2 million available to reduce future state taxable income. These NOLs expire in varying amounts beginning in 2019 through 2038. Foreign NOLs of approximately $18.2 million are available to reduce future taxable income, some of which expire beginning in 2019. The realization of our net deferred tax assets is dependent on our ability to generate taxable income in future periods. At December 31, 2018 and 2017 , we have recorded a valuation allowance in the amount of $23.8 million and $30.2 million , respectively, primarily related to certain U.S. state and foreign NOL carryforwards, including Australia, as well as for certain tax credits recognized related to the accounting for the impact of the Tax Act, which may not be realized. The 2018 decreases in NOL carryforwards and related valuation allowance were primarily attributable to the expiration of certain state NOLs. We file income tax returns in the United States and several non-U.S. jurisdictions and are subject to examination in the various jurisdictions in which we file. We are no longer subject to income tax examinations for U.S. federal and substantially all state jurisdictions for years prior to 2012 and for substantially all foreign jurisdictions for years prior to 2008. We are currently under examination by the United States federal tax authorities for tax years 2014–2016. During the second quarter of 2017, we received a Revenue Agent Report from the IRS disallowing a deduction claimed on our 2015 tax return associated with the forgiveness of certain inter-company balances due from our Brazilian subsidiary and assessing tax due of approximately $3.9 million . We submitted our response to the IRS in the third quarter of 2017, and had an initial tax appeals hearing in June 2018. In the third quarter of 2018, the Appeals Officer provided a favorable notification recommending that no additional tax should be assessed on our 2015 tax return which is subject to approval by the Joint Committee on Taxation. Although the tax appeals process has not concluded, we believe our tax position is properly reported in accordance with applicable U.S. tax laws and regulations and will continue to vigorously defend our position through the tax appeals process. Following an audit in 2015, the treasury authority in Mexico issued a tax assessment (inclusive of interest and penalties) in the amount of 60 million pesos (approximately $3.3 million ) to our Mexico subsidiary primarily in connection with the export of mats from Mexico which took place in 2010. The mats that are the subject of this assessment were owned by a U.S. subsidiary and leased to our Mexico subsidiary for matting projects in the Mexican market. In 2010, we made the decision to move these mats out of Mexico to markets with higher demand. The Mexican treasury authority determined the export of the mats was the equivalent of a sale, and assessed taxes on the gross declared value of the exported mats to our Mexico subsidiary. We retained outside legal counsel and filed administrative appeals with the treasury authority, but we were notified on April 13, 2018, that the last administrative appeal had been rejected. In the second quarter of 2018, we filed an appeal in the Mexican Federal Tax Court, which required that we post a bond in the amount of the assessed taxes (plus additional interest). In the fourth quarter of 2018, the Mexican Federal Tax Court issued a favorable judgment nullifying in full the tax assessment which has been subsequently appealed by the treasury authority in Mexico. Although the tax appeals process has not concluded, we believe our tax position is properly reported in accordance with applicable tax laws and regulations in Mexico and intend to vigorously defend our position through the tax appeals process. We are also under examination by various tax authorities in other countries, and certain foreign jurisdictions have challenged the amounts of taxes due for certain tax periods. These audits are in various stages of completion. We fully cooperate with all audits, but defend existing positions vigorously. We evaluate the potential exposure associated with various filing positions and record a liability for uncertain tax positions as circumstances warrant. Although we believe all tax positions are reasonable and properly reported in accordance with applicable tax laws and regulations in effect during the periods involved, the final determination of tax audits and any related litigation could be materially different than that which is reflected in historical income tax provisions and accruals. A reconciliation of the beginning and ending provision for uncertain tax positions is as follows: (In thousands) 2018 2017 2016 Balance at January 1 $ 257 $ 665 $ 419 Additions (reductions) for tax positions of prior years (3 ) (399 ) 477 Additions (reductions) for tax positions of current year — — — Reductions for settlements with tax authorities — — — Reductions for lapse of statute of limitations (31 ) (9 ) (231 ) Balance at December 31 $ 223 $ 257 $ 665 Approximately $0.2 million of unrecognized tax benefits at December 31, 2018 , if recognized, would favorably impact the effective tax rate. We recognize accrued interest and penalties related to uncertain tax positions in operating expenses. The amount of interest and penalties was immaterial for all periods presented.</t>
  </si>
  <si>
    <t>Capital Stock</t>
  </si>
  <si>
    <t>Equity [Abstract]</t>
  </si>
  <si>
    <t>Capital Stock Common Stock Changes in outstanding common stock were as follows: (In thousands of shares) 2018 2017 2016 Outstanding, beginning of year 104,572 99,843 99,377 Shares issued for exercise of options 603 416 125 Shares issued for time vested restricted stock (net of forfeitures) 1,188 952 341 Shares issued for acquisition — 3,361 — Outstanding, end of year 106,363 104,572 99,843 Outstanding shares of common stock include shares held as treasury stock totaling 15,530,952 , 15,366,504 and 15,162,050 as of December 31, 2018 , 2017 and 2016 , respectively. Preferred Stock We are authorized to issue up to 1,000,000 shares of preferred stock, $0.01 par value. There were no outstanding shares of preferred stock as of December 31, 2018 , 2017 or 2016 . Treasury Stock During 2018 , 2017 and 2016 , we repurchased 362,190 , 415,418 and 234,901 shares, respectively, for an aggregate price of $3.9 million , $3.2 million and $1.2 million , respectively, representing employee shares surrendered in lieu of taxes under vesting of restricted stock awards. All of the shares repurchased are held as treasury stock. During 2018 , 2017 and 2016 , we reissued 197,742 , 210,964 and 375,196 shares of treasury stock pursuant to various stock plans, including our employee stock purchase plan and our 2014 Non-Employee Directors’ Restricted Stock Plan. Repurchase Program In November 2018, our Board of Directors authorized changes to our existing securities repurchase program, which it first authorized in 2013. The authorization increased the authorized amount under the repurchase program to $100.0 million , available for repurchases of any combination of our common stock and our 2021 Convertible Notes, from the $33.5 million that was remaining under the previous repurchase program. Previously, our Board of Directors had approved a repurchase program that authorized us to purchase up to $100.0 million of our outstanding shares of common stock and prior to their maturity, our outstanding 2017 Convertible Notes in the open market or as otherwise determined by management, subject to certain limitations under our ABL Facility or other factors. There were no shares repurchased under the program during 2018 , 2017 or 2016 . In February 2016, we repurchased $11.2 million of our 2017 Convertible Notes in the open market for $9.2 million . As of December 31, 2018 , we had $100.0 million of authorization remaining under the program. The repurchase program has no specific term. Repurchases are expected to be funded from operating cash flows and available cash on hand. As part of the share repurchase program, our management has been authorized to establish trading plans under Rule 10b5-1 of the Securities Exchange Act of 1934. In January 2019, we repurchased an aggregate of 655,666 shares of our common stock under our Board authorized repurchase program for a total cost of $5.0 million . In December 2016, our Board of Directors authorized the repurchase of $78.1 million of our 2017 Convertible Notes then outstanding in connection with the December 2016 issuance of $100.0 million of 2021 Convertible Notes.</t>
  </si>
  <si>
    <t>Earnings Per Share</t>
  </si>
  <si>
    <t>Earnings Per Share [Abstract]</t>
  </si>
  <si>
    <t>Earnings Per Share The following table presents the reconciliation of the numerator and denominator for calculating net income (loss) from continuing operations per share: Year Ended December 31, (In thousands, except per share data) 2018 2017 2016 Numerator Income (loss) from continuing operations - basic and diluted $ 32,281 $ 11,219 $ (40,712 ) Denominator Weighted average common shares outstanding - basic 89,996 85,421 83,697 Dilutive effect of stock options and restricted stock awards 2,385 2,554 — Dilutive effect of 2021 Convertible Notes 544 — — Weighted average common shares outstanding - diluted 92,925 87,975 83,697 Income (loss) from continuing operations per common share Basic $ 0.36 $ 0.13 $ (0.49 ) Diluted $ 0.35 $ 0.13 $ (0.49 ) We excluded the following weighted-average potential shares from the calculations of diluted net income (loss) per share during the applicable periods because their inclusion would have been anti-dilutive: Year Ended December 31, (In thousands) 2018 2017 2016 Stock options and restricted stock awards 1,495 7,419 7,482 2017 Convertible Notes — 5,702 14,295 The 2017 Convertible Notes were repaid upon maturity in October 2017. The 2021 Convertible Notes only impact the calculation of diluted net income per share in periods that the average price of our common stock, as calculated in accordance with the terms of the indenture governing the 2021 Convertible Notes, exceeds the conversion price of $9.33 per share. We have the option to pay cash, issue shares of common stock, or any combination thereof for the aggregate amount due upon conversion of the 2021 Convertible Notes as further described in Note 6 above. If converted, we currently intend to settle the principal amount of the notes in cash and as a result, only the amounts payable in excess of the principal amount of the notes, if any, are assumed to be settled with shares of common stock for purposes of computing diluted net income from continuing operations per share.</t>
  </si>
  <si>
    <t>Stock-Based Compensation and Other Benefit Plans</t>
  </si>
  <si>
    <t>Disclosure of Compensation Related Costs, Share-based Payments [Abstract]</t>
  </si>
  <si>
    <t>Stock-Based Compensation and Other Benefit Plans The following describes stockholder approved plans utilized by us for the issuance of stock-based awards. 2014 Non-Employee Directors’ Restricted Stock Plan In May 2014, our stockholders approved the 2014 Non-Employee Directors’ Restricted Stock Plan (the “2014 Director Plan”) which authorizes grants of restricted stock to non-employee directors based on a pre-determined dollar amount on the date of each annual meeting of stockholders. The pre-determined dollar amount for determining the number of restricted shares granted is subject to change by the Board of Directors or its committee but was initially set at $150,000 for each non-employee director, except for the Chairman of the Board who will receive an annual grant of restricted shares equal to $170,000 . Each restricted share granted to a non-employee director vests in full on the earlier of the day prior to the next annual meeting of stockholders following the grant date or the first anniversary of the grant. During 2018 , non-employee directors received shares of restricted stock totaling 85,578 shares at a weighted average grant-date fair value of $10.75 per share. The maximum number of shares of common stock issuable under the 2014 Director Plan is 1,000,000 leaving 418,680 shares available for grant as of December 31, 2018 . 2015 Employee Equity Incentive Plan In May 2015, our stockholders approved the 2015 Employee Equity Incentive Plan (“2015 Plan”), pursuant to which the Compensation Committee of our Board of Directors (“Compensation Committee”) may grant to key employees, including executive officers and other corporate and divisional employees, a variety of forms of equity-based compensation, including options to purchase shares of common stock, shares of restricted common stock, restricted stock units, stock appreciation rights, other stock-based awards, and performance-based awards. In May 2016, our stockholders approved an amendment to the 2015 Plan which increased the number of shares authorized for issuance under the Plan from 6,000,000 to 7,800,000 shares. In May 2017, our stockholders approved a further amendment to the 2015 Plan which increased the number of shares authorized for issuance under the Plan from 7,800,000 to 9,800,000 shares. Under the 2015 Plan, as amended, grants of stock options and stock appreciation rights will reduce the number of available shares on a 1.00 to 1.00 basis, while full value awards will reduce the number of available shares on a 1.78 to 1.00 basis. At December 31, 2018 , 1,313,255 shares remained available for award under the 2015 Plan. In June 2017, our Board of Directors approved the Long-Term Cash Incentive Plan (“Cash Plan”), a sub-plan to the 2015 Plan, pursuant to which the Compensation Committee may grant time-based cash awards or performance-based cash awards to key employees, including executive officers and other corporate and divisional employees, to provide an opportunity for employees to receive a cash payment upon either completion of a service period or achievement of predetermined performance criteria at the end of a performance period. Prior to approval of the 2015 Plan, equity-based compensation was provided pursuant to the 2006 Equity Incentive Plan (“2006 Plan”). No additional grants of equity-based compensation may be granted under the 2006 Plan following approval of the 2015 Plan; however, unexpired options and other awards previously granted continue in effect in accordance with their terms until they vest or are otherwise exercised or expire. The Compensation Committee approves the granting of all stock based compensation to employees, utilizing shares available under the 2015 Plan, as amended. In connection with the retirement of our former Senior Vice President, General Counsel and Chief Administrative Officer on September 30, 2018, the Compensation Committee modified certain outstanding stock-based and other incentive awards. During 2018, we modified the vesting conditions of outstanding unvested restricted stock units, performance-based restricted stock units, stock options, and time-based and performance-based cash awards to allow for continued vesting after his retirement date, and to extend the exercise period of all of his outstanding options from 90 days from the date of retirement to the earlier of (a) 2 years from his retirement date or (b) the original expiration date of the award. As a result of the above modifications, we recognized a charge of $1.5 million for 2018. In February 2019, the Compensation Committee modified our retirement policy applicable to cash and equity awards granted under either the 2015 Plan or the Cash Plan to include our Chief Executive Officer and those officers who report to our Chief Executive Officer, whom were previously excluded from the retirement policy. In addition, the Compensation Committee also modified the retirement policy for any vested stock options that remain outstanding under the 2006 Plan to extend the exercise period available following the qualifying retirement of eligible employees. As a result of these modifications, we expect to recognize a pretax charge of approximately $4.2 million in the first quarter of 2019. This charge primarily includes the acceleration of expense for previously granted awards for retirement eligible executive officers as well as the incremental value associated with the modifications to extend the exercise period of applicable outstanding options. Activity under each of these programs is described below. Stock Options and Cash-Settled Stock Appreciation Rights Stock options granted by the Compensation Committee are granted with a three year vesting period and a term of ten years . There were no options granted during 2018 or 2017 . The following table summarizes activity for our outstanding stock options for the year ended December 31, 2018 : Stock Options Shares Weighted- Weighted- Aggregate Outstanding at beginning of period 3,965,525 $ 7.03 Granted — — Exercised (602,853 ) 6.43 Expired or canceled (50,946 ) 8.04 Outstanding at end of period 3,311,726 $ 7.13 4.61 $ 4,065 Vested or expected to vest at end of period 3,309,559 $ 7.13 4.61 $ 4,060 Options exercisable at end of period 2,947,589 $ 7.47 4.32 $ 3,137 We estimated the fair value of options granted on the date of grant using the Black-Scholes option-pricing model, with the following weighted average assumptions: 2016 Risk-free interest rate 1.38 % Expected life of the option in years 5.22 Expected volatility 50.5 % Dividend yield — % The risk-free interest rate is based on the implied yield on a U.S. Treasury zero-coupon issue with a remaining term equal to the expected term of the option. The expected life of the option is based on observed historical patterns. The expected volatility is based on historical volatility of the price of our common stock. The dividend yield is based on the projected annual dividend payment per share divided by the stock price at the date of grant, which is zero because we have not paid dividends for several years and do not expect to pay dividends in the foreseeable future. The following table summarizes information about the weighted-average exercise price and the weighted-average grant date fair value of stock options granted: 2016 Weighted-average exercise price of the stock on the date of grant $ 4.32 Weighted-average grant date fair value on the date of grant $ 1.97 All stock options granted for 2016 reflected an exercise price equal to the market value of the stock on the date of grant. The total intrinsic value of options exercised was $2.3 million , $1.1 million , and $0.1 million for the years ended December 31, 2018 , 2017 and 2016 , while cash from option exercises totaled $3.9 million , $2.6 million , and $0.7 million , respectively. The following table summarizes activity for outstanding cash-settled stock appreciation rights for the year-ended December 31, 2018 : Cash-Settled Stock Appreciation Rights Rights Outstanding at beginning of period 43,000 Exercised (18,900 ) Expired or cancelled (24,100 ) Outstanding at end of period — There were no cash-settled stock appreciation rights granted during 2018 , and as of December 31, 2018 there were no cash-settled stock appreciation rights outstanding. Total compensation cost recognized for stock options and cash-settled stock appreciation rights during the years ended December 31, 2018 , 2017 and 2016 was $1.5 million , $1.7 million and $2.3 million , respectively. For the years ended December 31, 2018 , 2017 and 2016 , we recognized tax benefits resulting from the exercise of stock options totaling $0.5 million , $0.3 million and $0.1 million , respectively. Performance-Based Restricted Stock Units There were no performance-based restricted stock units granted during 2018 or 2017 . In 2016, performance-based restricted stock units were awarded to executive officers and will be settled in shares of common stock based on the relative ranking of our total shareholder return (“TSR”) as compared to the TSR of our designated peer group over a three-year period. The ending TSR price is equal to the average closing price of our shares over the last 30-calendar days of the performance period as set forth in the following table: 2016 Number of performance-based restricted stock units issued, at target 230,790 Range of payout of shares for each executive 0% - 150% Performance period begin date June 1, 2016 Performance period end date May 31, 2019 Estimated fair value at date of grant $ 5.18 We estimated the fair value of performance-based restricted stock units at the date of grant using the Monte Carlo valuation model, with the following weighted average assumptions: 2016 Risk-free interest rate 0.95 % Average closing price (1) $ 4.69 Expected volatility 46.9 % Dividend yield — % (1) Average closing price of our shares over the 30-calendar days ending May 16, 2016. The following table summarizes activity for outstanding performance-based restricted stock units for the year-ended December 31, 2018 : Nonvested Performance-Based Restricted Stock Units Shares Weighted-Average Outstanding at beginning of period 353,940 $ 6.88 Granted — — Vested (123,150 ) 10.06 Forfeited — — Outstanding at the end of period 230,790 $ 5.18 Total compensation cost recognized for performance-based restricted stock units was $0.8 million , $1.0 million and $1.0 million for the years ended December 31, 2018 , 2017 and 2016 respectively. During the year ended December 31, 2018 , the total fair value of performance-based restricted stock units vested was $1.9 million . Restricted Stock Awards and Units Time-vested restricted stock awards and restricted stock units are periodically granted to key employees, including grants for employment inducements, as well as to members of our Board of Directors. Employee awards provide for vesting periods ranging from three to four years . Non-employee director grants vest in full on the earlier of the day prior to the next annual meeting of stockholders following the grant date or the first anniversary of the grant. Upon vesting of these grants, shares are issued to award recipients. The following tables summarize the activity for our outstanding time-vested restricted stock awards and restricted stock units for the year ended December 31, 2018 : Nonvested Restricted Stock Awards (Time-Vesting) Shares Weighted-Average Nonvested at January 1, 2018 168,714 $ 7.24 Granted 135,578 10.38 Vested (123,714 ) 7.29 Forfeited — — Nonvested at December 31, 2018 180,578 $ 9.56 Nonvested Restricted Stock Units (Time-Vesting) Shares Weighted-Average Nonvested at January 1, 2018 1,990,637 $ 6.38 Granted 917,901 10.59 Vested (953,572 ) 6.45 Forfeited (157,428 ) 8.01 Nonvested at December 31, 2018 1,797,538 $ 8.33 Total compensation cost recognized for restricted stock awards and restricted stock units was $7.8 million , $8.0 million and $8.6 million for the years ended December 31, 2018 , 2017 and 2016 , respectively. Total unrecognized compensation cost at December 31, 2018 related to restricted stock awards and restricted stock units was approximately $10.9 million which is expected to be recognized over the next 1.8 years . During the years ended December 31, 2018 , 2017 and 2016 , the total fair value of shares vested was $11.6 million , $10.4 million and $3.9 million , respectively. For the years ended December 31, 2018 , 2017 and 2016 , we recognized tax benefits resulting from the vesting of restricted stock awards and units of $2.8 million , $1.9 million and $1.5 million , respectively. Cash-Based Awards The Compensation Committee also approved the issuance of cash-based awards during 2018 and 2017. The 2018 awards included $1.3 million of time-based cash awards and a target amount of $1.3 million of performance-based cash awards. The 2017 awards included $5.3 million of time-based cash awards and a target amount of $1.3 million of performance-based cash awards. The time-based cash awards were granted to executive officers and other key employees and primarily vest in equal installments over a three -year period. The performance-based cash awards were granted to executive officers and will be paid based on the relative ranking of our TSR as compared to the TSR of our designated peer group. The performance period began June 1, 2018 and ends May 31, 2021 for the 2018 awards, and began June 1, 2017 and ends May 31, 2020 for the 2017 awards, with the ending TSR price being equal to the average closing price of our shares over the 30-calendar days ending May 31, 2021 and May 31, 2020, respectively, with the cash payout for each executive ranging from 0% to 150% of target. The performance-based cash awards are accrued as a liability award over the performance period based on the estimated fair value. The fair value of the performance-based cash awards is remeasured each period using a Monte-Carlo valuation model with changes in fair value recognized in the consolidated statement of operations. As of December 31, 2018 and 2017 , the total liability for cash-based awards was $3.0 million and $1.4 million , respectively. Defined Contribution Plan Substantially all of our U.S. employees are covered by a defined contribution plan (“401(k) Plan”). Employees may voluntarily contribute up to 50% of compensation, as defined in the 401(k) Plan. Participants’ contributions, up to 3% of compensation, are matched 100% by us, and the participants’ contributions, from 3% to 6% of compensation, are matched 50% by us. Under the 401(k) Plan, our cash contributions were $3.9 million , $1.4 million and $0.9 million for 2018 , 2017 and 2016 , respectively. In connection with the cost reduction programs implemented in early 2016, we temporarily eliminated our 401(k) matching contribution beginning in March 2016, and this temporary elimination was lifted in the second quarter of 2017.</t>
  </si>
  <si>
    <t>Segment and Related Information</t>
  </si>
  <si>
    <t>Segment Reporting [Abstract]</t>
  </si>
  <si>
    <t>Segment and Related Information We operate our business through two reportable segments: Fluids Systems and Mats and Integrated Services. All intercompany revenues and related profits have been eliminated. Fluids Systems — Our Fluids Systems segment provides drilling and completion fluids solutions to E&amp;P customers globally, operating through four geographic regions: North America, EMEA, Latin America, and Asia Pacific. We offer customized solutions for highly technical drilling projects involving complex subsurface conditions, such as horizontal, directional, geologically deep or drilling in deep water. These projects require increased monitoring and critical engineering support of the fluids system during the drilling process. In addition, our Fluids Systems offering is expanding into adjacent areas of chemistry, including stimulation chemicals, which are utilized extensively by E&amp;P operators in the U.S. to stimulate hydrocarbon production. We also have industrial mineral grinding operations for barite, a critical raw material in drilling fluids products, which serve to support our activity in the North American drilling fluids market. We use the resulting products in our drilling fluids business, and also sell them to third party users, including other drilling fluids companies. We also sell a variety of other minerals, principally to third party industrial (non-oil and natural gas) markets. Mats and Integrated Services — Our Mats and Integrated Services segment provides composite mat rentals utilized for temporary worksite access, along with site construction and related site services to customers in various markets including E&amp;P, electrical transmission &amp; distribution, pipeline, solar, petrochemical, and construction industries across North America and Europe. We also sell composite mats to customers around the world. We manufacture our DURA-BASE ® Advanced Composite Mats for use in our rental operations as well as for third-party sales. Our matting systems provide environmental protection and ensure all-weather access to sites with unstable soil conditions. The November 2017 acquisition of WSG expanded our range of site construction and related services we offer our customers across the U.S. to include a variety of complementary services to our composite matting systems, including access road construction, site planning and preparation, environmental protection, fluids and spill storage/containment, erosion control, and site restoration services. Summarized financial information concerning our reportable segments is shown in the following tables: Year Ended December 31, (In thousands) 2018 2017 2016 Revenues Fluids systems $ 715,813 $ 615,803 $ 395,461 Mats and integrated services 230,735 131,960 76,035 Total revenues $ 946,548 $ 747,763 $ 471,496 Depreciation and amortization Fluids systems $ 20,922 $ 21,566 $ 20,746 Mats and integrated Services 21,321 14,991 14,227 Corporate office 3,656 3,200 2,982 Total depreciation and amortization $ 45,899 $ 39,757 $ 37,955 Operating income (loss) Fluids systems $ 40,337 $ 27,580 $ (43,631 ) Mats and integrated services 60,604 40,491 14,741 Corporate office (37,383 ) (36,635 ) (28,323 ) Total operating income (loss) $ 63,558 $ 31,436 $ (57,213 ) Segment assets Fluids systems $ 617,615 $ 611,455 $ 522,488 Mats and integrated services 270,248 260,931 164,515 Corporate office 27,991 30,330 111,180 Total assets $ 915,854 $ 902,716 $ 798,183 Capital expenditures Fluids systems $ 15,356 $ 17,589 $ 32,310 Mats and integrated services 27,043 11,956 4,637 Corporate office 2,742 1,826 1,493 Total capital expenditures $ 45,141 $ 31,371 $ 38,440 As a result of the significant declines in industry activity in North America in 2015 and early 2016, we implemented cost reduction programs including workforce reductions, reduced discretionary spending, and beginning in March 2016, a temporary salary reduction for a significant number of North American employees, including executive officers, suspension of our matching contribution to the U.S. defined contribution plan as well as a reduction in cash compensation paid to our Board of Directors in order to align our cost structure to activity levels. As part of these cost reduction programs, we reduced our North American employee base by 626 (approximately 48% ) from the first quarter 2015 through the third quarter of 2016, including reductions of 436 employees in 2015 and 190 employees in the first nine months of 2016. As a result of these termination programs, we recognized charges for employee termination costs for the year ended December 31, 2016 as shown in the table below: (In thousands) 2016 Cost of revenues $ 3,647 Selling, general and administrative expenses 925 Total employee termination costs $ 4,572 Fluids systems $ 4,125 Mats and integrated services 285 Corporate office 162 Total employee termination costs $ 4,572 The temporary reduction in salaries, suspension of our matching contribution to the U.S. defined contribution plan and reduction in cash compensation paid to our Board of Directors were lifted in the second quarter of 2017. Our 2016 operating losses include net charges of $14.8 million resulting from the reduction in value of certain assets, the wind-down of our operations in Uruguay and the resolution of certain wage and hour litigation claims. The Fluids Systems segment operating results included $15.5 million of these charges in 2016 , and the remaining $0.7 million benefit was included in Corporate office expenses in 2016 related to the resolution of certain wage and hour litigation claims. The $15.5 million of Fluids Systems charges in 2016 included $6.9 million of non-cash impairments in the Asia Pacific region resulting from the unfavorable industry market conditions and outlook for the region in 2016, $4.1 million of charges for the reduction in carrying values of certain inventory, primarily resulting from lower of cost or market adjustments and $4.5 million of charges in the Latin America region associated with the wind-down of our operations in Uruguay, including $0.5 million to write-down property, plant and equipment. The $6.9 million of impairments in the Asia Pacific region included a $3.8 million charge to write-down property, plant and equipment to its estimated fair value and a $3.1 million charge to fully impair the customer related intangible assets in the region. In 2016 , a total of $6.7 million of these charges are reported in impairments and other charges with the remaining $8.1 million reported in cost of revenues including the $4.1 million of charges for the write-down of inventory and $4.0 million of the Uruguay exit costs. The following table presents further disaggregated revenues for the Fluids Systems segment: Year Ended December 31, (In thousands) 2018 2017 2016 United States $ 410,410 $ 341,075 $ 149,876 Canada 66,416 54,322 33,050 Total North America 476,826 395,397 182,926 EMEA 192,537 179,360 167,130 Asia Pacific 17,733 4,081 4,669 Latin America 28,717 36,965 40,736 Total International 238,987 220,406 212,535 Total Fluids Systems revenues $ 715,813 $ 615,803 $ 395,461 The following table presents further disaggregated revenues for the Mats and Integrated Services segment: Year Ended December 31, (In thousands) 2018 2017 2016 Service revenues $ 93,056 $ 34,943 $ 17,641 Rental revenues 81,784 61,124 40,748 Product sales revenues 55,895 35,893 17,646 Total Mats and Integrated Services revenues $ 230,735 $ 131,960 $ 76,035 The Mats and Integrated Services segment includes the impact of the WSG acquisition completed in November 2017. The following table sets forth geographic information for all of our operations. Revenues by geographic location are determined based on the operating location from which services are rendered or products are sold. Long-lived assets include property, plant and equipment and other long-term assets based on the country in which the assets are located. Year Ended December 31, (In thousands) 2018 2017 2016 Revenues United States $ 626,656 $ 460,872 $ 214,026 Canada 67,374 55,600 34,176 Algeria 81,508 87,975 80,936 All Other EMEA 124,510 102,247 96,654 Latin America 28,767 36,988 41,035 Asia Pacific 17,733 4,081 4,669 Total revenues $ 946,548 $ 747,763 $ 471,496 Long-lived assets United States $ 338,475 $ 337,190 $ 274,746 Canada 3,284 3,993 3,922 EMEA 41,774 46,269 48,047 Latin America 1,595 2,354 4,842 Asia Pacific 2,898 3,120 1,939 Total long-lived assets $ 388,026 $ 392,926 $ 333,496 For 2018 and 2017 , no single customer accounted for more than 10% of our consolidated revenues. For 2016 , revenues from Sonatrach, our primary customer in Algeria, was approximately 14% of our consolidated revenues.</t>
  </si>
  <si>
    <t>Supplemental Cash Flow and Other Information</t>
  </si>
  <si>
    <t>Supplemental Cash Flow Elements [Abstract]</t>
  </si>
  <si>
    <t>Supplemental Cash Flow and Other Information Accounts payable and accrued liabilities at December 31, 2018 , 2017 , and 2016 , included accruals for capital expenditures of $4.2 million , $2.7 million , and $2.0 million , respectively. Accrued liabilities at December 31, 2018 and 2017 were $48.8 million and $68.2 million , respectively. The balance at December 31, 2018 and 2017 included $28.9 million and $31.4 million , respectively, for employee incentives and other compensation related expenses. The balance at December 31, 2017 also included $14.0 million for the settlement of claims in connection with the sale of the Environmental Services business that was funded in the first quarter of 2018 through available cash on hand and borrowings under our ABL Facility. Further discussion of the claims and related settlement is contained in Note 15 below. Supplemental disclosures to the statements of cash flows are presented below: (in thousands) 2018 2017 2016 Cash paid (received) for: Income taxes (net of refunds) $ 15,627 $ (20,396 ) $ (20,709 ) Interest $ 8,741 $ 8,718 $ 8,802 Cash, cash equivalents, and restricted cash in the consolidated statements of cash flows consisted of the following: (in thousands) 2018 2017 2016 Cash and cash equivalents $ 56,118 $ 56,352 $ 87,878 Restricted cash (included in other current assets) 8,148 9,108 7,421 Cash, cash equivalents, and restricted cash $ 64,266 $ 65,460 $ 95,299 Impairments and other non-cash charges in the consolidated statements of cash flows consisted of the following: (In thousands) 2016 Other intangible asset impairments $ 3,104 Property, plant and equipment impairments 4,286 Inventory write-downs 4,075 Write-off of debt issuance costs on termination of Credit Agreement 1,058 Impairments and other non-cash charges in the consolidated statements of cash flows $ 12,523 There were no impairments and other non-cash charges in 2018 or 2017.</t>
  </si>
  <si>
    <t>Discontinued Operations</t>
  </si>
  <si>
    <t>Discontinued Operations and Disposal Groups [Abstract]</t>
  </si>
  <si>
    <t>Discontinued Operations In March of 2014 we completed the sale of the Environmental Services business for $100 million in cash. Cash proceeds from the sale were $89.8 million in 2014, net of transaction related expenses, including the adjustment related to final working capital conveyed at closing. Following the sale, $8 million of the sales price was withheld in escrow associated with transaction representations, warranties and indemnities, with $4 million scheduled to be released at each of the nine-month and 18-month anniversary of the closing. As a result of the sale transaction, we recorded a gain on the disposal of the business of $34.0 million ( $22.1 million after-tax) in the first quarter of 2014. Following completion of the March 2014 transaction, the buyer asserted that we had breached certain representations and warranties contained in the sale agreement. The disputed matter went to trial in 2017 and following commencement of the trial, we reached a settlement agreement with the buyer to effectively reduce the sales price by $22.0 million . The impact of this settlement resulted in a charge to discontinued operations of $22.0 million ( $17.4 million net of tax) in 2017 to reduce the previously recognized gain from the sale of the Environmental Services business. See further discussion of the buyer’s claims and related litigation in Note 15 . Summarized results of operations from discontinued operations are as follows: (In thousands) 2017 Loss from disposal of discontinued operations before income taxes $ 21,983 Loss from disposal of discontinued operations, net of tax $ 17,367</t>
  </si>
  <si>
    <t>Commitments and Contingencies</t>
  </si>
  <si>
    <t>Commitments and Contingencies Disclosure [Abstract]</t>
  </si>
  <si>
    <t>Commitments and Contingencies In the ordinary course of conducting our business, we become involved in litigation and other claims from private party actions, as well as judicial and administrative proceedings involving governmental authorities at the federal, state, and local levels. While the outcome of litigation or other proceedings against us cannot be predicted with certainty, management does not consider it reasonably possible that a loss resulting from such litigation or other proceedings, in excess of any amounts accrued or covered by insurance, has been incurred that is expected to have a material adverse impact on our consolidated financial statements. Escrow Claims Related to Sale of Environmental Services Business Under the terms of the March 2014 sale of our previous Environmental Services business to Ecoserv, LLC (“Ecoserv”), $8.0 million of the sales price was withheld and placed in an escrow account to satisfy claims for possible breaches of representations and warranties contained in the purchase/sale agreement. In December 2014, we received a letter from Ecoserv asserting that we had breached certain representations and warranties contained in the purchase/sale agreement, including failing to disclose operational problems and service work performed on injection/disposal wells and increased barge rental costs. The letter indicated that Ecoserv expected the damages associated with these claims to exceed the escrow amount. In July 2015 we filed an action against Ecoserv in state district court in Harris County, Texas, seeking release of the escrow funds. Thereafter, Ecoserv filed a counterclaim seeking recovery in excess of the escrow funds based on the alleged breach of representations and covenants in the purchase/sale agreement. Ecoserv also alleged that we committed fraud in connection with the March 2014 transaction. Following commencement of the trial in December 2017, we reached a settlement agreement with Ecoserv in the first quarter of 2018, under which Ecoserv received $22.0 million in cash, effectively reducing the net sales price of the Environmental Services business by such amount in exchange for dismissal of the pending claims in the lawsuit, and release of any future claims related to the March 2014 transaction. As a result of the settlement, we recognized a charge to discontinued operations in the fourth quarter of 2017 for $22.0 million ( $17.4 million net of tax) to reduce the previously recognized gain from the sale of the Environmental Services business. The reduction in sales price was funded in the first quarter of 2018 with a cash payment of $14.0 million and release of the $8.0 million that had been held in escrow since the March 2014 transaction. In March 2018, the lawsuit was dismissed with prejudice. Litigation expenses related to this matter were included in corporate office expenses in operating income. Kenedy, Texas Drilling Fluids Facility Fire In July 2018, a fire occurred at our Kenedy, Texas drilling fluids facility, destroying the distribution warehouse, including inventory and surrounding equipment. In addition, nearby residences and businesses were evacuated as part of the response to the fire. In order to avoid any customer service disruptions, we implemented contingency plans to supply products from alternate facilities in the area and region. During the third quarter of 2018, we received a petition filed on behalf of 23 plaintiffs seeking a total of $1.5 million for alleged bodily injuries and property damage claimed to have been incurred as a result of the fire and the subsequent efforts we undertook to remediate any potential smoke damage. In December 2018, the plaintiffs' counsel filed an amended petition that increased the number of plaintiffs to 39 and also seeks punitive damages. While no trial date has been set for the matter at this time, we have been advised by our insurer that these claims are insured under our general liability insurance program. While this event and related claims are covered by our property, business interruption, and general liability insurance programs, these programs contain self-insured retentions, which remain our financial obligations. During 2018, we incurred fire-related costs of $4.8 million , which includes $1.9 million for inventory and property, plant and equipment, $2.1 million in property-related cleanup and other costs, and $0.8 million relating to our self-insured retention for third-party claims. Based on the provisions of our insurance policies and initial insurance claims filed, we estimated $4.0 million in expected insurance recoveries and recognized a charge of $0.8 million in other operating (income) loss, net, for 2018. The insurance receivable balance included in other receivables was $0.6 million as of December 31, 2018 . As of December 31, 2018 , the claims related to the fire under our property, business interruption, and general liability insurance programs have not been finalized. Leases We lease various manufacturing facilities, warehouses, office space, machinery and equipment under operating leases with remaining terms ranging from 1 to 9 years with various renewal options. Substantially all leases require payment of taxes, insurance and maintenance costs in addition to rental payments. Total rental expenses for all operating leases were approximately $27.4 million , $23.9 million and $21.0 million for 2018 , 2017 and 2016 , respectively. Future minimum payments under non-cancelable operating leases, with initial or remaining terms in excess of one year are included in the table below. Future minimum payments under capital leases are not significant. (In thousands) 2019 $ 9,112 2020 5,707 2021 4,630 2022 3,816 2023 3,144 Thereafter 4,507 $ 30,916 Other Other than normal operating leases for office and warehouse space, rolling stock, and other pieces of operating equipment, we do not have any off-balance sheet financing arrangements or special purpose entities. As such, we are not materially exposed to any financing, liquidity, market, or credit risk that could arise if we had engaged in such financing arrangements. In conjunction with our insurance programs, we had established letters of credit in favor of certain insurance companies in the amount of $2.2 million at both December 31, 2018 and 2017 . We also had $0.4 million of guarantee obligations in connection with facility closure bonds and other performance bonds issued by insurance companies outstanding as of December 31, 2018 and 2017 . In addition, we had a bond of $4.2 million outstanding as of December 31, 2018 related to a Mexican Federal Tax Court appeal (see Note 8 for additional information). We are self-insured for health claims, subject to certain “stop loss” insurance policies. Claims in excess of $250,000 per incident are insured by third-party insurers. Based on historical experience, we had accrued liabilities of $0.8 million and $1.3 million for unpaid claims incurred as of December 31, 2018 and 2017 , respectively. Substantially all of these estimated claims are expected to be paid within six months of their occurrence. In addition, we are self-insured for certain workers’ compensation, auto, and general liability claims up to a certain policy limit. Claims in excess of $750,000 are insured by third-party reinsurers. Based on historical experience, we had accrued liabilities of $2.2 million and $2.5 million for the uninsured portion of claims as of December 31, 2018 and 2017 , respectively. We also maintain accrued liabilities for asset retirement obligations, which represent obligations associated with the retirement of tangible long-lived assets that result from the normal operation of the long-lived asset. Our asset retirement obligations primarily relate to required expenditures associated with owned and leased facilities. Upon settlement of the liability, a gain or loss for any difference between the settlement amount and the liability recorded is recognized. We had accrued asset retirement obligations of $1.1 million and $1.1 million as of December 31, 2018 and 2017</t>
  </si>
  <si>
    <t>Supplemental Selected Quarterly Financial Data (Unaudited)</t>
  </si>
  <si>
    <t>Quarterly Financial Information Disclosure [Abstract]</t>
  </si>
  <si>
    <t>Supplemental Selected Quarterly Financial Data (Unaudited) (In thousands, except per share amounts) First Second Third Fourth Fiscal Year 2018 Revenues $ 227,293 $ 236,262 $ 235,329 $ 247,664 Operating income 13,838 19,143 10,054 20,523 Income from continuing operations 7,222 10,846 3,644 10,569 Net income 7,222 10,846 3,644 10,569 Income per common share - basic: Income from continuing operations $ 0.08 $ 0.12 $ 0.04 $ 0.12 Net income $ 0.08 $ 0.12 $ 0.04 $ 0.12 Income per common share - diluted: Income from continuing operations $ 0.08 $ 0.12 $ 0.04 $ 0.11 Net income $ 0.08 $ 0.12 $ 0.04 $ 0.11 Fiscal Year 2017 Revenues $ 158,691 $ 183,020 $ 201,663 $ 204,389 Operating income 3,746 7,968 9,882 9,840 Income (loss) from continuing operations (983 ) 1,632 2,653 7,917 Net income (loss) (983 ) 1,632 2,653 (9,450 ) Income (loss) per common share - basic: Income (loss) from continuing operations $ (0.01 ) $ 0.02 $ 0.03 $ 0.09 Net income (loss) $ (0.01 ) $ 0.02 $ 0.03 $ (0.11 ) Income (loss) per common share - diluted: Income (loss) from continuing operations $ (0.01 ) $ 0.02 $ 0.03 $ 0.09 Net income (loss) $ (0.01 ) $ 0.02 $ 0.03 $ (0.11 ) Fourth quarter 2017 income from continuing operations and net loss includes the $3.4 million net tax benefit recognized related to the Tax Act. Fourth quarter 2017 net loss also includes the $17.4 million loss from disposal of discontinued operations, net of tax.</t>
  </si>
  <si>
    <t>Significant Accounting Policies (Policies)</t>
  </si>
  <si>
    <t>Organization and Principles of Consolidation</t>
  </si>
  <si>
    <t xml:space="preserve">Organization and Principles of Consolidation. Newpark Resources, Inc. was organized in 1932 as a Nevada corporation. In 1991, we changed our state of incorporation to Delaware. The consolidated financial statements include our company and our wholly-owned subsidiaries (“we,” “our,” or “us”). All intercompany transactions are eliminated in consolidation. We are a geographically diversified supplier providing products, rentals, and services primarily to the oil and natural gas exploration and production (“E&amp;P”) industry. We operate our business through two reportable segments: Fluids Systems and Mats and Integrated Services. Our Fluids Systems segment provides customized drilling fluids solutions to E&amp;P customers globally, operating through four geographic regions: North America, Europe, the Middle East and Africa (“EMEA”), Latin America, and Asia Pacific. Our Mats and Integrated Services segment provides composite mat rentals utilized for temporary worksite access, along with site construction and related site services to customers in various markets including E&amp;P, electrical transmission &amp; distribution, pipeline, solar, petrochemical, and construction industries across North America and Europe. </t>
  </si>
  <si>
    <t>Use of Estimates and Market Risks</t>
  </si>
  <si>
    <t>Use of Estimates and Market Risks . The preparation of financial statements in conformity with accounting principles generally accepted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used in preparing our consolidated financial statements include, but are not limited to the following: allowances for doubtful accounts, reserves for self-insured retention under insurance programs, estimated performance and values associated with employee incentive programs, fair values used for impairments of long-lived assets, including goodwill and other intangibles, accounting for the U.S. Tax Cuts and Jobs Act enacted in December 2017, and valuation allowances for deferred tax assets. Our operating results depend, to a large extent, on oil and natural gas drilling activity levels in the markets we serve, and particularly for the Fluids Systems segment, the nature of the drilling operations (including the depth and whether the wells are drilled vertically or horizontally) which governs the revenue potential of each well. Drilling activity levels, in turn, depend on a variety of factors, including oil and natural gas commodity pricing, inventory levels, product demand, and regulatory restrictions. Oil and natural gas prices and activity are cyclical and volatile and this market volatility has a significant impact on our operating results.</t>
  </si>
  <si>
    <t>Cash Equivalents</t>
  </si>
  <si>
    <t>Cash Equivalents. All highly liquid investments with a remaining maturity of three months or less at the date of acquisition are classified as cash equivalents.</t>
  </si>
  <si>
    <t>Restricted Cash</t>
  </si>
  <si>
    <t>Restricted Cash. Cash that is restricted as to withdrawal or usage is recognized as restricted cash and is included in other current assets in the consolidated balance sheets.</t>
  </si>
  <si>
    <t>Allowance for Doubtful Accounts</t>
  </si>
  <si>
    <t>Allowance for Doubtful Accounts. Reserves for uncollectible accounts receivable are determined on a specific identification basis when we believe that the required payment of specific amounts owed to us is not probable. The majority of our revenues are from mid-sized and international oil companies as well as government-owned or government-controlled oil companies, and we have receivables in several foreign jurisdictions. Changes in the financial condition of our customers or political changes in foreign jurisdictions could cause our customers to be unable to repay these receivables, resulting in additional allowances.</t>
  </si>
  <si>
    <t>Inventories. Inventories are stated at the lower of cost (principally average cost) or net realizable value. Certain conversion costs associated with the acquisition, production, blending, and storage of inventory in our Fluids Systems segment as well as in the manufacturing operations in the Mats and Integrated Services segment are capitalized as a component of the carrying value of the inventory and expensed as a component of cost of revenues as the products are sold. Reserves for inventory obsolescence are determined based on the fair value of the inventory using factors such as our historical usage of inventory on-hand, future expectations related to our customers’ needs, market conditions, and the development of new products.</t>
  </si>
  <si>
    <t>Property, Plant and Equipment. Property, plant and equipment are recorded at cost. Additions and improvements that extend the useful life of an asset are capitalized. We capitalize interest costs on significant capital projects. Maintenance and repairs are expensed as incurred. Sales and disposals of property, plant and equipment are removed at carrying cost less accumulated depreciation with any resulting gain or loss reflected in earnings. Depreciation is provided on property, plant and equipment, including assets held under capital leases, primarily utilizing the straight-line method over the following estimated useful service lives or lease term: Computer hardware and office equipment 3-5 years Computer software 3-10 years Autos and light trucks 5-7 years Furniture, fixtures, and trailers 7-10 years Composite mats (rental fleet) 10-12 years Machinery and heavy equipment 5-15 years Owned buildings 20-39 years Leasehold improvements Lease term, including reasonably assured renewal periods</t>
  </si>
  <si>
    <t>Goodwill and Other Intangible Assets. Goodwill represents the excess of the purchase price of acquisitions over the fair value of the net identifiable assets acquired in business combinations. Goodwill and other intangible assets with indefinite lives are not amortized. Intangible assets with finite useful lives are amortized either on a straight-line basis over the asset’s estimated useful life or on a basis that reflects the pattern in which the economic benefits of the asset are realized. Any period costs of maintaining intangible assets are expensed as incurred.</t>
  </si>
  <si>
    <t>Impairment of Long-Lived Assets</t>
  </si>
  <si>
    <t>Impairment of Long-Lived Assets. Goodwill and other indefinite-lived intangible assets are tested for impairment annually as of November 1, or more frequently, if an indication of impairment exists. As part of our annual goodwill review we first perform a qualitative assessment based on company performance and future business outlook to determine if indicators of impairment exist. When there are qualitative indicators of impairment, we use an impairment test which includes a comparison of the carrying value of net assets of our reporting units, including goodwill, with their estimated fair values, which we estimate using a combination of a market multiple and discounted cash flow approach (classified within level 3 of the fair value hierarchy). We also compare the aggregate fair values of our reporting units with our market capitalization. If the carrying value exceeds the estimated fair value, an impairment charge is recorded in the period in which such review is performed. We identify our reporting units based on our analysis of several factors, including our operating segment structure, evaluation of the economic characteristics of our geographic regions within each of our operating segments, and the extent to which our business units share assets and other resources. We review property, plant and equipment, finite-lived intangible assets and certain other assets for impairment whenever events or changes in circumstances indicate that the carrying amount may not be recoverable. We assess recoverability based on expected undiscounted future net cash flows. In estimating expected cash flows, we use a probability-weighted approach. Should the review indicate that the carrying value is not fully recoverable, the amount of impairment loss is determined by comparing the carrying value to the estimated fair value.</t>
  </si>
  <si>
    <t>Insurance</t>
  </si>
  <si>
    <t>Insurance. We maintain reserves for estimated future payments associated with our self-insured employee healthcare programs, as well as the self-insured retention exposures under our general liability, auto liability, and workers compensation insurance policies. Our reserves are determined based on historical experience under these programs, including estimated development of known claims and estimated incurred-but-not-reported claims.</t>
  </si>
  <si>
    <t>Treasury Stock</t>
  </si>
  <si>
    <t>Treasury Stock. Treasury stock is carried at cost, which includes the entire cost of the acquired stock.</t>
  </si>
  <si>
    <t>Revenue Recognition</t>
  </si>
  <si>
    <t>Revenue Recognition. In May 2014, the Financial Accounting Standards Board (“FASB”) amended the guidance for revenue from contracts with customers. See "New Accounting Pronouncements" below for details about the amended guidance and about our adoption. Results for reporting periods beginning after December 31, 2017 are presented under the new guidance, while prior period amounts were not adjusted and continue to be reported in accordance with previous guidance. The adoption of this new guidance primarily affected the timing of revenue recognition for drilling fluid additive products provided to customers in the delivery of an integrated fluid system in our U.S. drilling fluids business. Under previous guidance, we recognized revenue for these products upon shipment of materials and passage of title, with a reserve for estimated product returns. Under the new guidance, we recognize revenue for these products when they are utilized, which generally occurs at the time of consumption by the customer. The following provides a summary of our significant accounting policies for revenue recognition under the new guidance for periods beginning after December 31, 2017. Revenue Recognition - Fluids Systems. Revenues for drilling fluid additive products and engineering services, when provided to customers in the delivery of an integrated fluid system, are recognized as product sales revenues when utilized by the customer. Revenues for formulated liquid systems are recognized as product sales revenues when utilized or lost downhole while drilling. Revenues for equipment rentals and other services provided to customers that are ancillary to the fluid system product delivery are recognized in rental and service revenues when the services are performed. For direct sales of drilling fluid products, revenues are recognized when control passes to the customer, which is generally upon shipment of materials. Revenue Recognition - Mats and Integrated Services. Revenues for rentals and services are generated from both fixed-price and unit-priced contracts, which are generally short-term in duration. The activities under these contracts include the installation and rental of matting systems for a period of time and services such as access road construction, site planning and preparation, environmental protection, fluids and spill storage/containment, erosion control, and site restoration services. Rental revenues are recognized over the rental term and service revenues are recognized when the specified services are performed. Revenues from any subsequent extensions to the rental agreements are recognized over the extension period. Revenues from the direct sale of mats are recognized when control passes to the customer, which is upon shipment or delivery, depending on the terms of the underlying sales contract. For both segments, the amount of revenue we recognize for products sold and services performed reflects the consideration to which we expect to be entitled in exchange for such goods or services, which generally reflects the amount we have the right to invoice based on agreed upon unit rates. While billing requirements vary, many of our customer contracts require that billings occur periodically or at the completion of specified activities, even though our performance and right to consideration occurs throughout the contract. As such, we recognize revenue as performance is completed in the amount to which we have the right to invoice. We do not disclose the value of our unsatisfied performance obligations for (i) contracts with an original expected length of one year or less and (ii) contracts for which we recognize revenue for the amount to which we have the right to invoice for products sold and services performed. Shipping and handling costs are reflected in cost of revenues, and all reimbursements by customers of shipping and handling costs are included in revenues.</t>
  </si>
  <si>
    <t>Income Taxes. We provide for deferred taxes using an asset and liability approach by measuring deferred tax assets and liabilities due to temporary differences existing at year end using currently enacted tax rates and laws that will be in effect when the differences are expected to reverse. We reduce deferred tax assets by a valuation allowance when, based on our estimates, it is more likely than not that a portion of those assets will not be realized in a future period. The estimates utilized in recognition of deferred tax assets are subject to revision, either up or down, in future periods based on new facts or circumstances. We present deferred tax assets and liabilities as noncurrent in the balance sheet based on an analysis of each taxpaying component within a jurisdiction. We evaluate uncertain tax positions and record a liability as circumstances warrant.</t>
  </si>
  <si>
    <t>Share-Based Compensation</t>
  </si>
  <si>
    <t>Share-Based Compensation. Share-based compensation cost is measured at the grant date based on the fair value of the award, net of an estimated forfeiture rate. We recognize these costs in the statement of operations using the straight-line method over the vesting term. Fair value at the grant date is determined using the Black-Scholes option-pricing model for stock options and using the Monte Carlo valuation model for performance-based restricted stock units.</t>
  </si>
  <si>
    <t>Foreign Currency Translation</t>
  </si>
  <si>
    <t>Foreign Currency Translation. The functional currency for substantially all international subsidiaries is their respective local currency. Financial statements for these international subsidiaries are translated into U.S. dollars using the exchange rate at each balance sheet date for assets and liabilities and the average exchange rates in effect during the respective period for revenues and expenses. Exchange rate adjustments resulting from translation of foreign currency financial statements are reflected in accumulated other comprehensive loss in stockholders’ equity whereas exchange rate adjustments resulting from foreign currency denominated transactions are recorded in income.</t>
  </si>
  <si>
    <t>Fair Value Measurement</t>
  </si>
  <si>
    <t>Fair Value Measurement. Fair value is measured as the price that would be received from selling an asset or paid to transfer a liability in an orderly transaction between market participants at a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 Level 1: The use of quoted prices in active markets for identical financial instruments. • Level 2: The use of quoted prices for similar instruments in active markets or quoted prices for identical or similar instruments in markets that are not active or other inputs that are observable in the market or can be corroborated by observable market data. • Level 3: The use of significantly unobservable inputs that typically require the use of management’s estimates of assumptions that market participants would use in pricing.</t>
  </si>
  <si>
    <t>New Accounting Pronouncements</t>
  </si>
  <si>
    <t>New Accounting Pronouncements Standards Adopted in 2018 Revenue from Contracts with Customers. In May 2014, the FASB amended the guidance for revenue from contracts with customers. The amendments are based on the principle that revenue should be recognized to depict the transfer of promised goods or services to customers in an amount that reflects the consideration to which the entity expects to be entitled in exchange for those goods or services. We adopted this new guidance as of January 1, 2018 using the modified retrospective transition method, and recorded a net reduction of $2.3 million to opening retained earnings to reflect the cumulative effect of adoption for contracts not completed as of December 31, 2017. Results for reporting periods beginning after December 31, 2017 are presented under the new guidance, while prior period amounts were not adjusted and continue to be reported in accordance with previous guidance. The adoption of this new guidance primarily affected the timing of revenue recognition for drilling fluid additive products provided to customers in the delivery of an integrated fluid system in our U.S. drilling fluids business. There was no material impact on reported revenues for 2018 as a result of applying the new revenue recognition guidance. The adoption of this guidance also requires additional disclosures for disaggregated revenues, which are included in Note 12. See above for a summary of our significant accounting policies for revenue recognition under the new guidance for periods beginning after December 31, 2017. Accounting for Income Taxes: Intra-Entity Transfers of Assets Other Than Inventory. In October 2016, the FASB amended the guidance related to the accounting for income tax consequences of intra-entity transfers of assets other than inventory. The new guidance requires an entity to recognize the income tax consequences of an intra-entity transfer of an asset other than inventory when the transfer occurs, rather than the previous requirement to defer recognition of current and deferred income taxes for an intra-entity asset transfer until the asset had been sold to an outside party. This update does not change U.S. GAAP for the pre-tax effects of an intra-entity asset transfer or for an intra-entity transfer of inventory. We adopted this new guidance as of January 1, 2018 using the modified retrospective transition method, and recorded a net reduction of $4.5 million to opening retained earnings to reflect the cumulative effect of adoption for the current and deferred income tax consequences of an intra-entity sale of mats from the U.S. to the U.K. completed prior to 2018. The cumulative effect of the changes made to our consolidated balance sheet for the adoption of the new guidance for revenue from contracts with customers and the income tax consequences of intra-entity transfers of assets other than inventory were as follows: (In thousands) Balance at December 31, 2017 Impact of Adoption of New Revenue Recognition Guidance Impact of Adoption of New Intra-Entity Transfers of Assets Guidance Balance at January 1, 2018 Receivables, net 265,866 (8,441 ) — 257,425 Inventories 165,336 5,483 — 170,819 Deferred tax liabilities 31,580 (679 ) 4,485 35,386 Retained earnings 123,375 (2,279 ) (4,485 ) 116,611 Statement of Cash Flows. In August 2016, the FASB issued new guidance that clarifies how certain cash receipts and cash payments are presented and classified in the statement of cash flows. This update provides guidance on eight specific cash flow issues. We adopted this new guidance as of January 1, 2018. The adoption of this new guidance had no impact on our historical financial statements or related disclosures. Standards Not Yet Adopted Leases. In February 2016, the FASB amended the guidance related to the accounting for leases. The new guidance provides principles for the recognition, measurement, presentation, and disclosure of leases and requires lessees to recognize both assets and liabilities arising from financing and operating leases. The classification as either a financing or operating lease will determine whether lease expense is recognized based on an effective interest method basis or on a straight-line basis over the term of the lease, respectively. This guidance is effective for us in the first quarter of 2019 and we will adopt the new guidance using a modified retrospective transition method effective January 1, 2019. We have elected the package of practical expedients permitted under the transition guidance within the new standard, which among other things, allows us to carry forward the historical accounting relating to lease identification and classification for existing leases upon adoption. We have also made an accounting policy election to not recognize in the consolidated balance sheets leases with an initial term of 12 months or less. We are finalizing our evaluation of the impacts of adoption, and estimate that we will recognize approximately $30 million of operating lease assets and operating lease liabilities as of January 1, 2019, with no cumulative effect adjustment to retained earnings. We will include incremental disclosures in our 2019 consolidated financial statements regarding our lease accounting policies and related amounts. Credit Losses. In June 2016, the FASB issued new guidance which requires financial assets measured at amortized cost basis, including trade receivables, to be presented at the net amount expected to be collected. The new guidance requires an entity to estimate its lifetime “expected credit loss” for such assets at inception which will generally result in the earlier recognition of allowances for losses. This guidance is effective for us in the first quarter of 2020 with early adoption permitted, and will be applied using a modified retrospective transition method through a cumulative-effect adjustment, if any, to retained earnings as of the date of adoption. We are currently evaluating the impact of the new guidance on our consolidated financial statements and related disclosures.</t>
  </si>
  <si>
    <t>Summary of Significant Accounting Policies (Tables)</t>
  </si>
  <si>
    <t>Schedule of useful life for property, plant and equipment</t>
  </si>
  <si>
    <t>Depreciation is provided on property, plant and equipment, including assets held under capital leases, primarily utilizing the straight-line method over the following estimated useful service lives or lease term: Computer hardware and office equipment 3-5 years Computer software 3-10 years Autos and light trucks 5-7 years Furniture, fixtures, and trailers 7-10 years Composite mats (rental fleet) 10-12 years Machinery and heavy equipment 5-15 years Owned buildings 20-39 years Leasehold improvements Lease term, including reasonably assured renewal periods</t>
  </si>
  <si>
    <t>Schedule of the cumulative effect of changes for adoption of new guidance</t>
  </si>
  <si>
    <t>The cumulative effect of the changes made to our consolidated balance sheet for the adoption of the new guidance for revenue from contracts with customers and the income tax consequences of intra-entity transfers of assets other than inventory were as follows: (In thousands) Balance at December 31, 2017 Impact of Adoption of New Revenue Recognition Guidance Impact of Adoption of New Intra-Entity Transfers of Assets Guidance Balance at January 1, 2018 Receivables, net 265,866 (8,441 ) — 257,425 Inventories 165,336 5,483 — 170,819 Deferred tax liabilities 31,580 (679 ) 4,485 35,386 Retained earnings 123,375 (2,279 ) (4,485 ) 116,611</t>
  </si>
  <si>
    <t>Business Combinations (Tables)</t>
  </si>
  <si>
    <t>Schedule of preliminary amounts recognized for assets acquired and liabilities assumed</t>
  </si>
  <si>
    <t>The following table summarizes the amounts recognized for the assets acquired and liabilities assumed as of the November 13, 2017 acquisition date, updated for changes to the purchase price allocation in 2018. (in thousands) Receivables $ 14,527 Inventories 3,207 Other current assets 114 Property, plant and equipment 16,002 Intangible assets 26,970 Total assets acquired 60,820 Current liabilities 7,133 Total liabilities assumed 7,133 Net assets purchased 53,687 Goodwill 23,750 Total purchase consideration $ 77,437 Cash conveyed at closing in 2017 $ 44,750 Equity issued at closing in 2017 32,438 Cash conveyed at working capital settlement in 2018 249 Total purchase consideration $ 77,437</t>
  </si>
  <si>
    <t>Inventories (Tables)</t>
  </si>
  <si>
    <t>Schedule of inventories</t>
  </si>
  <si>
    <t>Inventories consisted of the following at December 31: (In thousands) 2018 2017 Raw materials: Drilling fluids $ 148,737 $ 123,022 Mats 1,485 1,419 Total raw materials 150,222 124,441 Blended drilling fluids components 38,088 30,495 Finished goods - mats 8,586 10,400 Total inventories $ 196,896 $ 165,336</t>
  </si>
  <si>
    <t>Property, Plant and Equipment (Tables)</t>
  </si>
  <si>
    <t>Schedule of property, plant and equipment</t>
  </si>
  <si>
    <t>Property, plant and equipment consisted of the following at December 31: (In thousands) 2018 2017 Land $ 11,338 $ 11,504 Buildings and improvements 131,128 132,322 Machinery and equipment 291,081 284,337 Computer hardware and software 35,730 33,738 Furniture and fixtures 5,725 5,926 Construction in progress 12,960 8,607 487,962 476,434 Less accumulated depreciation (239,643 ) (215,419 ) 248,319 261,015 Composite mats (rental fleet) 120,644 101,968 Less accumulated depreciation - composite mats (52,670 ) (47,663 ) 67,974 54,305 Property, plant and equipment, net $ 316,293 $ 315,320</t>
  </si>
  <si>
    <t>Goodwill and Other Intangible Assets (Tables)</t>
  </si>
  <si>
    <t>Changes in the carrying amount of goodwill</t>
  </si>
  <si>
    <t>Changes in the carrying amount of goodwill by reportable segment are as follows: (In thousands) Fluids Mats and Total Balance at December 31, 2016 $ 1,666 $ 18,329 $ 19,995 Acquisition — 23,188 23,188 Effects of foreign currency 116 321 437 Balance at December 31, 2017 1,782 41,838 43,620 Acquisition — 562 562 Effects of foreign currency (141 ) (209 ) (350 ) Balance at December 31, 2018 $ 1,641 $ 42,191 $ 43,832</t>
  </si>
  <si>
    <t>Other intangible assets</t>
  </si>
  <si>
    <t>Other intangible assets consisted of the following: December 31, 2018 December 31, 2017 (In thousands) Gross Accumulated Other Gross Accumulated Other Technology related $ 17,380 $ (5,509 ) $ 11,871 $ 15,596 $ (4,427 ) $ 11,169 Customer related 40,662 (27,891 ) 12,771 42,903 (24,679 ) 18,224 Employment related 1,845 (1,845 ) — 1,864 (1,794 ) 70 Total amortizing intangible assets 59,887 (35,245 ) 24,642 60,363 (30,900 ) 29,463 Permits and licenses 518 — 518 541 — 541 Total indefinite-lived intangible assets 518 — 518 541 — 541 Total intangible assets $ 60,405 $ (35,245 ) $ 25,160 $ 60,904 $ (30,900 ) $ 30,004</t>
  </si>
  <si>
    <t>Estimated future amortization expense</t>
  </si>
  <si>
    <t>Estimated future amortization expense for the years ended December 31 is as follows: (In thousands) 2019 2020 2021 2022 2023 Thereafter Total Technology related $ 1,140 $ 1,112 $ 1,061 $ 1,002 $ 836 $ 6,720 $ 11,871 Customer related 2,656 2,150 1,652 1,348 1,198 3,767 12,771 Total future amortization expense $ 3,796 $ 3,262 $ 2,713 $ 2,350 $ 2,034 $ 10,487 $ 24,642</t>
  </si>
  <si>
    <t>Financing Arrangements (Tables)</t>
  </si>
  <si>
    <t>Schedule of financing arrangements</t>
  </si>
  <si>
    <t>Financing arrangements consisted of the following: December 31, 2018 December 31, 2017 (In thousands) Principal Amount Unamortized Discount and Debt Issuance Costs Total Debt Principal Amount Unamortized Discount and Debt Issuance Costs Total Debt 2021 Convertible Notes $ 100,000 $ (17,752 ) $ 82,248 $ 100,000 $ (22,643 ) $ 77,357 ABL Facility 76,300 — 76,300 81,600 — 81,600 Other debt 3,199 — 3,199 1,518 — 1,518 Total debt 179,499 (17,752 ) 161,747 183,118 (22,643 ) 160,475 Less: current portion (2,522 ) — (2,522 ) (1,518 ) — (1,518 ) Long-term debt $ 176,977 $ (17,752 ) $ 159,225 $ 181,600 $ (22,643 ) $ 158,957</t>
  </si>
  <si>
    <t>Fair Value of Financial Instruments and Concentrations of Credit Risk (Tables)</t>
  </si>
  <si>
    <t>Schedule of accounts receivable</t>
  </si>
  <si>
    <t>Receivables consisted of the following at December 31: (In thousands) 2018 2017 Trade receivables: Gross trade receivables $ 248,176 $ 256,851 Allowance for doubtful accounts (10,034 ) (9,457 ) Net trade receivables 238,142 247,394 Income tax receivables 9,027 6,905 Other receivables 7,225 11,567 Total receivables, net $ 254,394 $ 265,866</t>
  </si>
  <si>
    <t>Schedule of allowance for doubtful accounts</t>
  </si>
  <si>
    <t>Changes in this allowance were as follows: (In thousands) 2018 2017 2016 Balance at beginning of year $ 9,457 $ 8,849 $ 7,189 Provision for uncollectible accounts 2,849 1,481 2,416 Write-offs, net of recoveries (2,272 ) (873 ) (756 ) Balance at end of year $ 10,034 $ 9,457 $ 8,849</t>
  </si>
  <si>
    <t>Income Taxes (Tables)</t>
  </si>
  <si>
    <t>The total provision (benefit) was allocated to the following components of income (loss): Year Ended December 31, (In thousands) 2018 2017 2016 Income (loss) from continuing operations $ 14,997 $ 4,893 $ (24,042 ) Loss from discontinued operations — (4,616 ) — Total provision (benefit) $ 14,997 $ 277 $ (24,042 ) The provision (benefit) for income taxes related to continuing operations was as follows: Year Ended December 31, (In thousands) 2018 2017 2016 Current: U.S. Federal $ 805 $ (236 ) $ (37,854 ) State 1,384 561 20 Foreign 12,572 10,301 10,440 Total current 14,761 10,626 (27,394 ) Deferred: U.S. Federal (331 ) (3,848 ) 2,670 State 66 (796 ) (181 ) Foreign 501 (1,089 ) 863 Total deferred 236 (5,733 ) 3,352 Total income tax expense (benefit) $ 14,997 $ 4,893 $ (24,042 )</t>
  </si>
  <si>
    <t>Income (loss) from continuing operations before income taxes was as follows: Year Ended December 31, (In thousands) 2018 2017 2016 U.S. $ 4,084 $ (27,282 ) $ (76,805 ) Foreign 43,194 43,394 12,051 Income (loss) from continuing operations before income taxes $ 47,278 $ 16,112 $ (64,754 )</t>
  </si>
  <si>
    <t>Effective income tax rate</t>
  </si>
  <si>
    <t>The effective income tax rate for continuing operations is reconciled to the statutory federal income tax rate as follows: Year Ended December 31, 2018 2017 2016 Income tax expense (benefit) at federal statutory rate 21.0 % 35.0 % (35.0 %) Nondeductible executive compensation 2.5 % 4.8 % 0.3 % Other nondeductible expenses 2.6 % 8.5 % 2.5 % Stock-based compensation (1.7 %) 2.9 % — Different rates on earnings of foreign operations 1.9 % (13.3 %) (1.2 %) Dividend taxes on unremitted earnings 6.4 % 9.3 % 2.2 % U.S. tax on foreign earnings 0.7 % — — Change in valuation allowance (1.7 %) 1.5 % 6.9 % State tax expense (benefit), net 2.7 % (1.8 %) (2.5 %) Net impact of Tax Act (3.4 %) (22.3 %) — Worthless stock deduction - Brazil — — (14.4 %) Goodwill and other asset impairments — — 3.5 % Manufacturing deduction — — 0.8 % Other items, net 0.7 % 5.8 % (0.2 %) Total income tax expense (benefit) 31.7 % 30.4 % (37.1 %)</t>
  </si>
  <si>
    <t>Schedule of deferred tax assets and liabilities</t>
  </si>
  <si>
    <t>Temporary differences and carryforwards which give rise to deferred tax assets and liabilities consisted of the following at December 31: (In thousands) 2018 2017 Deferred tax assets: Net operating losses $ 14,054 $ 23,490 Foreign tax credits 7,304 9,262 Accruals not currently deductible 3,209 7,730 Unrealized foreign exchange losses, net 3,575 2,595 Stock-based compensation 3,266 3,793 Capitalized inventory costs 1,972 4,581 Alternative minimum tax carryforwards 2,198 1,626 Other 6,631 8,825 Total deferred tax assets 42,209 61,902 Valuation allowance (23,842 ) (30,154 ) Total deferred tax assets, net of allowances 18,367 31,748 Deferred tax liabilities: Accelerated depreciation and amortization (29,656 ) (34,265 ) Tax on unremitted earnings (16,174 ) (16,821 ) Original issue discount on 2021 Convertible Notes (3,347 ) (4,299 ) Other (2,160 ) (3,190 ) Total deferred tax liabilities (51,337 ) (58,575 ) Total net deferred tax liabilities $ (32,970 ) $ (26,827 ) Noncurrent deferred tax assets $ 4,516 $ 4,753 Noncurrent deferred tax liabilities (37,486 ) (31,580 ) Net deferred tax liabilities $ (32,970 ) $ (26,827 )</t>
  </si>
  <si>
    <t>Income tax contingencies</t>
  </si>
  <si>
    <t>A reconciliation of the beginning and ending provision for uncertain tax positions is as follows: (In thousands) 2018 2017 2016 Balance at January 1 $ 257 $ 665 $ 419 Additions (reductions) for tax positions of prior years (3 ) (399 ) 477 Additions (reductions) for tax positions of current year — — — Reductions for settlements with tax authorities — — — Reductions for lapse of statute of limitations (31 ) (9 ) (231 ) Balance at December 31 $ 223 $ 257 $ 665</t>
  </si>
  <si>
    <t>Capital Stock (Tables)</t>
  </si>
  <si>
    <t>Schedule of changes in outstanding Common Stock</t>
  </si>
  <si>
    <t>Changes in outstanding common stock were as follows: (In thousands of shares) 2018 2017 2016 Outstanding, beginning of year 104,572 99,843 99,377 Shares issued for exercise of options 603 416 125 Shares issued for time vested restricted stock (net of forfeitures) 1,188 952 341 Shares issued for acquisition — 3,361 — Outstanding, end of year 106,363 104,572 99,843</t>
  </si>
  <si>
    <t>Earnings Per Share (Tables)</t>
  </si>
  <si>
    <t>Schedule of earnings per share, basic and diluted</t>
  </si>
  <si>
    <t>The following table presents the reconciliation of the numerator and denominator for calculating net income (loss) from continuing operations per share: Year Ended December 31, (In thousands, except per share data) 2018 2017 2016 Numerator Income (loss) from continuing operations - basic and diluted $ 32,281 $ 11,219 $ (40,712 ) Denominator Weighted average common shares outstanding - basic 89,996 85,421 83,697 Dilutive effect of stock options and restricted stock awards 2,385 2,554 — Dilutive effect of 2021 Convertible Notes 544 — — Weighted average common shares outstanding - diluted 92,925 87,975 83,697 Income (loss) from continuing operations per common share Basic $ 0.36 $ 0.13 $ (0.49 ) Diluted $ 0.35 $ 0.13 $ (0.49 )</t>
  </si>
  <si>
    <t>Schedule of weighted-average potential shares excluded from diluted net income (loss) per share</t>
  </si>
  <si>
    <t>We excluded the following weighted-average potential shares from the calculations of diluted net income (loss) per share during the applicable periods because their inclusion would have been anti-dilutive: Year Ended December 31, (In thousands) 2018 2017 2016 Stock options and restricted stock awards 1,495 7,419 7,482 2017 Convertible Notes — 5,702 14,295</t>
  </si>
  <si>
    <t>Stock-Based Compensation and Other Benefit Plans (Tables)</t>
  </si>
  <si>
    <t>Employee Stock Option [Member]</t>
  </si>
  <si>
    <t>Notes Tables</t>
  </si>
  <si>
    <t>Schedule of activity for stock options outstanding</t>
  </si>
  <si>
    <t>The following table summarizes activity for our outstanding stock options for the year ended December 31, 2018 : Stock Options Shares Weighted- Weighted- Aggregate Outstanding at beginning of period 3,965,525 $ 7.03 Granted — — Exercised (602,853 ) 6.43 Expired or canceled (50,946 ) 8.04 Outstanding at end of period 3,311,726 $ 7.13 4.61 $ 4,065 Vested or expected to vest at end of period 3,309,559 $ 7.13 4.61 $ 4,060 Options exercisable at end of period 2,947,589 $ 7.47 4.32 $ 3,137</t>
  </si>
  <si>
    <t>Schedule of weighted average assumptions for fair value of options granted</t>
  </si>
  <si>
    <t>We estimated the fair value of options granted on the date of grant using the Black-Scholes option-pricing model, with the following weighted average assumptions: 2016 Risk-free interest rate 1.38 % Expected life of the option in years 5.22 Expected volatility 50.5 % Dividend yield — %</t>
  </si>
  <si>
    <t>Weighted-average exercise price and grant date fair value of stock options</t>
  </si>
  <si>
    <t>The following table summarizes information about the weighted-average exercise price and the weighted-average grant date fair value of stock options granted: 2016 Weighted-average exercise price of the stock on the date of grant $ 4.32 Weighted-average grant date fair value on the date of grant $ 1.97</t>
  </si>
  <si>
    <t>Stock Appreciation Rights (SARs) [Member]</t>
  </si>
  <si>
    <t>Schedule of activity for outstanding cash-settled stock appreciation rights</t>
  </si>
  <si>
    <t>The following table summarizes activity for outstanding cash-settled stock appreciation rights for the year-ended December 31, 2018 : Cash-Settled Stock Appreciation Rights Rights Outstanding at beginning of period 43,000 Exercised (18,900 ) Expired or cancelled (24,100 ) Outstanding at end of period —</t>
  </si>
  <si>
    <t>Performance Based Restricted Stock Units [Member]</t>
  </si>
  <si>
    <t>We estimated the fair value of performance-based restricted stock units at the date of grant using the Monte Carlo valuation model, with the following weighted average assumptions: 2016 Risk-free interest rate 0.95 % Average closing price (1) $ 4.69 Expected volatility 46.9 % Dividend yield — % (1) Average closing price of our shares over the 30-calendar days ending May 16, 2016</t>
  </si>
  <si>
    <t>Schedule of performance-based restricted stock units</t>
  </si>
  <si>
    <t>The ending TSR price is equal to the average closing price of our shares over the last 30-calendar days of the performance period as set forth in the following table: 2016 Number of performance-based restricted stock units issued, at target 230,790 Range of payout of shares for each executive 0% - 150% Performance period begin date June 1, 2016 Performance period end date May 31, 2019 Estimated fair value at date of grant $ 5.18</t>
  </si>
  <si>
    <t>Schedule of activity for outstanding performance-based restricted stock units</t>
  </si>
  <si>
    <t>The following table summarizes activity for outstanding performance-based restricted stock units for the year-ended December 31, 2018 : Nonvested Performance-Based Restricted Stock Units Shares Weighted-Average Outstanding at beginning of period 353,940 $ 6.88 Granted — — Vested (123,150 ) 10.06 Forfeited — — Outstanding at the end of period 230,790 $ 5.18</t>
  </si>
  <si>
    <t>Restricted stock [Member]</t>
  </si>
  <si>
    <t>Schedule of activity for outstanding time-vested restricted stock awards and restricted stock units</t>
  </si>
  <si>
    <t>The following tables summarize the activity for our outstanding time-vested restricted stock awards and restricted stock units for the year ended December 31, 2018 : Nonvested Restricted Stock Awards (Time-Vesting) Shares Weighted-Average Nonvested at January 1, 2018 168,714 $ 7.24 Granted 135,578 10.38 Vested (123,714 ) 7.29 Forfeited — — Nonvested at December 31, 2018 180,578 $ 9.56 Nonvested Restricted Stock Units (Time-Vesting) Shares Weighted-Average Nonvested at January 1, 2018 1,990,637 $ 6.38 Granted 917,901 10.59 Vested (953,572 ) 6.45 Forfeited (157,428 ) 8.01 Nonvested at December 31, 2018 1,797,538 $ 8.33</t>
  </si>
  <si>
    <t>Restricted Stock Units (RSUs) [Member]</t>
  </si>
  <si>
    <t>Segment and Related Information (Tables)</t>
  </si>
  <si>
    <t>Schedule of segment reporting information</t>
  </si>
  <si>
    <t>Summarized financial information concerning our reportable segments is shown in the following tables: Year Ended December 31, (In thousands) 2018 2017 2016 Revenues Fluids systems $ 715,813 $ 615,803 $ 395,461 Mats and integrated services 230,735 131,960 76,035 Total revenues $ 946,548 $ 747,763 $ 471,496 Depreciation and amortization Fluids systems $ 20,922 $ 21,566 $ 20,746 Mats and integrated Services 21,321 14,991 14,227 Corporate office 3,656 3,200 2,982 Total depreciation and amortization $ 45,899 $ 39,757 $ 37,955 Operating income (loss) Fluids systems $ 40,337 $ 27,580 $ (43,631 ) Mats and integrated services 60,604 40,491 14,741 Corporate office (37,383 ) (36,635 ) (28,323 ) Total operating income (loss) $ 63,558 $ 31,436 $ (57,213 ) Segment assets Fluids systems $ 617,615 $ 611,455 $ 522,488 Mats and integrated services 270,248 260,931 164,515 Corporate office 27,991 30,330 111,180 Total assets $ 915,854 $ 902,716 $ 798,183 Capital expenditures Fluids systems $ 15,356 $ 17,589 $ 32,310 Mats and integrated services 27,043 11,956 4,637 Corporate office 2,742 1,826 1,493 Total capital expenditures $ 45,141 $ 31,371 $ 38,440</t>
  </si>
  <si>
    <t>Schedule of charges for employee termination costs</t>
  </si>
  <si>
    <t>As a result of these termination programs, we recognized charges for employee termination costs for the year ended December 31, 2016 as shown in the table below: (In thousands) 2016 Cost of revenues $ 3,647 Selling, general and administrative expenses 925 Total employee termination costs $ 4,572 Fluids systems $ 4,125 Mats and integrated services 285 Corporate office 162 Total employee termination costs $ 4,572</t>
  </si>
  <si>
    <t>Schedule of revenue and long-lived assets</t>
  </si>
  <si>
    <t>The following table presents further disaggregated revenues for the Mats and Integrated Services segment: Year Ended December 31, (In thousands) 2018 2017 2016 Service revenues $ 93,056 $ 34,943 $ 17,641 Rental revenues 81,784 61,124 40,748 Product sales revenues 55,895 35,893 17,646 Total Mats and Integrated Services revenues $ 230,735 $ 131,960 $ 76,035 The following table presents further disaggregated revenues for the Fluids Systems segment: Year Ended December 31, (In thousands) 2018 2017 2016 United States $ 410,410 $ 341,075 $ 149,876 Canada 66,416 54,322 33,050 Total North America 476,826 395,397 182,926 EMEA 192,537 179,360 167,130 Asia Pacific 17,733 4,081 4,669 Latin America 28,717 36,965 40,736 Total International 238,987 220,406 212,535 Total Fluids Systems revenues $ 715,813 $ 615,803 $ 395,461 The following table sets forth geographic information for all of our operations. Revenues by geographic location are determined based on the operating location from which services are rendered or products are sold. Long-lived assets include property, plant and equipment and other long-term assets based on the country in which the assets are located. Year Ended December 31, (In thousands) 2018 2017 2016 Revenues United States $ 626,656 $ 460,872 $ 214,026 Canada 67,374 55,600 34,176 Algeria 81,508 87,975 80,936 All Other EMEA 124,510 102,247 96,654 Latin America 28,767 36,988 41,035 Asia Pacific 17,733 4,081 4,669 Total revenues $ 946,548 $ 747,763 $ 471,496 Long-lived assets United States $ 338,475 $ 337,190 $ 274,746 Canada 3,284 3,993 3,922 EMEA 41,774 46,269 48,047 Latin America 1,595 2,354 4,842 Asia Pacific 2,898 3,120 1,939 Total long-lived assets $ 388,026 $ 392,926 $ 333,496</t>
  </si>
  <si>
    <t>Supplemental Cash Flow and Other Information (Tables)</t>
  </si>
  <si>
    <t>Cash, cash equivalents and restricted cash</t>
  </si>
  <si>
    <t>Cash, cash equivalents, and restricted cash in the consolidated statements of cash flows consisted of the following: (in thousands) 2018 2017 2016 Cash and cash equivalents $ 56,118 $ 56,352 $ 87,878 Restricted cash (included in other current assets) 8,148 9,108 7,421 Cash, cash equivalents, and restricted cash $ 64,266 $ 65,460 $ 95,299</t>
  </si>
  <si>
    <t>Schedule of supplemental cash flow disclosures, impairments and other non-cash charges</t>
  </si>
  <si>
    <t>Impairments and other non-cash charges in the consolidated statements of cash flows consisted of the following: (In thousands) 2016 Other intangible asset impairments $ 3,104 Property, plant and equipment impairments 4,286 Inventory write-downs 4,075 Write-off of debt issuance costs on termination of Credit Agreement 1,058 Impairments and other non-cash charges in the consolidated statements of cash flows $ 12,523 Supplemental disclosures to the statements of cash flows are presented below: (in thousands) 2018 2017 2016 Cash paid (received) for: Income taxes (net of refunds) $ 15,627 $ (20,396 ) $ (20,709 ) Interest $ 8,741 $ 8,718 $ 8,802</t>
  </si>
  <si>
    <t>Discontinued Operations (Tables)</t>
  </si>
  <si>
    <t>Operations from discontinued operations</t>
  </si>
  <si>
    <t>Summarized results of operations from discontinued operations are as follows: (In thousands) 2017 Loss from disposal of discontinued operations before income taxes $ 21,983 Loss from disposal of discontinued operations, net of tax $ 17,367</t>
  </si>
  <si>
    <t>Commitments and Contingencies (Tables)</t>
  </si>
  <si>
    <t>Schedule of future minimum payments, operating leases</t>
  </si>
  <si>
    <t>Future minimum payments under non-cancelable operating leases, with initial or remaining terms in excess of one year are included in the table below. Future minimum payments under capital leases are not significant. (In thousands) 2019 $ 9,112 2020 5,707 2021 4,630 2022 3,816 2023 3,144 Thereafter 4,507 $ 30,916</t>
  </si>
  <si>
    <t>Supplemental Selected Quarterly Financial Data (Unaudited) (Tables)</t>
  </si>
  <si>
    <t>Supplemental selected quarterly financial data</t>
  </si>
  <si>
    <t>(In thousands, except per share amounts) First Second Third Fourth Fiscal Year 2018 Revenues $ 227,293 $ 236,262 $ 235,329 $ 247,664 Operating income 13,838 19,143 10,054 20,523 Income from continuing operations 7,222 10,846 3,644 10,569 Net income 7,222 10,846 3,644 10,569 Income per common share - basic: Income from continuing operations $ 0.08 $ 0.12 $ 0.04 $ 0.12 Net income $ 0.08 $ 0.12 $ 0.04 $ 0.12 Income per common share - diluted: Income from continuing operations $ 0.08 $ 0.12 $ 0.04 $ 0.11 Net income $ 0.08 $ 0.12 $ 0.04 $ 0.11 Fiscal Year 2017 Revenues $ 158,691 $ 183,020 $ 201,663 $ 204,389 Operating income 3,746 7,968 9,882 9,840 Income (loss) from continuing operations (983 ) 1,632 2,653 7,917 Net income (loss) (983 ) 1,632 2,653 (9,450 ) Income (loss) per common share - basic: Income (loss) from continuing operations $ (0.01 ) $ 0.02 $ 0.03 $ 0.09 Net income (loss) $ (0.01 ) $ 0.02 $ 0.03 $ (0.11 ) Income (loss) per common share - diluted: Income (loss) from continuing operations $ (0.01 ) $ 0.02 $ 0.03 $ 0.09 Net income (loss) $ (0.01 ) $ 0.02 $ 0.03 $ (0.11 )</t>
  </si>
  <si>
    <t>Summary of Significant Accounting Policies - Textual (Details) $ in Thousands</t>
  </si>
  <si>
    <t>Dec. 31, 2018USD ($)geographic_regionsegment</t>
  </si>
  <si>
    <t>Dec. 31, 2016USD ($)</t>
  </si>
  <si>
    <t>Jan. 01, 2019USD ($)</t>
  </si>
  <si>
    <t>Jan. 01, 2018USD ($)</t>
  </si>
  <si>
    <t>Dec. 31, 2017USD ($)</t>
  </si>
  <si>
    <t>Property, Plant and Equipment [Line Items]</t>
  </si>
  <si>
    <t>Number of reportable segments | segment</t>
  </si>
  <si>
    <t>AOCI, foreign currency translation adjustment</t>
  </si>
  <si>
    <t>Cumulative effect of accounting changes</t>
  </si>
  <si>
    <t>Adjustments to APIC, income tax deficiency from share-based compensation</t>
  </si>
  <si>
    <t>Fluids systems [Member]</t>
  </si>
  <si>
    <t>Number of operating geographic regions | geographic_region</t>
  </si>
  <si>
    <t>Minimum [Member] | Composite mats (rental fleet) [Member]</t>
  </si>
  <si>
    <t>Useful lives</t>
  </si>
  <si>
    <t>10 years</t>
  </si>
  <si>
    <t>Maximum [Member] | Composite mats (rental fleet) [Member]</t>
  </si>
  <si>
    <t>12 years</t>
  </si>
  <si>
    <t>Scenario, forecast [Member] | Accounting Standards Update 2016-02 [Member]</t>
  </si>
  <si>
    <t>Operating lease, right-of-use asset</t>
  </si>
  <si>
    <t>Operating lease, liability</t>
  </si>
  <si>
    <t>Retained Earnings [Member] | Accounting Standards Update 2016-16 [Member]</t>
  </si>
  <si>
    <t>Retained Earnings [Member] | Difference between revenue guidance in effect before and after Topic 606 [Member] | Accounting Standards Update 2014-09 [Member]</t>
  </si>
  <si>
    <t>Summary of Significant Accounting Policies - Estimated Useful Service Lives or Lease Term (Details)</t>
  </si>
  <si>
    <t>Minimum [Member] | Computer hardware and office equipment [Member]</t>
  </si>
  <si>
    <t>3 years</t>
  </si>
  <si>
    <t>Minimum [Member] | Autos and light trucks [Member]</t>
  </si>
  <si>
    <t>5 years</t>
  </si>
  <si>
    <t>Minimum [Member] | Furniture, fixtures and trailers [Member]</t>
  </si>
  <si>
    <t>7 years</t>
  </si>
  <si>
    <t>Minimum [Member] | Machinery and equipment [Member]</t>
  </si>
  <si>
    <t>Minimum [Member] | Owned buildings [Member]</t>
  </si>
  <si>
    <t>20 years</t>
  </si>
  <si>
    <t>Minimum [Member] | Computer software [Member]</t>
  </si>
  <si>
    <t>Maximum [Member] | Computer hardware and office equipment [Member]</t>
  </si>
  <si>
    <t>Maximum [Member] | Autos and light trucks [Member]</t>
  </si>
  <si>
    <t>Maximum [Member] | Furniture, fixtures and trailers [Member]</t>
  </si>
  <si>
    <t>Maximum [Member] | Machinery and equipment [Member]</t>
  </si>
  <si>
    <t>15 years</t>
  </si>
  <si>
    <t>Maximum [Member] | Owned buildings [Member]</t>
  </si>
  <si>
    <t>39 years</t>
  </si>
  <si>
    <t>Maximum [Member] | Computer software [Member]</t>
  </si>
  <si>
    <t>Summary of Significant Accounting Policies - New Guidance (Details) - USD ($) $ in Thousands</t>
  </si>
  <si>
    <t>Jan. 01, 2018</t>
  </si>
  <si>
    <t>Revenue, Initial Application Period Cumulative Effect Transition [Line Items]</t>
  </si>
  <si>
    <t>Accounting Standards Update 2014-09 [Member] | Difference between revenue guidance in effect before and after Topic 606 [Member]</t>
  </si>
  <si>
    <t>Accounting Standards Update 2016-16 [Member]</t>
  </si>
  <si>
    <t>Business Combinations - Textual (Details) - USD ($) $ in Thousands</t>
  </si>
  <si>
    <t>Nov. 13, 2017</t>
  </si>
  <si>
    <t>Nov. 30, 2017</t>
  </si>
  <si>
    <t>Aug. 31, 2016</t>
  </si>
  <si>
    <t>Business Acquisition [Line Items]</t>
  </si>
  <si>
    <t>Well Service Group, Inc. and Utility Access Solutions, Inc. (WSG) [Member]</t>
  </si>
  <si>
    <t>Purchase consideration, net of cash acquired</t>
  </si>
  <si>
    <t>Cash consideration</t>
  </si>
  <si>
    <t>Business acquisition, common shares issuance (in shares)</t>
  </si>
  <si>
    <t>Equity issued at closing in 2017</t>
  </si>
  <si>
    <t>Intangible assets</t>
  </si>
  <si>
    <t>Finite-lived intangible assets acquired, weighted-average amortization period</t>
  </si>
  <si>
    <t>13 years</t>
  </si>
  <si>
    <t>Well Service Group, Inc. and Utility Access Solutions, Inc. (WSG) [Member] | Minimum [Member]</t>
  </si>
  <si>
    <t>Finite-lived intangible assets acquired, amortization period</t>
  </si>
  <si>
    <t>Well Service Group, Inc. and Utility Access Solutions, Inc. (WSG) [Member] | Maximum [Member]</t>
  </si>
  <si>
    <t>Pragmatic Drilling Fluids Additives, Ltd [Member]</t>
  </si>
  <si>
    <t>Business Combinations - Assets Acquired and Liabilities Assumed (Details) - USD ($) $ in Thousands</t>
  </si>
  <si>
    <t>Receivables</t>
  </si>
  <si>
    <t>Other current assets</t>
  </si>
  <si>
    <t>Property, plant and equipment</t>
  </si>
  <si>
    <t>Total assets acquired</t>
  </si>
  <si>
    <t>Current liabilities</t>
  </si>
  <si>
    <t>Total liabilities assumed</t>
  </si>
  <si>
    <t>Net assets purchased</t>
  </si>
  <si>
    <t>Total purchase consideration</t>
  </si>
  <si>
    <t>Cash conveyed at closing in 2017</t>
  </si>
  <si>
    <t>Cash conveyed at working capital settlement in 2018</t>
  </si>
  <si>
    <t>Inventories - Schedule of Inventories (Details) - USD ($) $ in Thousands</t>
  </si>
  <si>
    <t>Inventory, Net, Items Net of Reserve Alternative [Abstract]</t>
  </si>
  <si>
    <t>Raw materials</t>
  </si>
  <si>
    <t>Total inventories</t>
  </si>
  <si>
    <t>Increase (decrease) in inventories</t>
  </si>
  <si>
    <t>Drilling fluids [Member]</t>
  </si>
  <si>
    <t>Mats [Member]</t>
  </si>
  <si>
    <t>Finished goods</t>
  </si>
  <si>
    <t>Blended drilling fluids components [Member]</t>
  </si>
  <si>
    <t>Property, Plant and Equipment - Schedule of Property, Plant and Equipment (Details) - USD ($) $ in Thousands</t>
  </si>
  <si>
    <t>Property, plant, and equipment</t>
  </si>
  <si>
    <t>Less accumulated depreciation</t>
  </si>
  <si>
    <t>Property, Plant and Equipment, Net, Excluding Capital Leased Assets</t>
  </si>
  <si>
    <t>Composite mats (rental fleet)</t>
  </si>
  <si>
    <t>Less accumulated depreciation - composite mats</t>
  </si>
  <si>
    <t>Property, plant and equipment, gross</t>
  </si>
  <si>
    <t>Land [Member]</t>
  </si>
  <si>
    <t>Buildings and improvements [Member]</t>
  </si>
  <si>
    <t>Machinery and equipment [Member]</t>
  </si>
  <si>
    <t>Computer hardware and software [Member]</t>
  </si>
  <si>
    <t>Furniture and fixtures [Member]</t>
  </si>
  <si>
    <t>Construction in progress [Member]</t>
  </si>
  <si>
    <t>Property, Plant and Equipment - Textual (Details) - USD ($) $ in Thousands</t>
  </si>
  <si>
    <t>Depreciation</t>
  </si>
  <si>
    <t>Mats and integrated services [Member]</t>
  </si>
  <si>
    <t>- Changes in the Carrying Amount of Goodwill (Details) - USD ($) $ in Thousands</t>
  </si>
  <si>
    <t>1 Months Ended</t>
  </si>
  <si>
    <t>Goodwill [Roll Forward]</t>
  </si>
  <si>
    <t>Goodwill, beginning balance</t>
  </si>
  <si>
    <t>Goodwill, acquisition</t>
  </si>
  <si>
    <t>Goodwill, effects of foreign currency</t>
  </si>
  <si>
    <t>Goodwill, ending balance</t>
  </si>
  <si>
    <t>Goodwill and Other Intangible Assets - Other Intangible Assets (Details) - USD ($) $ in Thousands</t>
  </si>
  <si>
    <t>Finite-Lived Intangible Assets, Net [Abstract]</t>
  </si>
  <si>
    <t>Finite-lived intangible assets, gross carrying amount</t>
  </si>
  <si>
    <t>Finite-lived intangible assets, accumulated amortization</t>
  </si>
  <si>
    <t>Finite-lived intangible assets, net</t>
  </si>
  <si>
    <t>Indefinite-lived Intangible Assets (Excluding Goodwill) [Abstract]</t>
  </si>
  <si>
    <t>Indefinite-lived intangible assets</t>
  </si>
  <si>
    <t>Total intangible assets, gross carrying amount</t>
  </si>
  <si>
    <t>Total intangible assets, net</t>
  </si>
  <si>
    <t>Permits and licenses [Member]</t>
  </si>
  <si>
    <t>Technology-based intangible assets [Member]</t>
  </si>
  <si>
    <t>Customer-related intangible assets [Member]</t>
  </si>
  <si>
    <t>Employment related intangible assets [Member]</t>
  </si>
  <si>
    <t>Goodwill and Other Intangible Assets - Textual (Details) - USD ($) $ in Millions</t>
  </si>
  <si>
    <t>Goodwill [Line Items]</t>
  </si>
  <si>
    <t>Amortization of intangible assets</t>
  </si>
  <si>
    <t>Finite-lived intangible asset, useful life</t>
  </si>
  <si>
    <t>11 years</t>
  </si>
  <si>
    <t>Goodwill and Other Intangible Assets - Estimated Future Amortization Expense (Details) - USD ($) $ in Thousands</t>
  </si>
  <si>
    <t>Finite-Lived Intangible Assets, Amortization Expense, Maturity Schedule [Abstract]</t>
  </si>
  <si>
    <t>Finite-lived intangible assets, amortization expense, 2019</t>
  </si>
  <si>
    <t>Finite-lived intangible assets, amortization expense, 2020</t>
  </si>
  <si>
    <t>Finite-lived intangible assets, amortization expense, 2021</t>
  </si>
  <si>
    <t>Finite-lived intangible assets, amortization expense, 2022</t>
  </si>
  <si>
    <t>Finite-lived intangible assets, amortization expense, 2023</t>
  </si>
  <si>
    <t>Finite-lived intangible assets, amortization expense, thereafter</t>
  </si>
  <si>
    <t>Financing Arrangements - Schedule of Financing Arrangements (Details) - USD ($) $ in Thousands</t>
  </si>
  <si>
    <t>Debt Instrument [Line Items]</t>
  </si>
  <si>
    <t>Long-term debt, gross</t>
  </si>
  <si>
    <t>Unamortized discount and debt issuance costs</t>
  </si>
  <si>
    <t>Long-term debt</t>
  </si>
  <si>
    <t>Long-term debt, current maturities, gross</t>
  </si>
  <si>
    <t>Unamortized discount and debt issuance costs, current</t>
  </si>
  <si>
    <t>Long-term debt, current maturities</t>
  </si>
  <si>
    <t>Long-term debt, excluding current maturities, gross</t>
  </si>
  <si>
    <t>Unamortized discount and debt issuance costs, noncurrent</t>
  </si>
  <si>
    <t>Long-term debt, excluding current maturities</t>
  </si>
  <si>
    <t>Convertible Notes due 2017 [Member]</t>
  </si>
  <si>
    <t>Other debt [Member]</t>
  </si>
  <si>
    <t>Revolving credit facility [Member] | ABL Facility [Member]</t>
  </si>
  <si>
    <t>Senior notes [Member] | Convertible Notes due 2021 [Member]</t>
  </si>
  <si>
    <t>Financing Arrangements - Textual (Details)</t>
  </si>
  <si>
    <t>3 Months Ended</t>
  </si>
  <si>
    <t>Jan. 31, 2019USD ($)</t>
  </si>
  <si>
    <t>May 31, 2016USD ($)</t>
  </si>
  <si>
    <t>Sep. 30, 2010USD ($)$ / sharesshares</t>
  </si>
  <si>
    <t>Jun. 30, 2016USD ($)</t>
  </si>
  <si>
    <t>Dec. 31, 2022USD ($)</t>
  </si>
  <si>
    <t>Dec. 31, 2021USD ($)</t>
  </si>
  <si>
    <t>Dec. 31, 2018USD ($)trading_day$ / sharesshares</t>
  </si>
  <si>
    <t>May 12, 2016USD ($)</t>
  </si>
  <si>
    <t>Mar. 31, 2015USD ($)</t>
  </si>
  <si>
    <t>Conversion price percentage</t>
  </si>
  <si>
    <t>130.00%</t>
  </si>
  <si>
    <t>Business day period</t>
  </si>
  <si>
    <t>5 days</t>
  </si>
  <si>
    <t>Consecutive trading day period</t>
  </si>
  <si>
    <t>Percent threshold last reported sale price</t>
  </si>
  <si>
    <t>98.00%</t>
  </si>
  <si>
    <t>Interest</t>
  </si>
  <si>
    <t>Non-cash charge, interest expense</t>
  </si>
  <si>
    <t>Interest expense</t>
  </si>
  <si>
    <t>Interest costs capitalized</t>
  </si>
  <si>
    <t>Net deferred tax liabilities</t>
  </si>
  <si>
    <t>Prepaid Expenses and Other Current Assets [Member]</t>
  </si>
  <si>
    <t>Restricted cash</t>
  </si>
  <si>
    <t>Foreign Operations [Member]</t>
  </si>
  <si>
    <t>Scenario, forecast [Member]</t>
  </si>
  <si>
    <t>Repayments of debt</t>
  </si>
  <si>
    <t>Senior notes [Member]</t>
  </si>
  <si>
    <t>Debt instrument, convertible, threshold trading days | trading_day</t>
  </si>
  <si>
    <t>Debt instrument, convertible, threshold consecutive trading days | trading_day</t>
  </si>
  <si>
    <t>Debt conversion, principal amount as basis for conversion rate</t>
  </si>
  <si>
    <t>Debt conversion, converted shares for basis principal (in shares) | shares</t>
  </si>
  <si>
    <t>Interest rate, effective percentage</t>
  </si>
  <si>
    <t>11.30%</t>
  </si>
  <si>
    <t>Convertible Notes due 2017 [Member] | Senior notes [Member]</t>
  </si>
  <si>
    <t>Debt instrument, face amount</t>
  </si>
  <si>
    <t>Interest rate, stated percentage</t>
  </si>
  <si>
    <t>4.00%</t>
  </si>
  <si>
    <t>Debt Instrument, convertible, conversion price (in dollars per share) | $ / shares</t>
  </si>
  <si>
    <t>Debt repurchase, principal</t>
  </si>
  <si>
    <t>Gain (loss) on repurchase of debt</t>
  </si>
  <si>
    <t>Convertible Notes due 2021 [Member] | Senior notes [Member]</t>
  </si>
  <si>
    <t>Interest rate, accrued additional interest</t>
  </si>
  <si>
    <t>0.50%</t>
  </si>
  <si>
    <t>Convertible Notes due 2021 [Member] | Senior notes [Member] | Subsequent event [Member]</t>
  </si>
  <si>
    <t>ABL Facility [Member] | Federal Funds Rate [Member]</t>
  </si>
  <si>
    <t>Base rate basis spread on variable rate</t>
  </si>
  <si>
    <t>ABL Facility [Member] | London Interbank Offered Rate (LIBOR) [Member]</t>
  </si>
  <si>
    <t>1.00%</t>
  </si>
  <si>
    <t>Basis spread on variable rate</t>
  </si>
  <si>
    <t>1.75%</t>
  </si>
  <si>
    <t>ABL Facility [Member] | Base Rate [Member]</t>
  </si>
  <si>
    <t>0.75%</t>
  </si>
  <si>
    <t>ABL Facility [Member] | Minimum [Member] | London Interbank Offered Rate (LIBOR) [Member]</t>
  </si>
  <si>
    <t>ABL Facility [Member] | Minimum [Member] | Base Rate [Member]</t>
  </si>
  <si>
    <t>ABL Facility [Member] | Maximum [Member] | London Interbank Offered Rate (LIBOR) [Member]</t>
  </si>
  <si>
    <t>2.75%</t>
  </si>
  <si>
    <t>ABL Facility [Member] | Maximum [Member] | Base Rate [Member]</t>
  </si>
  <si>
    <t>ABL Facility [Member] | Revolving credit facility [Member]</t>
  </si>
  <si>
    <t>Current borrowing capacity</t>
  </si>
  <si>
    <t>Maximum borrowing capacity</t>
  </si>
  <si>
    <t>Secured debt outstanding</t>
  </si>
  <si>
    <t>Remaining borrowing capacity</t>
  </si>
  <si>
    <t>Weighted average interest rate</t>
  </si>
  <si>
    <t>4.20%</t>
  </si>
  <si>
    <t>Unused capacity, commitment fee percentage</t>
  </si>
  <si>
    <t>0.25%</t>
  </si>
  <si>
    <t>Fixed charge coverage ratio, amount</t>
  </si>
  <si>
    <t>Covenant terms acceleration of other indebtedness</t>
  </si>
  <si>
    <t>ABL Facility [Member] | Revolving credit facility [Member] | Minimum [Member]</t>
  </si>
  <si>
    <t>ABL Facility [Member] | Revolving credit facility [Member] | Maximum [Member]</t>
  </si>
  <si>
    <t>0.375%</t>
  </si>
  <si>
    <t>Credit Agreement [Member]</t>
  </si>
  <si>
    <t>Letters of credit outstanding, amount</t>
  </si>
  <si>
    <t>Credit Agreement [Member] | Foreign Operations [Member]</t>
  </si>
  <si>
    <t>Credit Agreement [Member] | Revolving credit facility [Member]</t>
  </si>
  <si>
    <t>Long-term line of credit</t>
  </si>
  <si>
    <t>Convertible debt, debt component [Member]</t>
  </si>
  <si>
    <t>Debt issuance cost</t>
  </si>
  <si>
    <t>Unamortized debt discount</t>
  </si>
  <si>
    <t>Convertible debt, debt component [Member] | Senior notes [Member]</t>
  </si>
  <si>
    <t>Debt instrument, fair value</t>
  </si>
  <si>
    <t>10.50%</t>
  </si>
  <si>
    <t>Convertible debt, equity component [Member]</t>
  </si>
  <si>
    <t>Debt instrument, conversion equity amount</t>
  </si>
  <si>
    <t>Adjustments to additional paid-in capital</t>
  </si>
  <si>
    <t>Fair Value of Financial Instruments and Concentrations of Credit Risk - Textual (Details) - USD ($) $ in Thousands</t>
  </si>
  <si>
    <t>Fair Value, Balance Sheet Grouping, Financial Statement Captions [Line Items]</t>
  </si>
  <si>
    <t>Other receivables, value added taxes</t>
  </si>
  <si>
    <t>Customer concentration risk [Member] | Revenues [Member] | Twenty largest customers [Member]</t>
  </si>
  <si>
    <t>Concentration risk, percentage</t>
  </si>
  <si>
    <t>44.00%</t>
  </si>
  <si>
    <t>45.00%</t>
  </si>
  <si>
    <t>53.00%</t>
  </si>
  <si>
    <t>Customer concentration risk [Member] | Revenues [Member] | Sonatrach [Member]</t>
  </si>
  <si>
    <t>14.00%</t>
  </si>
  <si>
    <t>Difference between revenue guidance in effect before and after Topic 606 [Member] | Accounting Standards Update 2014-09 [Member]</t>
  </si>
  <si>
    <t>Long-term debt, fair value</t>
  </si>
  <si>
    <t>Fair Value of Financial Instruments and Concentrations of Credit Risk - Accounts Receivable (Details) - USD ($) $ in Thousands</t>
  </si>
  <si>
    <t>Trade receivables:</t>
  </si>
  <si>
    <t>Gross trade receivables</t>
  </si>
  <si>
    <t>Allowance for doubtful accounts</t>
  </si>
  <si>
    <t>Net trade receivables</t>
  </si>
  <si>
    <t>Income tax receivables</t>
  </si>
  <si>
    <t>Other receivables</t>
  </si>
  <si>
    <t>Total receivables, net</t>
  </si>
  <si>
    <t>Fair Value of Financial Instruments and Concentrations of Credit Risk - Allowances for Losses on Accounts Receivable (Details) - USD ($) $ in Thousands</t>
  </si>
  <si>
    <t>Allowance for Doubtful Accounts Receivable [Roll Forward]</t>
  </si>
  <si>
    <t>Balance at beginning of year</t>
  </si>
  <si>
    <t>Provision for uncollectible accounts</t>
  </si>
  <si>
    <t>Write-offs, net of recoveries</t>
  </si>
  <si>
    <t>Balance at end of year</t>
  </si>
  <si>
    <t>Income Taxes - Textual (Details) $ in Thousands, $ in Millions</t>
  </si>
  <si>
    <t>9 Months Ended</t>
  </si>
  <si>
    <t>Dec. 31, 2018USD ($)</t>
  </si>
  <si>
    <t>Sep. 30, 2018USD ($)</t>
  </si>
  <si>
    <t>Dec. 31, 2015USD ($)</t>
  </si>
  <si>
    <t>Dec. 31, 2015MXN ($)</t>
  </si>
  <si>
    <t>Tax Cuts and Jobs Act of 2017, transitional tax liability and income tax expense</t>
  </si>
  <si>
    <t>Tax Cuts and Jobs Act of 2017, transition tax liability</t>
  </si>
  <si>
    <t>Tax Cuts and Jobs Act of 2017, income tax expense (benefit)</t>
  </si>
  <si>
    <t>Repatriation of foreign earnings</t>
  </si>
  <si>
    <t>Tax Cuts and Jobs Act of 2017, foreign tax credits</t>
  </si>
  <si>
    <t>Tax Cuts and Jobs Act of 2017, deferred income tax (benefit)</t>
  </si>
  <si>
    <t>Tax Cuts and Jobs Act of 2017, change in tax rate, income tax expense (benefit)</t>
  </si>
  <si>
    <t>Tax Cuts and Jobs Act of 2017, net tax benefit recognized</t>
  </si>
  <si>
    <t>Income tax expense (benefit)</t>
  </si>
  <si>
    <t>32.00%</t>
  </si>
  <si>
    <t>30.00%</t>
  </si>
  <si>
    <t>37.10%</t>
  </si>
  <si>
    <t>Effective income tax rate, deduction, worthless stock</t>
  </si>
  <si>
    <t>Income tax charge increase in valuation allowance for deferred tax assets</t>
  </si>
  <si>
    <t>Deferred tax assets, NOL carryforwards, state and local</t>
  </si>
  <si>
    <t>Deferred tax assets, NOL carryforwards, foreign</t>
  </si>
  <si>
    <t>Deferred tax assets, valuation allowance</t>
  </si>
  <si>
    <t>Income tax benefit, release of U.S. tax reserves</t>
  </si>
  <si>
    <t>Income Tax Examination [Line Items]</t>
  </si>
  <si>
    <t>Unrecognized tax benefits that would impact effective tax rate</t>
  </si>
  <si>
    <t>Foreign tax authority [Member] | Mexico Tax Authority [Member]</t>
  </si>
  <si>
    <t>Income tax assessment</t>
  </si>
  <si>
    <t>Accounting Standards Update 2016-16 [Member] | Retained Earnings [Member]</t>
  </si>
  <si>
    <t>Income Taxes - Provision For Income Taxes (Details) - USD ($) $ in Thousands</t>
  </si>
  <si>
    <t>Current:</t>
  </si>
  <si>
    <t>U.S. Federal</t>
  </si>
  <si>
    <t>State</t>
  </si>
  <si>
    <t>Foreign</t>
  </si>
  <si>
    <t>Total current</t>
  </si>
  <si>
    <t>Deferred:</t>
  </si>
  <si>
    <t>Total deferred</t>
  </si>
  <si>
    <t>Total income tax expense (benefit)</t>
  </si>
  <si>
    <t>Income Taxes - Total Provision Allocated In Components (Details) - USD ($) $ in Thousands</t>
  </si>
  <si>
    <t>Loss from discontinued operations</t>
  </si>
  <si>
    <t>Total provision (benefit)</t>
  </si>
  <si>
    <t>Income Taxes - Income from Operations Before Income Taxes (Details) - USD ($) $ in Thousands</t>
  </si>
  <si>
    <t>U.S.</t>
  </si>
  <si>
    <t>Income Taxes - Effective Income Tax Reconciliation (Details)</t>
  </si>
  <si>
    <t>Income tax expense (benefit) at federal statutory rate</t>
  </si>
  <si>
    <t>21.00%</t>
  </si>
  <si>
    <t>35.00%</t>
  </si>
  <si>
    <t>Nondeductible executive compensation</t>
  </si>
  <si>
    <t>2.50%</t>
  </si>
  <si>
    <t>4.80%</t>
  </si>
  <si>
    <t>(0.30%)</t>
  </si>
  <si>
    <t>Other nondeductible expenses</t>
  </si>
  <si>
    <t>2.60%</t>
  </si>
  <si>
    <t>8.50%</t>
  </si>
  <si>
    <t>(2.50%)</t>
  </si>
  <si>
    <t>Stock-based compensation</t>
  </si>
  <si>
    <t>1.70%</t>
  </si>
  <si>
    <t>(2.90%)</t>
  </si>
  <si>
    <t>(0.00%)</t>
  </si>
  <si>
    <t>Different rates on earnings of foreign operations</t>
  </si>
  <si>
    <t>1.90%</t>
  </si>
  <si>
    <t>(13.30%)</t>
  </si>
  <si>
    <t>1.20%</t>
  </si>
  <si>
    <t>Dividend taxes on unremitted earnings</t>
  </si>
  <si>
    <t>6.40%</t>
  </si>
  <si>
    <t>9.30%</t>
  </si>
  <si>
    <t>(2.20%)</t>
  </si>
  <si>
    <t>U.S. tax on foreign earnings</t>
  </si>
  <si>
    <t>(0.70%)</t>
  </si>
  <si>
    <t>Change in valuation allowance</t>
  </si>
  <si>
    <t>(1.70%)</t>
  </si>
  <si>
    <t>1.50%</t>
  </si>
  <si>
    <t>(6.90%)</t>
  </si>
  <si>
    <t>State tax expense (benefit), net</t>
  </si>
  <si>
    <t>2.70%</t>
  </si>
  <si>
    <t>(1.80%)</t>
  </si>
  <si>
    <t>Net impact of Tax Act</t>
  </si>
  <si>
    <t>(3.40%)</t>
  </si>
  <si>
    <t>(22.30%)</t>
  </si>
  <si>
    <t>0.00%</t>
  </si>
  <si>
    <t>Worthless stock deduction - Brazil</t>
  </si>
  <si>
    <t>14.40%</t>
  </si>
  <si>
    <t>Goodwill and other asset impairments</t>
  </si>
  <si>
    <t>(3.50%)</t>
  </si>
  <si>
    <t>Manufacturing deduction</t>
  </si>
  <si>
    <t>(0.80%)</t>
  </si>
  <si>
    <t>Other items, net</t>
  </si>
  <si>
    <t>0.70%</t>
  </si>
  <si>
    <t>5.80%</t>
  </si>
  <si>
    <t>0.20%</t>
  </si>
  <si>
    <t>Income Taxes - Deferred Tax Assets and Liabilities (Details) - USD ($) $ in Thousands</t>
  </si>
  <si>
    <t>Deferred tax assets:</t>
  </si>
  <si>
    <t>Net operating losses</t>
  </si>
  <si>
    <t>Foreign tax credits</t>
  </si>
  <si>
    <t>Accruals not currently deductible</t>
  </si>
  <si>
    <t>Unrealized foreign exchange losses, net</t>
  </si>
  <si>
    <t>Capitalized inventory costs</t>
  </si>
  <si>
    <t>Alternative minimum tax carryforwards</t>
  </si>
  <si>
    <t>Other</t>
  </si>
  <si>
    <t>Total deferred tax assets</t>
  </si>
  <si>
    <t>Valuation allowance</t>
  </si>
  <si>
    <t>Total deferred tax assets, net of allowances</t>
  </si>
  <si>
    <t>Deferred tax liabilities:</t>
  </si>
  <si>
    <t>Accelerated depreciation and amortization</t>
  </si>
  <si>
    <t>Tax on unremitted earnings</t>
  </si>
  <si>
    <t>Original issue discount on 2021 Convertible Notes</t>
  </si>
  <si>
    <t>Total deferred tax liabilities</t>
  </si>
  <si>
    <t>Total net deferred tax liabilities</t>
  </si>
  <si>
    <t>Noncurrent deferred tax assets</t>
  </si>
  <si>
    <t>Noncurrent deferred tax liabilities</t>
  </si>
  <si>
    <t>Income Taxes - Uncertain Tax Positions Reconciliation (Details) - USD ($) $ in Thousands</t>
  </si>
  <si>
    <t>Reconciliation of Unrecognized Tax Benefits, Excluding Amounts Pertaining to Examined Tax Returns [Roll Forward]</t>
  </si>
  <si>
    <t>Balance at January 1</t>
  </si>
  <si>
    <t>Additions (reductions) for tax positions of prior years</t>
  </si>
  <si>
    <t>Additions (reductions) for tax positions of current year</t>
  </si>
  <si>
    <t>Reductions for settlements with tax authorities</t>
  </si>
  <si>
    <t>Reductions for lapse of statute of limitations</t>
  </si>
  <si>
    <t>Balance at December 31</t>
  </si>
  <si>
    <t>- Changes in Outstanding Common Stock (Details) - shares shares in Thousands</t>
  </si>
  <si>
    <t>Outstanding, beginning of year (in shares)</t>
  </si>
  <si>
    <t>Shares issued upon exercise of options (in shares)</t>
  </si>
  <si>
    <t>Shares issued for time vested restricted stock (net of cancellations) (in shares)</t>
  </si>
  <si>
    <t>Shares issued for acquisition (in shares)</t>
  </si>
  <si>
    <t>Outstanding, end of year (in shares)</t>
  </si>
  <si>
    <t>Capital Stock - Textual (Details) - USD ($)</t>
  </si>
  <si>
    <t>Jan. 31, 2019</t>
  </si>
  <si>
    <t>Feb. 29, 2016</t>
  </si>
  <si>
    <t>Nov. 30, 2018</t>
  </si>
  <si>
    <t>Dec. 31, 2013</t>
  </si>
  <si>
    <t>Sep. 30, 2010</t>
  </si>
  <si>
    <t>Equity, Class of Treasury Stock [Line Items]</t>
  </si>
  <si>
    <t>Treasury stock, common (in shares)</t>
  </si>
  <si>
    <t>Preferred stock, shares authorized (in shares)</t>
  </si>
  <si>
    <t>Preferred stock, par or stated value per share (in dollars per share)</t>
  </si>
  <si>
    <t>Preferred stock, shares outstanding (in shares)</t>
  </si>
  <si>
    <t>Treasury stock, shares, acquired (in shares)</t>
  </si>
  <si>
    <t>Treasury stock issued during period (in shares)</t>
  </si>
  <si>
    <t>Stock repurchase program, payment for repurchase of convertible notes</t>
  </si>
  <si>
    <t>Subsequent event [Member]</t>
  </si>
  <si>
    <t>Treasury shares purchased</t>
  </si>
  <si>
    <t>Share repurchase program [Member]</t>
  </si>
  <si>
    <t>Stock repurchase program, authorized amount</t>
  </si>
  <si>
    <t>Stock repurchase program, remaining authorized repurchase amount</t>
  </si>
  <si>
    <t>Share repurchase program [Member] | Convertible Notes due 2017 [Member] | Senior notes [Member]</t>
  </si>
  <si>
    <t>Stock repurchase program, repurchased face amount</t>
  </si>
  <si>
    <t>Earnings Per Share - Reconciliation of Earnings per Share (Details) - USD ($) $ / shares in Units, shares in Thousands, $ in Thousands</t>
  </si>
  <si>
    <t>Sep. 30, 2018</t>
  </si>
  <si>
    <t>Mar. 31, 2018</t>
  </si>
  <si>
    <t>Sep. 30, 2017</t>
  </si>
  <si>
    <t>Jun. 30, 2017</t>
  </si>
  <si>
    <t>Mar. 31, 2017</t>
  </si>
  <si>
    <t>Numerator</t>
  </si>
  <si>
    <t>Income (loss) from continuing operations - basic and diluted</t>
  </si>
  <si>
    <t>Denominator</t>
  </si>
  <si>
    <t>Weighted average common shares outstanding - basic (in shares)</t>
  </si>
  <si>
    <t>Dilutive effect of stock options and restricted stock awards (in shares)</t>
  </si>
  <si>
    <t>Weighted average common shares outstanding - diluted (in shares)</t>
  </si>
  <si>
    <t>Basic (in shares)</t>
  </si>
  <si>
    <t>Diluted (in shares)</t>
  </si>
  <si>
    <t>Convertible debt [Member] | Convertible Notes due 2021 [Member]</t>
  </si>
  <si>
    <t>Dilutive effect of the convertible notes (in shares)</t>
  </si>
  <si>
    <t>Earnings Per Share - Antidilutive Securities Excluded from Computation of EPS (Details) - $ / shares shares in Thousands</t>
  </si>
  <si>
    <t>Antidilutive Securities Excluded from Computation of Earnings Per Share [Line Items]</t>
  </si>
  <si>
    <t>Debt Instrument, convertible, conversion price (in dollars per share)</t>
  </si>
  <si>
    <t>Stock options and restricted stock awards [Member]</t>
  </si>
  <si>
    <t>Weighted-average antidilutive securities excluded from computation of EPS (in shares)</t>
  </si>
  <si>
    <t>Convertible notes [Member] | Convertible Notes due 2017 [Member]</t>
  </si>
  <si>
    <t>Stock-Based Compensation and Other Benefit Plans - Textual (Details)</t>
  </si>
  <si>
    <t>May 31, 2014USD ($)</t>
  </si>
  <si>
    <t>Mar. 31, 2019USD ($)</t>
  </si>
  <si>
    <t>Dec. 31, 2018USD ($)$ / sharesshares</t>
  </si>
  <si>
    <t>Dec. 31, 2017USD ($)shares</t>
  </si>
  <si>
    <t>Dec. 31, 2016USD ($)$ / sharesshares</t>
  </si>
  <si>
    <t>May 31, 2017shares</t>
  </si>
  <si>
    <t>May 31, 2016shares</t>
  </si>
  <si>
    <t>May 31, 2015shares</t>
  </si>
  <si>
    <t>Options granted (in shares) | shares</t>
  </si>
  <si>
    <t>Dividend yield</t>
  </si>
  <si>
    <t>Value of options exercised</t>
  </si>
  <si>
    <t>Proceeds from options exercised</t>
  </si>
  <si>
    <t>Tax benefit from compensation expense</t>
  </si>
  <si>
    <t>Tax benefits from exercise of stock options</t>
  </si>
  <si>
    <t>Maximum annual contributions per employee (percent)</t>
  </si>
  <si>
    <t>50.00%</t>
  </si>
  <si>
    <t>Employer discretionary contribution amount</t>
  </si>
  <si>
    <t>Estimated fair value at date of grant (in dollars per share) | $ / shares</t>
  </si>
  <si>
    <t>Number of performance-based restricted stock units issued, at target (in shares) | shares</t>
  </si>
  <si>
    <t>Vesting period</t>
  </si>
  <si>
    <t>Expiration period</t>
  </si>
  <si>
    <t>Granted, restricted stock (in shares) | shares</t>
  </si>
  <si>
    <t>Cash-settled stock appreciation rights outstanding (in shares) | shares</t>
  </si>
  <si>
    <t>Allocated share-based compensation expense</t>
  </si>
  <si>
    <t>Vested (in dollars)</t>
  </si>
  <si>
    <t>Compensation cost not yet recognized</t>
  </si>
  <si>
    <t>Range of payout of shares for each executive, minimum</t>
  </si>
  <si>
    <t>Range of payout of shares for each executive, maximum</t>
  </si>
  <si>
    <t>150.00%</t>
  </si>
  <si>
    <t>Restricted Stock Units and Restricted Stock Awards [Member]</t>
  </si>
  <si>
    <t>Period for recognition</t>
  </si>
  <si>
    <t>1 year 10 months</t>
  </si>
  <si>
    <t>Fair value of shares vested</t>
  </si>
  <si>
    <t>Restricted Stock Units and Restricted Stock Awards [Member] | Minimum [Member]</t>
  </si>
  <si>
    <t>Restricted Stock Units and Restricted Stock Awards [Member] | Maximum [Member]</t>
  </si>
  <si>
    <t>4 years</t>
  </si>
  <si>
    <t>Time Based Restricted Stock Units [Member]</t>
  </si>
  <si>
    <t>The 2014 Director Plan [Member]</t>
  </si>
  <si>
    <t>Number of shares authorized (in shares) | shares</t>
  </si>
  <si>
    <t>Shares available for grant (in shares) | shares</t>
  </si>
  <si>
    <t>The 2014 Director Plan [Member] | Non-employee directors [Member]</t>
  </si>
  <si>
    <t>Restricted shares granted (in shares)</t>
  </si>
  <si>
    <t>The 2014 Director Plan [Member] | Non-employee directors [Member] | Restricted stock [Member]</t>
  </si>
  <si>
    <t>The 2014 Director Plan [Member] | Board of Directors Chairman [Member]</t>
  </si>
  <si>
    <t>The 2015 Plan [Member]</t>
  </si>
  <si>
    <t>The 2015 Plan [Member] | Full Value Awards [Member]</t>
  </si>
  <si>
    <t>Shares available for grant reduction rate (in shares)</t>
  </si>
  <si>
    <t>The 2015 Plan [Member] | Grants of Stock Options and Stock Appreciation Rights [Member]</t>
  </si>
  <si>
    <t>The 2015 Plan [Member] | Employees, non-directors [Member]</t>
  </si>
  <si>
    <t>Plan modification, expense recognized</t>
  </si>
  <si>
    <t>The 2015 Plan [Member] | Employees, non-directors [Member] | Share-based compensation award, tranche one [Member]</t>
  </si>
  <si>
    <t>90 days</t>
  </si>
  <si>
    <t>The 2015 Plan [Member] | Employees, non-directors [Member] | Share-based compensation award, tranche two [Member]</t>
  </si>
  <si>
    <t>2 years</t>
  </si>
  <si>
    <t>Participants Contributions Up to 3 Percent of Compensation [Member]</t>
  </si>
  <si>
    <t>Employer matching contribution, percent of employees' gross pay</t>
  </si>
  <si>
    <t>3.00%</t>
  </si>
  <si>
    <t>Employer matching contribution, percent of match</t>
  </si>
  <si>
    <t>100.00%</t>
  </si>
  <si>
    <t>Participants Contributions from 3 Percent to 6 Percent of Compensation [Member]</t>
  </si>
  <si>
    <t>Participants Contributions from 3 Percent to 6 Percent of Compensation [Member] | Minimum [Member]</t>
  </si>
  <si>
    <t>Participants Contributions from 3 Percent to 6 Percent of Compensation [Member] | Maximum [Member]</t>
  </si>
  <si>
    <t>6.00%</t>
  </si>
  <si>
    <t>2018 Awards [Member] | Performance Based Restricted Stock Units [Member]</t>
  </si>
  <si>
    <t>2018 Awards [Member] | Time Based Restricted Stock Units [Member]</t>
  </si>
  <si>
    <t>2017 Awards [Member] | Performance Based Restricted Stock Units [Member]</t>
  </si>
  <si>
    <t>2017 Awards [Member] | Time Based Restricted Stock Units [Member]</t>
  </si>
  <si>
    <t>Subsequent event [Member] | The 2015 Plan [Member] | Employees, non-directors [Member]</t>
  </si>
  <si>
    <t>Stock-Based Compensation and Other Benefit Plans - Stock Options Activity (Details) - USD ($)</t>
  </si>
  <si>
    <t>Share-based Compensation Arrangement by Share-based Payment Award, Options, Outstanding [Roll Forward]</t>
  </si>
  <si>
    <t>Outstanding at beginning of period (in shares)</t>
  </si>
  <si>
    <t>Granted (in shares)</t>
  </si>
  <si>
    <t>Exercised (in shares)</t>
  </si>
  <si>
    <t>Expired or canceled (in shares)</t>
  </si>
  <si>
    <t>Outstanding at end of period (in shares)</t>
  </si>
  <si>
    <t>Share-based Compensation Arrangement by Share-based Payment Award, Options, Outstanding, Weighted Average Exercise Price [Abstract]</t>
  </si>
  <si>
    <t>Outstanding at beginning of period (in dollars per share)</t>
  </si>
  <si>
    <t>Granted (in dollars per share)</t>
  </si>
  <si>
    <t>Exercised (in dollars per share)</t>
  </si>
  <si>
    <t>Expired or canceled (in dollars per share)</t>
  </si>
  <si>
    <t>Outstanding at end of period (in dollars per share)</t>
  </si>
  <si>
    <t>Share-based Compensation Arrangement by Share-based Payment Award, Options, Additional Disclosures [Abstract]</t>
  </si>
  <si>
    <t>Weighted-average remaining contractual life, outstanding at end of period</t>
  </si>
  <si>
    <t>4 years 7 months 9 days</t>
  </si>
  <si>
    <t>Aggregate intrinsic value, outstanding at end of period</t>
  </si>
  <si>
    <t>Options exercisable at end of period (in shares)</t>
  </si>
  <si>
    <t>Options exercisable at end of period (in dollars per share)</t>
  </si>
  <si>
    <t>Options exercisable at end of period</t>
  </si>
  <si>
    <t>4 years 3 months 25 days</t>
  </si>
  <si>
    <t>Share-based Compensation Arrangement by Share-based Payment Award, Options, Vested and Expected to Vest [Abstract]</t>
  </si>
  <si>
    <t>Vested or expected to vest at end of period (in shares)</t>
  </si>
  <si>
    <t>Vested or expected to vest at end of period (in dollars per share)</t>
  </si>
  <si>
    <t>Weighted-average remaining contractual life, vested or expected to vest at end of period</t>
  </si>
  <si>
    <t>Aggregate intrinsic value, vested or expected to vest at end of period</t>
  </si>
  <si>
    <t>Stock-Based Compensation and Other Benefit Plans - Weighted Average Assumptions, Options (Details)</t>
  </si>
  <si>
    <t>Risk-free interest rate</t>
  </si>
  <si>
    <t>1.38%</t>
  </si>
  <si>
    <t>Expected life of the option in years</t>
  </si>
  <si>
    <t>5 years 80 days</t>
  </si>
  <si>
    <t>Expected volatility</t>
  </si>
  <si>
    <t>50.50%</t>
  </si>
  <si>
    <t>Stock-Based Compensation and Other Benefit Plans - Weighted-average Exercise Price and Weighted-Average Grant Date Fair Value, Options (Details) - $ / shares</t>
  </si>
  <si>
    <t>Weighted-average exercise price of the stock on the date of grant (in dollars per share)</t>
  </si>
  <si>
    <t>Weighted-average grant date fair value on the date of grant (in dollars per share)</t>
  </si>
  <si>
    <t>Stock-Based Compensation and Other Benefit Plans - Stock Appreciation Rights Activity (Details) - Stock Appreciation Rights (SARs) [Member]</t>
  </si>
  <si>
    <t>Dec. 31, 2018shares</t>
  </si>
  <si>
    <t>Share-based Compensation Arrangement by Share-based Payment Award, Non-Option Equity Instruments, Outstanding [Roll Forward]</t>
  </si>
  <si>
    <t>Expired or cancelled (in shares)</t>
  </si>
  <si>
    <t>Stock-Based Compensation and Other Benefit Plans - Performance-Based Restricted Stock Units (Details) - Performance Based Restricted Stock Units [Member] - $ / shares</t>
  </si>
  <si>
    <t>Share-based Compensation Arrangement by Share-based Payment Award [Line Items]</t>
  </si>
  <si>
    <t>Number of performance-based restricted stock units issued, at target (in shares)</t>
  </si>
  <si>
    <t>Estimated fair value at date of grant (in dollars per share)</t>
  </si>
  <si>
    <t>Stock-Based Compensation and Other Benefit Plans - Weighted Average Assumptions, Restricted Stock Units (Details) - $ / shares</t>
  </si>
  <si>
    <t>May 16, 2016</t>
  </si>
  <si>
    <t>0.95%</t>
  </si>
  <si>
    <t>Average closing price (1)</t>
  </si>
  <si>
    <t>46.89%</t>
  </si>
  <si>
    <t>Stock-Based Compensation and Other Benefit Plans - Restricted Stock Activity (Details) - Performance Based Restricted Stock Units [Member] - $ / shares</t>
  </si>
  <si>
    <t>Shares</t>
  </si>
  <si>
    <t>Vested (in shares)</t>
  </si>
  <si>
    <t>Forfeited (in shares)</t>
  </si>
  <si>
    <t>Outstanding at the end of period (in shares)</t>
  </si>
  <si>
    <t>Weighted-Average Grant Date Fair Value</t>
  </si>
  <si>
    <t>Vested (in dollars per share)</t>
  </si>
  <si>
    <t>Forfeited (in dollars per share)</t>
  </si>
  <si>
    <t>Outstanding at the end of period (in dollars per share)</t>
  </si>
  <si>
    <t>Stock-Based Compensation and Other Benefit Plans - Time-vested Restricted Stock (Details)</t>
  </si>
  <si>
    <t>Dec. 31, 2018$ / sharesshares</t>
  </si>
  <si>
    <t>Outstanding at beginning of period (in shares) | shares</t>
  </si>
  <si>
    <t>Granted (in shares) | shares</t>
  </si>
  <si>
    <t>Vested (in shares) | shares</t>
  </si>
  <si>
    <t>Forfeited (in shares) | shares</t>
  </si>
  <si>
    <t>Outstanding at the end of period (in shares) | shares</t>
  </si>
  <si>
    <t>Outstanding at beginning of period (in dollars per share) | $ / shares</t>
  </si>
  <si>
    <t>Granted (in dollars per share) | $ / shares</t>
  </si>
  <si>
    <t>Vested (in dollars per share) | $ / shares</t>
  </si>
  <si>
    <t>Forfeited (in dollars per share) | $ / shares</t>
  </si>
  <si>
    <t>Outstanding at the end of period (in dollars per share) | $ / shares</t>
  </si>
  <si>
    <t>Segment and Related Information - Textual (Details) $ in Thousands</t>
  </si>
  <si>
    <t>21 Months Ended</t>
  </si>
  <si>
    <t>Sep. 30, 2016employee</t>
  </si>
  <si>
    <t>Dec. 31, 2015employee</t>
  </si>
  <si>
    <t>Segment Reporting Information [Line Items]</t>
  </si>
  <si>
    <t>Litigation settlement</t>
  </si>
  <si>
    <t>Impairment of property, plant and equipment</t>
  </si>
  <si>
    <t>Asset impairment charges</t>
  </si>
  <si>
    <t>Inventory write-downs</t>
  </si>
  <si>
    <t>Discontinued operations [Member]</t>
  </si>
  <si>
    <t>North America [Member]</t>
  </si>
  <si>
    <t>Restructuring and related cost, number of positions eliminated | employee</t>
  </si>
  <si>
    <t>Percentage of workforce reduction</t>
  </si>
  <si>
    <t>48.00%</t>
  </si>
  <si>
    <t>Uruguay [Member]</t>
  </si>
  <si>
    <t>Asset write downs and litigation settlement</t>
  </si>
  <si>
    <t>Exit costs</t>
  </si>
  <si>
    <t>Uruguay [Member] | Fluids systems [Member]</t>
  </si>
  <si>
    <t>Asia Pacific [Member] | Fluids systems [Member]</t>
  </si>
  <si>
    <t>Latin America [Member] | Fluids systems [Member]</t>
  </si>
  <si>
    <t>Cost of revenues [Member]</t>
  </si>
  <si>
    <t>Unfavorable regulatory action [Member] | Wage and hour litigation [Member] | Threatened litigation [Member] | Corporate office [Member]</t>
  </si>
  <si>
    <t>Revenues [Member] | Sonatrach [Member] | Customer concentration risk [Member]</t>
  </si>
  <si>
    <t>Segment and Related Information - Financial Information by Segment (Details) - USD ($) $ in Thousands</t>
  </si>
  <si>
    <t>Depreciation and Amortization</t>
  </si>
  <si>
    <t>Total depreciation and amortization</t>
  </si>
  <si>
    <t>Operating Income (loss)</t>
  </si>
  <si>
    <t>Total operating income (loss)</t>
  </si>
  <si>
    <t>Segment Assets</t>
  </si>
  <si>
    <t>Capital Expenditures</t>
  </si>
  <si>
    <t>Total capital expenditures</t>
  </si>
  <si>
    <t>Corporate Office [Member]</t>
  </si>
  <si>
    <t>Continuing operations [Member]</t>
  </si>
  <si>
    <t>Segment and Related Information - Employee Termination Costs (Details) $ in Thousands</t>
  </si>
  <si>
    <t>Severance costs</t>
  </si>
  <si>
    <t>Corporate [Member]</t>
  </si>
  <si>
    <t>Selling, general and administrative expenses [Member]</t>
  </si>
  <si>
    <t>Segment and Related Information - Disaggregated Revenues for Fluids Systems Segment (Details) - USD ($) $ in Thousands</t>
  </si>
  <si>
    <t>Revenues from External Customers and Long-Lived Assets [Line Items]</t>
  </si>
  <si>
    <t>United States [Member]</t>
  </si>
  <si>
    <t>Canada [Member]</t>
  </si>
  <si>
    <t>EMEA [Member]</t>
  </si>
  <si>
    <t>Asia Pacific [Member]</t>
  </si>
  <si>
    <t>Latin America [Member]</t>
  </si>
  <si>
    <t>Fluids systems [Member] | North America [Member]</t>
  </si>
  <si>
    <t>Fluids systems [Member] | United States [Member]</t>
  </si>
  <si>
    <t>Fluids systems [Member] | Canada [Member]</t>
  </si>
  <si>
    <t>Fluids systems [Member] | International [Member]</t>
  </si>
  <si>
    <t>Fluids systems [Member] | EMEA [Member]</t>
  </si>
  <si>
    <t>Fluids systems [Member] | Asia Pacific [Member]</t>
  </si>
  <si>
    <t>Fluids systems [Member] | Latin America [Member]</t>
  </si>
  <si>
    <t>Segment and Related Information - Disaggregated Revenues for Mats and Integrated Services Segment (Details) - USD ($) $ in Thousands</t>
  </si>
  <si>
    <t>Service [Member] | Mats and integrated services [Member]</t>
  </si>
  <si>
    <t>Rental [Member] | Mats and integrated services [Member]</t>
  </si>
  <si>
    <t>Product sales [Member] | Mats and integrated services [Member]</t>
  </si>
  <si>
    <t>Segment and Related Information - Financial Information by Geographical Area (Details) - USD ($) $ in Thousands</t>
  </si>
  <si>
    <t>Revenue</t>
  </si>
  <si>
    <t>Long-Lived Assets</t>
  </si>
  <si>
    <t>Algeria [Member]</t>
  </si>
  <si>
    <t>Supplemental Cash Flow and Other Information - Textual (Details) - USD ($) $ in Thousands</t>
  </si>
  <si>
    <t>Accrual for capital expenditures</t>
  </si>
  <si>
    <t>Employee-related liabilities</t>
  </si>
  <si>
    <t>Supplemental Cash Flow and Other Information - Supplemental Disclosures (Details) - USD ($) $ in Thousands</t>
  </si>
  <si>
    <t>Income taxes (net of refunds)</t>
  </si>
  <si>
    <t>Supplemental Cash Flow and Other Information - Cash, Cash Equivalents and Restricted Cash (Details) - USD ($) $ in Thousands</t>
  </si>
  <si>
    <t>Dec. 31, 2015</t>
  </si>
  <si>
    <t>Restricted cash (included in other current assets)</t>
  </si>
  <si>
    <t>Cash, cash equivalents, and restricted cash</t>
  </si>
  <si>
    <t>Supplemental Cash Flow and Other Information - Impairments and Other Non-Cash Charges (Details) - USD ($) $ in Thousands</t>
  </si>
  <si>
    <t>Other intangible asset impairments</t>
  </si>
  <si>
    <t>Property, plant and equipment impairments</t>
  </si>
  <si>
    <t>Write-off of debt issuance costs on termination of Credit Agreement</t>
  </si>
  <si>
    <t>Discontinued Operations - Textual (Details) - USD ($) $ in Thousands</t>
  </si>
  <si>
    <t>Mar. 31, 2014</t>
  </si>
  <si>
    <t>Dec. 31, 2014</t>
  </si>
  <si>
    <t>Income Statement, Balance Sheet and Additional Disclosures by Disposal Groups, Including Discontinued Operations [Line Items]</t>
  </si>
  <si>
    <t>Gain (loss) from disposal of discontinued operations, net of tax</t>
  </si>
  <si>
    <t>Environmental services [Member]</t>
  </si>
  <si>
    <t>Proceeds from divestiture of businesses</t>
  </si>
  <si>
    <t>Proceeds from sale of a business</t>
  </si>
  <si>
    <t>Gain (loss) from disposal of discontinued operations before income taxes</t>
  </si>
  <si>
    <t>Proceeds from divestiture of businesses, increase (decrease) sales price</t>
  </si>
  <si>
    <t>Environmental services [Member] | Ecoserv [Member]</t>
  </si>
  <si>
    <t>Escrow deposit</t>
  </si>
  <si>
    <t>Environmental services [Member] | Ecoserv [Member] | Released 9 months from closing date [Member]</t>
  </si>
  <si>
    <t>Environmental services [Member] | Ecoserv [Member] | Released 18 months from closing date [Member]</t>
  </si>
  <si>
    <t>Discontinued Operations - Operations from Discontinued Operations (Details) - USD ($) $ in Thousands</t>
  </si>
  <si>
    <t>Loss from disposal of discontinued operations before income taxes</t>
  </si>
  <si>
    <t>Commitments and Contingencies - Textual (Details)</t>
  </si>
  <si>
    <t>Dec. 31, 2018USD ($)plaintiff</t>
  </si>
  <si>
    <t>Sep. 30, 2018USD ($)plaintiff</t>
  </si>
  <si>
    <t>Mar. 31, 2018USD ($)</t>
  </si>
  <si>
    <t>Jul. 31, 2018USD ($)</t>
  </si>
  <si>
    <t>Dec. 31, 2014USD ($)</t>
  </si>
  <si>
    <t>Mar. 31, 2014USD ($)</t>
  </si>
  <si>
    <t>Loss Contingencies [Line Items]</t>
  </si>
  <si>
    <t>Guarantee obligations due to closure of bonds</t>
  </si>
  <si>
    <t>Asset retirement obligation</t>
  </si>
  <si>
    <t>Minimum [Member]</t>
  </si>
  <si>
    <t>Operating lease term</t>
  </si>
  <si>
    <t>1 year</t>
  </si>
  <si>
    <t>Maximum [Member]</t>
  </si>
  <si>
    <t>9 years</t>
  </si>
  <si>
    <t>Mexico Tax Authority [Member] | Foreign tax authority [Member] | Bond [Member]</t>
  </si>
  <si>
    <t>Obligation</t>
  </si>
  <si>
    <t>Health claims [Member]</t>
  </si>
  <si>
    <t>Threshold for claims to be insured by third party insurers</t>
  </si>
  <si>
    <t>Accrued liabilities for uninsured portion of claims</t>
  </si>
  <si>
    <t>Workers compensation auto and general liability claims [Member]</t>
  </si>
  <si>
    <t>Letters of credit in favor of insurance company [Member]</t>
  </si>
  <si>
    <t>Operating leases, rent expense</t>
  </si>
  <si>
    <t>Other commitment</t>
  </si>
  <si>
    <t>Damage from Fire [Member] | Natural disasters and other casualty events [Member]</t>
  </si>
  <si>
    <t>Loss Contingency, Number of Plaintiffs | plaintiff</t>
  </si>
  <si>
    <t>Loss contingency, damages sought, value</t>
  </si>
  <si>
    <t>Loss Contingency, Costs Incurred</t>
  </si>
  <si>
    <t>Loss Contingency, Receivable</t>
  </si>
  <si>
    <t>Unusual or Infrequent Item, or Both, Net of Insurance Proceeds</t>
  </si>
  <si>
    <t>Damage from Fire [Member] | Inventory and property, plant and equipment [Member]</t>
  </si>
  <si>
    <t>Damage from Fire [Member] | Property-related cleanup and other costs [Member]</t>
  </si>
  <si>
    <t>Damage from Fire [Member] | Self-insured retention for third-party claims [Member]</t>
  </si>
  <si>
    <t>Ecoserv [Member] | Environmental services [Member]</t>
  </si>
  <si>
    <t>Ecoserv [Member] | Environmental services [Member] | Settled litigation [Member]</t>
  </si>
  <si>
    <t>Litigation settlement, amount from other party</t>
  </si>
  <si>
    <t>Litigation Settlement, Amount Awarded from Other Party, Net of Tax</t>
  </si>
  <si>
    <t>Litigation settlement, awarded to other party</t>
  </si>
  <si>
    <t>Commitments and Contingencies - Future Minimum Payments Under Non-cancelable Operating Leases (Details) $ in Thousands</t>
  </si>
  <si>
    <t>Operating Leases, Future Minimum Payments Due, Fiscal Year Maturity [Abstract]</t>
  </si>
  <si>
    <t>Thereafter</t>
  </si>
  <si>
    <t>Operating Leases, Future Minimum Payments Due</t>
  </si>
  <si>
    <t>Supplemental Selected Quarterly Financial Data (Unaudited) - Schedule of Quarterly Financial Data (Details) - USD ($) $ / shares in Units, $ in Thousands</t>
  </si>
  <si>
    <t>Operating Income</t>
  </si>
  <si>
    <t>Income from continuing operations</t>
  </si>
  <si>
    <t>Net income</t>
  </si>
  <si>
    <t>Supplemental Selected Quarterly Financial Data (Unaudited) - Textual (Details) - USD ($)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18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C14" s="5" t="n">
        <v>90274914</v>
      </c>
    </row>
    <row r="15" spans="1:4">
      <c r="A15" s="4" t="s">
        <v>25</v>
      </c>
      <c r="B15" s="4" t="s">
        <v>26</v>
      </c>
    </row>
    <row r="16" spans="1:4">
      <c r="A16" s="4" t="s">
        <v>27</v>
      </c>
      <c r="B16" s="4" t="s">
        <v>26</v>
      </c>
    </row>
    <row r="17" spans="1:4">
      <c r="A17" s="4" t="s">
        <v>28</v>
      </c>
      <c r="B17" s="4" t="s">
        <v>29</v>
      </c>
    </row>
    <row r="18" spans="1:4">
      <c r="A18" s="4" t="s">
        <v>30</v>
      </c>
      <c r="B18" s="4" t="s">
        <v>23</v>
      </c>
    </row>
    <row r="19" spans="1:4">
      <c r="A19" s="4" t="s">
        <v>31</v>
      </c>
      <c r="B19" s="4" t="s">
        <v>23</v>
      </c>
    </row>
    <row r="20" spans="1:4">
      <c r="A20" s="4" t="s">
        <v>32</v>
      </c>
      <c r="B20" s="4" t="s">
        <v>23</v>
      </c>
    </row>
    <row r="21" spans="1:4">
      <c r="A21" s="4" t="s">
        <v>33</v>
      </c>
      <c r="D21" s="6" t="n">
        <v>9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170</v>
      </c>
    </row>
    <row r="4" spans="1:2">
      <c r="A4" s="4" t="s">
        <v>3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56118</v>
      </c>
      <c r="C3" s="6" t="n">
        <v>56352</v>
      </c>
    </row>
    <row r="4" spans="1:3">
      <c r="A4" s="4" t="s">
        <v>38</v>
      </c>
      <c r="B4" s="5" t="n">
        <v>254394</v>
      </c>
      <c r="C4" s="5" t="n">
        <v>265866</v>
      </c>
    </row>
    <row r="5" spans="1:3">
      <c r="A5" s="4" t="s">
        <v>39</v>
      </c>
      <c r="B5" s="5" t="n">
        <v>196896</v>
      </c>
      <c r="C5" s="5" t="n">
        <v>165336</v>
      </c>
    </row>
    <row r="6" spans="1:3">
      <c r="A6" s="4" t="s">
        <v>40</v>
      </c>
      <c r="B6" s="5" t="n">
        <v>15904</v>
      </c>
      <c r="C6" s="5" t="n">
        <v>17483</v>
      </c>
    </row>
    <row r="7" spans="1:3">
      <c r="A7" s="4" t="s">
        <v>41</v>
      </c>
      <c r="B7" s="5" t="n">
        <v>523312</v>
      </c>
      <c r="C7" s="5" t="n">
        <v>505037</v>
      </c>
    </row>
    <row r="8" spans="1:3">
      <c r="A8" s="4" t="s">
        <v>42</v>
      </c>
      <c r="B8" s="5" t="n">
        <v>316293</v>
      </c>
      <c r="C8" s="5" t="n">
        <v>315320</v>
      </c>
    </row>
    <row r="9" spans="1:3">
      <c r="A9" s="4" t="s">
        <v>43</v>
      </c>
      <c r="B9" s="5" t="n">
        <v>43832</v>
      </c>
      <c r="C9" s="5" t="n">
        <v>43620</v>
      </c>
    </row>
    <row r="10" spans="1:3">
      <c r="A10" s="4" t="s">
        <v>44</v>
      </c>
      <c r="B10" s="5" t="n">
        <v>25160</v>
      </c>
      <c r="C10" s="5" t="n">
        <v>30004</v>
      </c>
    </row>
    <row r="11" spans="1:3">
      <c r="A11" s="4" t="s">
        <v>45</v>
      </c>
      <c r="B11" s="5" t="n">
        <v>4516</v>
      </c>
      <c r="C11" s="5" t="n">
        <v>4753</v>
      </c>
    </row>
    <row r="12" spans="1:3">
      <c r="A12" s="4" t="s">
        <v>46</v>
      </c>
      <c r="B12" s="5" t="n">
        <v>2741</v>
      </c>
      <c r="C12" s="5" t="n">
        <v>3982</v>
      </c>
    </row>
    <row r="13" spans="1:3">
      <c r="A13" s="4" t="s">
        <v>47</v>
      </c>
      <c r="B13" s="5" t="n">
        <v>915854</v>
      </c>
      <c r="C13" s="5" t="n">
        <v>902716</v>
      </c>
    </row>
    <row r="14" spans="1:3">
      <c r="A14" s="3" t="s">
        <v>48</v>
      </c>
    </row>
    <row r="15" spans="1:3">
      <c r="A15" s="4" t="s">
        <v>49</v>
      </c>
      <c r="B15" s="5" t="n">
        <v>2522</v>
      </c>
      <c r="C15" s="5" t="n">
        <v>1518</v>
      </c>
    </row>
    <row r="16" spans="1:3">
      <c r="A16" s="4" t="s">
        <v>50</v>
      </c>
      <c r="B16" s="5" t="n">
        <v>90607</v>
      </c>
      <c r="C16" s="5" t="n">
        <v>88648</v>
      </c>
    </row>
    <row r="17" spans="1:3">
      <c r="A17" s="4" t="s">
        <v>51</v>
      </c>
      <c r="B17" s="5" t="n">
        <v>48797</v>
      </c>
      <c r="C17" s="5" t="n">
        <v>68248</v>
      </c>
    </row>
    <row r="18" spans="1:3">
      <c r="A18" s="4" t="s">
        <v>52</v>
      </c>
      <c r="B18" s="5" t="n">
        <v>141926</v>
      </c>
      <c r="C18" s="5" t="n">
        <v>158414</v>
      </c>
    </row>
    <row r="19" spans="1:3">
      <c r="A19" s="4" t="s">
        <v>53</v>
      </c>
      <c r="B19" s="5" t="n">
        <v>159225</v>
      </c>
      <c r="C19" s="5" t="n">
        <v>158957</v>
      </c>
    </row>
    <row r="20" spans="1:3">
      <c r="A20" s="4" t="s">
        <v>54</v>
      </c>
      <c r="B20" s="5" t="n">
        <v>37486</v>
      </c>
      <c r="C20" s="5" t="n">
        <v>31580</v>
      </c>
    </row>
    <row r="21" spans="1:3">
      <c r="A21" s="4" t="s">
        <v>55</v>
      </c>
      <c r="B21" s="5" t="n">
        <v>7536</v>
      </c>
      <c r="C21" s="5" t="n">
        <v>6285</v>
      </c>
    </row>
    <row r="22" spans="1:3">
      <c r="A22" s="4" t="s">
        <v>56</v>
      </c>
      <c r="B22" s="5" t="n">
        <v>346173</v>
      </c>
      <c r="C22" s="5" t="n">
        <v>355236</v>
      </c>
    </row>
    <row r="23" spans="1:3">
      <c r="A23" s="4" t="s">
        <v>57</v>
      </c>
      <c r="B23" s="4" t="s">
        <v>58</v>
      </c>
      <c r="C23" s="4" t="s">
        <v>58</v>
      </c>
    </row>
    <row r="24" spans="1:3">
      <c r="A24" s="3" t="s">
        <v>59</v>
      </c>
    </row>
    <row r="25" spans="1:3">
      <c r="A25" s="4" t="s">
        <v>60</v>
      </c>
      <c r="B25" s="5" t="n">
        <v>1064</v>
      </c>
      <c r="C25" s="5" t="n">
        <v>1046</v>
      </c>
    </row>
    <row r="26" spans="1:3">
      <c r="A26" s="4" t="s">
        <v>61</v>
      </c>
      <c r="B26" s="5" t="n">
        <v>617276</v>
      </c>
      <c r="C26" s="5" t="n">
        <v>603849</v>
      </c>
    </row>
    <row r="27" spans="1:3">
      <c r="A27" s="4" t="s">
        <v>62</v>
      </c>
      <c r="B27" s="5" t="n">
        <v>-67673</v>
      </c>
      <c r="C27" s="5" t="n">
        <v>-53219</v>
      </c>
    </row>
    <row r="28" spans="1:3">
      <c r="A28" s="4" t="s">
        <v>63</v>
      </c>
      <c r="B28" s="5" t="n">
        <v>148802</v>
      </c>
      <c r="C28" s="5" t="n">
        <v>123375</v>
      </c>
    </row>
    <row r="29" spans="1:3">
      <c r="A29" s="4" t="s">
        <v>64</v>
      </c>
      <c r="B29" s="5" t="n">
        <v>-129788</v>
      </c>
      <c r="C29" s="5" t="n">
        <v>-127571</v>
      </c>
    </row>
    <row r="30" spans="1:3">
      <c r="A30" s="4" t="s">
        <v>65</v>
      </c>
      <c r="B30" s="5" t="n">
        <v>569681</v>
      </c>
      <c r="C30" s="5" t="n">
        <v>547480</v>
      </c>
    </row>
    <row r="31" spans="1:3">
      <c r="A31" s="4" t="s">
        <v>66</v>
      </c>
      <c r="B31" s="6" t="n">
        <v>915854</v>
      </c>
      <c r="C31" s="6" t="n">
        <v>9027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165</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39</v>
      </c>
      <c r="B9" s="4" t="s">
        <v>222</v>
      </c>
    </row>
    <row r="10" spans="1:2">
      <c r="A10" s="4" t="s">
        <v>172</v>
      </c>
      <c r="B10" s="4" t="s">
        <v>223</v>
      </c>
    </row>
    <row r="11" spans="1:2">
      <c r="A11" s="4" t="s">
        <v>175</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184</v>
      </c>
      <c r="B16" s="4" t="s">
        <v>233</v>
      </c>
    </row>
    <row r="17" spans="1:2">
      <c r="A17" s="4" t="s">
        <v>234</v>
      </c>
      <c r="B17" s="4" t="s">
        <v>235</v>
      </c>
    </row>
    <row r="18" spans="1:2">
      <c r="A18" s="4" t="s">
        <v>236</v>
      </c>
      <c r="B18" s="4" t="s">
        <v>237</v>
      </c>
    </row>
    <row r="19" spans="1:2">
      <c r="A19" s="4" t="s">
        <v>238</v>
      </c>
      <c r="B19" s="4" t="s">
        <v>239</v>
      </c>
    </row>
    <row r="20" spans="1:2">
      <c r="A20" s="4" t="s">
        <v>240</v>
      </c>
      <c r="B20"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165</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68</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170</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173</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v>
      </c>
      <c r="C1" s="2" t="s">
        <v>35</v>
      </c>
    </row>
    <row r="2" spans="1:3">
      <c r="A2" s="3" t="s">
        <v>68</v>
      </c>
    </row>
    <row r="3" spans="1:3">
      <c r="A3" s="4" t="s">
        <v>69</v>
      </c>
      <c r="B3" s="7" t="n">
        <v>0.01</v>
      </c>
      <c r="C3" s="7" t="n">
        <v>0.01</v>
      </c>
    </row>
    <row r="4" spans="1:3">
      <c r="A4" s="4" t="s">
        <v>70</v>
      </c>
      <c r="B4" s="5" t="n">
        <v>200000000</v>
      </c>
      <c r="C4" s="5" t="n">
        <v>200000000</v>
      </c>
    </row>
    <row r="5" spans="1:3">
      <c r="A5" s="4" t="s">
        <v>71</v>
      </c>
      <c r="B5" s="5" t="n">
        <v>106362991</v>
      </c>
      <c r="C5" s="5" t="n">
        <v>104571839</v>
      </c>
    </row>
    <row r="6" spans="1:3">
      <c r="A6" s="4" t="s">
        <v>72</v>
      </c>
      <c r="B6" s="5" t="n">
        <v>15530952</v>
      </c>
      <c r="C6" s="5" t="n">
        <v>153665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176</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179</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3" t="s">
        <v>18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71</v>
      </c>
      <c r="B1" s="2" t="s">
        <v>1</v>
      </c>
    </row>
    <row r="2" spans="1:2">
      <c r="B2" s="2" t="s">
        <v>2</v>
      </c>
    </row>
    <row r="3" spans="1:2">
      <c r="A3" s="3" t="s">
        <v>185</v>
      </c>
    </row>
    <row r="4" spans="1:2">
      <c r="A4" s="4" t="s">
        <v>86</v>
      </c>
      <c r="B4" s="4" t="s">
        <v>272</v>
      </c>
    </row>
    <row r="5" spans="1:2">
      <c r="A5" s="4" t="s">
        <v>85</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3" t="s">
        <v>188</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4" t="s">
        <v>289</v>
      </c>
    </row>
    <row r="4" spans="1:2">
      <c r="A4" s="3" t="s">
        <v>290</v>
      </c>
    </row>
    <row r="5" spans="1:2">
      <c r="A5" s="4" t="s">
        <v>291</v>
      </c>
      <c r="B5" s="4" t="s">
        <v>292</v>
      </c>
    </row>
    <row r="6" spans="1:2">
      <c r="A6" s="4" t="s">
        <v>293</v>
      </c>
      <c r="B6" s="4" t="s">
        <v>294</v>
      </c>
    </row>
    <row r="7" spans="1:2">
      <c r="A7" s="4" t="s">
        <v>295</v>
      </c>
      <c r="B7" s="4" t="s">
        <v>296</v>
      </c>
    </row>
    <row r="8" spans="1:2">
      <c r="A8" s="4" t="s">
        <v>297</v>
      </c>
    </row>
    <row r="9" spans="1:2">
      <c r="A9" s="3" t="s">
        <v>290</v>
      </c>
    </row>
    <row r="10" spans="1:2">
      <c r="A10" s="4" t="s">
        <v>298</v>
      </c>
      <c r="B10" s="4" t="s">
        <v>299</v>
      </c>
    </row>
    <row r="11" spans="1:2">
      <c r="A11" s="4" t="s">
        <v>300</v>
      </c>
    </row>
    <row r="12" spans="1:2">
      <c r="A12" s="3" t="s">
        <v>290</v>
      </c>
    </row>
    <row r="13" spans="1:2">
      <c r="A13" s="4" t="s">
        <v>295</v>
      </c>
      <c r="B13" s="4" t="s">
        <v>301</v>
      </c>
    </row>
    <row r="14" spans="1:2">
      <c r="A14" s="4" t="s">
        <v>302</v>
      </c>
      <c r="B14" s="4" t="s">
        <v>303</v>
      </c>
    </row>
    <row r="15" spans="1:2">
      <c r="A15" s="4" t="s">
        <v>304</v>
      </c>
      <c r="B15" s="4" t="s">
        <v>305</v>
      </c>
    </row>
    <row r="16" spans="1:2">
      <c r="A16" s="4" t="s">
        <v>306</v>
      </c>
    </row>
    <row r="17" spans="1:2">
      <c r="A17" s="3" t="s">
        <v>290</v>
      </c>
    </row>
    <row r="18" spans="1:2">
      <c r="A18" s="4" t="s">
        <v>307</v>
      </c>
      <c r="B18" s="4" t="s">
        <v>308</v>
      </c>
    </row>
    <row r="19" spans="1:2">
      <c r="A19" s="4" t="s">
        <v>309</v>
      </c>
    </row>
    <row r="20" spans="1:2">
      <c r="A20" s="3" t="s">
        <v>290</v>
      </c>
    </row>
    <row r="21" spans="1:2">
      <c r="A21" s="4" t="s">
        <v>307</v>
      </c>
      <c r="B21"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10</v>
      </c>
      <c r="B1" s="2" t="s">
        <v>1</v>
      </c>
    </row>
    <row r="2" spans="1:2">
      <c r="B2" s="2" t="s">
        <v>2</v>
      </c>
    </row>
    <row r="3" spans="1:2">
      <c r="A3" s="3" t="s">
        <v>197</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0</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2</v>
      </c>
    </row>
    <row r="3" spans="1:2">
      <c r="A3" s="3" t="s">
        <v>203</v>
      </c>
    </row>
    <row r="4" spans="1:2">
      <c r="A4" s="4" t="s">
        <v>323</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3</v>
      </c>
      <c r="B1" s="2" t="s">
        <v>1</v>
      </c>
    </row>
    <row r="2" spans="1:4">
      <c r="B2" s="2" t="s">
        <v>2</v>
      </c>
      <c r="C2" s="2" t="s">
        <v>35</v>
      </c>
      <c r="D2" s="2" t="s">
        <v>74</v>
      </c>
    </row>
    <row r="3" spans="1:4">
      <c r="A3" s="3" t="s">
        <v>75</v>
      </c>
    </row>
    <row r="4" spans="1:4">
      <c r="A4" s="4" t="s">
        <v>76</v>
      </c>
      <c r="B4" s="6" t="n">
        <v>946548</v>
      </c>
      <c r="C4" s="6" t="n">
        <v>747763</v>
      </c>
      <c r="D4" s="6" t="n">
        <v>471496</v>
      </c>
    </row>
    <row r="5" spans="1:4">
      <c r="A5" s="3" t="s">
        <v>77</v>
      </c>
    </row>
    <row r="6" spans="1:4">
      <c r="A6" s="4" t="s">
        <v>77</v>
      </c>
      <c r="B6" s="5" t="n">
        <v>766975</v>
      </c>
      <c r="C6" s="5" t="n">
        <v>607899</v>
      </c>
      <c r="D6" s="5" t="n">
        <v>437836</v>
      </c>
    </row>
    <row r="7" spans="1:4">
      <c r="A7" s="4" t="s">
        <v>78</v>
      </c>
      <c r="B7" s="5" t="n">
        <v>115127</v>
      </c>
      <c r="C7" s="5" t="n">
        <v>108838</v>
      </c>
      <c r="D7" s="5" t="n">
        <v>88473</v>
      </c>
    </row>
    <row r="8" spans="1:4">
      <c r="A8" s="4" t="s">
        <v>79</v>
      </c>
      <c r="B8" s="5" t="n">
        <v>888</v>
      </c>
      <c r="C8" s="5" t="n">
        <v>-410</v>
      </c>
      <c r="D8" s="5" t="n">
        <v>-4345</v>
      </c>
    </row>
    <row r="9" spans="1:4">
      <c r="A9" s="4" t="s">
        <v>80</v>
      </c>
      <c r="B9" s="5" t="n">
        <v>0</v>
      </c>
      <c r="C9" s="5" t="n">
        <v>0</v>
      </c>
      <c r="D9" s="5" t="n">
        <v>6745</v>
      </c>
    </row>
    <row r="10" spans="1:4">
      <c r="A10" s="4" t="s">
        <v>81</v>
      </c>
      <c r="B10" s="5" t="n">
        <v>63558</v>
      </c>
      <c r="C10" s="5" t="n">
        <v>31436</v>
      </c>
      <c r="D10" s="5" t="n">
        <v>-57213</v>
      </c>
    </row>
    <row r="11" spans="1:4">
      <c r="A11" s="4" t="s">
        <v>82</v>
      </c>
      <c r="B11" s="5" t="n">
        <v>1416</v>
      </c>
      <c r="C11" s="5" t="n">
        <v>2051</v>
      </c>
      <c r="D11" s="5" t="n">
        <v>-710</v>
      </c>
    </row>
    <row r="12" spans="1:4">
      <c r="A12" s="4" t="s">
        <v>83</v>
      </c>
      <c r="B12" s="5" t="n">
        <v>14864</v>
      </c>
      <c r="C12" s="5" t="n">
        <v>13273</v>
      </c>
      <c r="D12" s="5" t="n">
        <v>9866</v>
      </c>
    </row>
    <row r="13" spans="1:4">
      <c r="A13" s="4" t="s">
        <v>84</v>
      </c>
      <c r="B13" s="5" t="n">
        <v>0</v>
      </c>
      <c r="C13" s="5" t="n">
        <v>0</v>
      </c>
      <c r="D13" s="5" t="n">
        <v>-1615</v>
      </c>
    </row>
    <row r="14" spans="1:4">
      <c r="A14" s="4" t="s">
        <v>85</v>
      </c>
      <c r="B14" s="5" t="n">
        <v>47278</v>
      </c>
      <c r="C14" s="5" t="n">
        <v>16112</v>
      </c>
      <c r="D14" s="5" t="n">
        <v>-64754</v>
      </c>
    </row>
    <row r="15" spans="1:4">
      <c r="A15" s="4" t="s">
        <v>86</v>
      </c>
      <c r="B15" s="5" t="n">
        <v>14997</v>
      </c>
      <c r="C15" s="5" t="n">
        <v>4893</v>
      </c>
      <c r="D15" s="5" t="n">
        <v>-24042</v>
      </c>
    </row>
    <row r="16" spans="1:4">
      <c r="A16" s="4" t="s">
        <v>87</v>
      </c>
      <c r="B16" s="5" t="n">
        <v>32281</v>
      </c>
      <c r="C16" s="5" t="n">
        <v>11219</v>
      </c>
      <c r="D16" s="5" t="n">
        <v>-40712</v>
      </c>
    </row>
    <row r="17" spans="1:4">
      <c r="A17" s="4" t="s">
        <v>88</v>
      </c>
      <c r="B17" s="5" t="n">
        <v>0</v>
      </c>
      <c r="C17" s="5" t="n">
        <v>17367</v>
      </c>
      <c r="D17" s="5" t="n">
        <v>0</v>
      </c>
    </row>
    <row r="18" spans="1:4">
      <c r="A18" s="4" t="s">
        <v>89</v>
      </c>
      <c r="B18" s="6" t="n">
        <v>32281</v>
      </c>
      <c r="C18" s="6" t="n">
        <v>-6148</v>
      </c>
      <c r="D18" s="6" t="n">
        <v>-40712</v>
      </c>
    </row>
    <row r="19" spans="1:4">
      <c r="A19" s="3" t="s">
        <v>90</v>
      </c>
    </row>
    <row r="20" spans="1:4">
      <c r="A20" s="4" t="s">
        <v>91</v>
      </c>
      <c r="B20" s="7" t="n">
        <v>0.36</v>
      </c>
      <c r="C20" s="7" t="n">
        <v>0.13</v>
      </c>
      <c r="D20" s="7" t="n">
        <v>-0.49</v>
      </c>
    </row>
    <row r="21" spans="1:4">
      <c r="A21" s="4" t="s">
        <v>92</v>
      </c>
      <c r="B21" s="5" t="n">
        <v>0</v>
      </c>
      <c r="C21" s="8" t="n">
        <v>-0.2</v>
      </c>
      <c r="D21" s="5" t="n">
        <v>0</v>
      </c>
    </row>
    <row r="22" spans="1:4">
      <c r="A22" s="4" t="s">
        <v>93</v>
      </c>
      <c r="B22" s="8" t="n">
        <v>0.36</v>
      </c>
      <c r="C22" s="8" t="n">
        <v>-0.07000000000000001</v>
      </c>
      <c r="D22" s="8" t="n">
        <v>-0.49</v>
      </c>
    </row>
    <row r="23" spans="1:4">
      <c r="A23" s="3" t="s">
        <v>94</v>
      </c>
    </row>
    <row r="24" spans="1:4">
      <c r="A24" s="4" t="s">
        <v>95</v>
      </c>
      <c r="B24" s="8" t="n">
        <v>0.35</v>
      </c>
      <c r="C24" s="8" t="n">
        <v>0.13</v>
      </c>
      <c r="D24" s="8" t="n">
        <v>-0.49</v>
      </c>
    </row>
    <row r="25" spans="1:4">
      <c r="A25" s="4" t="s">
        <v>96</v>
      </c>
      <c r="B25" s="5" t="n">
        <v>0</v>
      </c>
      <c r="C25" s="8" t="n">
        <v>-0.2</v>
      </c>
      <c r="D25" s="5" t="n">
        <v>0</v>
      </c>
    </row>
    <row r="26" spans="1:4">
      <c r="A26" s="4" t="s">
        <v>97</v>
      </c>
      <c r="B26" s="7" t="n">
        <v>0.35</v>
      </c>
      <c r="C26" s="7" t="n">
        <v>-0.07000000000000001</v>
      </c>
      <c r="D26" s="7" t="n">
        <v>-0.49</v>
      </c>
    </row>
    <row r="27" spans="1:4">
      <c r="A27" s="4" t="s">
        <v>98</v>
      </c>
    </row>
    <row r="28" spans="1:4">
      <c r="A28" s="3" t="s">
        <v>75</v>
      </c>
    </row>
    <row r="29" spans="1:4">
      <c r="A29" s="4" t="s">
        <v>76</v>
      </c>
      <c r="B29" s="6" t="n">
        <v>743342</v>
      </c>
      <c r="C29" s="6" t="n">
        <v>628401</v>
      </c>
      <c r="D29" s="6" t="n">
        <v>390306</v>
      </c>
    </row>
    <row r="30" spans="1:4">
      <c r="A30" s="3" t="s">
        <v>77</v>
      </c>
    </row>
    <row r="31" spans="1:4">
      <c r="A31" s="4" t="s">
        <v>77</v>
      </c>
      <c r="B31" s="5" t="n">
        <v>633847</v>
      </c>
      <c r="C31" s="5" t="n">
        <v>539243</v>
      </c>
      <c r="D31" s="5" t="n">
        <v>386085</v>
      </c>
    </row>
    <row r="32" spans="1:4">
      <c r="A32" s="4" t="s">
        <v>99</v>
      </c>
    </row>
    <row r="33" spans="1:4">
      <c r="A33" s="3" t="s">
        <v>75</v>
      </c>
    </row>
    <row r="34" spans="1:4">
      <c r="A34" s="4" t="s">
        <v>76</v>
      </c>
      <c r="B34" s="5" t="n">
        <v>203206</v>
      </c>
      <c r="C34" s="5" t="n">
        <v>119362</v>
      </c>
      <c r="D34" s="5" t="n">
        <v>81190</v>
      </c>
    </row>
    <row r="35" spans="1:4">
      <c r="A35" s="3" t="s">
        <v>77</v>
      </c>
    </row>
    <row r="36" spans="1:4">
      <c r="A36" s="4" t="s">
        <v>77</v>
      </c>
      <c r="B36" s="6" t="n">
        <v>133128</v>
      </c>
      <c r="C36" s="6" t="n">
        <v>68656</v>
      </c>
      <c r="D36" s="6" t="n">
        <v>517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06</v>
      </c>
    </row>
    <row r="4" spans="1:2">
      <c r="A4" s="4" t="s">
        <v>326</v>
      </c>
      <c r="B4"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8</v>
      </c>
      <c r="B1" s="2" t="s">
        <v>1</v>
      </c>
    </row>
    <row r="2" spans="1:2">
      <c r="B2" s="2" t="s">
        <v>2</v>
      </c>
    </row>
    <row r="3" spans="1:2">
      <c r="A3" s="3" t="s">
        <v>209</v>
      </c>
    </row>
    <row r="4" spans="1:2">
      <c r="A4" s="4" t="s">
        <v>329</v>
      </c>
      <c r="B4"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 customWidth="1" max="5" min="5" width="21"/>
    <col customWidth="1" max="6" min="6" width="21"/>
  </cols>
  <sheetData>
    <row r="1" spans="1:6">
      <c r="A1" s="1" t="s">
        <v>331</v>
      </c>
      <c r="B1" s="2" t="s">
        <v>1</v>
      </c>
    </row>
    <row r="2" spans="1:6">
      <c r="B2" s="2" t="s">
        <v>332</v>
      </c>
      <c r="C2" s="2" t="s">
        <v>333</v>
      </c>
      <c r="D2" s="2" t="s">
        <v>334</v>
      </c>
      <c r="E2" s="2" t="s">
        <v>335</v>
      </c>
      <c r="F2" s="2" t="s">
        <v>336</v>
      </c>
    </row>
    <row r="3" spans="1:6">
      <c r="A3" s="3" t="s">
        <v>337</v>
      </c>
    </row>
    <row r="4" spans="1:6">
      <c r="A4" s="4" t="s">
        <v>338</v>
      </c>
      <c r="B4" s="5" t="n">
        <v>2</v>
      </c>
    </row>
    <row r="5" spans="1:6">
      <c r="A5" s="4" t="s">
        <v>339</v>
      </c>
      <c r="B5" s="6" t="n">
        <v>-67700</v>
      </c>
      <c r="F5" s="6" t="n">
        <v>-53200</v>
      </c>
    </row>
    <row r="6" spans="1:6">
      <c r="A6" s="4" t="s">
        <v>340</v>
      </c>
      <c r="E6" s="6" t="n">
        <v>-6764</v>
      </c>
    </row>
    <row r="7" spans="1:6">
      <c r="A7" s="4" t="s">
        <v>341</v>
      </c>
      <c r="C7" s="6" t="n">
        <v>1558</v>
      </c>
    </row>
    <row r="8" spans="1:6">
      <c r="A8" s="4" t="s">
        <v>342</v>
      </c>
    </row>
    <row r="9" spans="1:6">
      <c r="A9" s="3" t="s">
        <v>337</v>
      </c>
    </row>
    <row r="10" spans="1:6">
      <c r="A10" s="4" t="s">
        <v>343</v>
      </c>
      <c r="B10" s="5" t="n">
        <v>4</v>
      </c>
    </row>
    <row r="11" spans="1:6">
      <c r="A11" s="4" t="s">
        <v>344</v>
      </c>
    </row>
    <row r="12" spans="1:6">
      <c r="A12" s="3" t="s">
        <v>337</v>
      </c>
    </row>
    <row r="13" spans="1:6">
      <c r="A13" s="4" t="s">
        <v>345</v>
      </c>
      <c r="B13" s="4" t="s">
        <v>346</v>
      </c>
    </row>
    <row r="14" spans="1:6">
      <c r="A14" s="4" t="s">
        <v>347</v>
      </c>
    </row>
    <row r="15" spans="1:6">
      <c r="A15" s="3" t="s">
        <v>337</v>
      </c>
    </row>
    <row r="16" spans="1:6">
      <c r="A16" s="4" t="s">
        <v>345</v>
      </c>
      <c r="B16" s="4" t="s">
        <v>348</v>
      </c>
    </row>
    <row r="17" spans="1:6">
      <c r="A17" s="4" t="s">
        <v>349</v>
      </c>
    </row>
    <row r="18" spans="1:6">
      <c r="A18" s="3" t="s">
        <v>337</v>
      </c>
    </row>
    <row r="19" spans="1:6">
      <c r="A19" s="4" t="s">
        <v>350</v>
      </c>
      <c r="D19" s="6" t="n">
        <v>30000</v>
      </c>
    </row>
    <row r="20" spans="1:6">
      <c r="A20" s="4" t="s">
        <v>351</v>
      </c>
      <c r="D20" s="6" t="n">
        <v>30000</v>
      </c>
    </row>
    <row r="21" spans="1:6">
      <c r="A21" s="4" t="s">
        <v>111</v>
      </c>
    </row>
    <row r="22" spans="1:6">
      <c r="A22" s="3" t="s">
        <v>337</v>
      </c>
    </row>
    <row r="23" spans="1:6">
      <c r="A23" s="4" t="s">
        <v>340</v>
      </c>
      <c r="E23" s="5" t="n">
        <v>-6764</v>
      </c>
    </row>
    <row r="24" spans="1:6">
      <c r="A24" s="4" t="s">
        <v>352</v>
      </c>
    </row>
    <row r="25" spans="1:6">
      <c r="A25" s="3" t="s">
        <v>337</v>
      </c>
    </row>
    <row r="26" spans="1:6">
      <c r="A26" s="4" t="s">
        <v>340</v>
      </c>
      <c r="E26" s="5" t="n">
        <v>-4500</v>
      </c>
    </row>
    <row r="27" spans="1:6">
      <c r="A27" s="4" t="s">
        <v>353</v>
      </c>
    </row>
    <row r="28" spans="1:6">
      <c r="A28" s="3" t="s">
        <v>337</v>
      </c>
    </row>
    <row r="29" spans="1:6">
      <c r="A29" s="4" t="s">
        <v>340</v>
      </c>
      <c r="E29" s="6" t="n">
        <v>-23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354</v>
      </c>
      <c r="B1" s="2" t="s">
        <v>1</v>
      </c>
    </row>
    <row r="2" spans="1:2">
      <c r="B2" s="2" t="s">
        <v>2</v>
      </c>
    </row>
    <row r="3" spans="1:2">
      <c r="A3" s="4" t="s">
        <v>355</v>
      </c>
    </row>
    <row r="4" spans="1:2">
      <c r="A4" s="3" t="s">
        <v>337</v>
      </c>
    </row>
    <row r="5" spans="1:2">
      <c r="A5" s="4" t="s">
        <v>345</v>
      </c>
      <c r="B5" s="4" t="s">
        <v>356</v>
      </c>
    </row>
    <row r="6" spans="1:2">
      <c r="A6" s="4" t="s">
        <v>357</v>
      </c>
    </row>
    <row r="7" spans="1:2">
      <c r="A7" s="3" t="s">
        <v>337</v>
      </c>
    </row>
    <row r="8" spans="1:2">
      <c r="A8" s="4" t="s">
        <v>345</v>
      </c>
      <c r="B8" s="4" t="s">
        <v>358</v>
      </c>
    </row>
    <row r="9" spans="1:2">
      <c r="A9" s="4" t="s">
        <v>359</v>
      </c>
    </row>
    <row r="10" spans="1:2">
      <c r="A10" s="3" t="s">
        <v>337</v>
      </c>
    </row>
    <row r="11" spans="1:2">
      <c r="A11" s="4" t="s">
        <v>345</v>
      </c>
      <c r="B11" s="4" t="s">
        <v>360</v>
      </c>
    </row>
    <row r="12" spans="1:2">
      <c r="A12" s="4" t="s">
        <v>344</v>
      </c>
    </row>
    <row r="13" spans="1:2">
      <c r="A13" s="3" t="s">
        <v>337</v>
      </c>
    </row>
    <row r="14" spans="1:2">
      <c r="A14" s="4" t="s">
        <v>345</v>
      </c>
      <c r="B14" s="4" t="s">
        <v>346</v>
      </c>
    </row>
    <row r="15" spans="1:2">
      <c r="A15" s="4" t="s">
        <v>361</v>
      </c>
    </row>
    <row r="16" spans="1:2">
      <c r="A16" s="3" t="s">
        <v>337</v>
      </c>
    </row>
    <row r="17" spans="1:2">
      <c r="A17" s="4" t="s">
        <v>345</v>
      </c>
      <c r="B17" s="4" t="s">
        <v>358</v>
      </c>
    </row>
    <row r="18" spans="1:2">
      <c r="A18" s="4" t="s">
        <v>362</v>
      </c>
    </row>
    <row r="19" spans="1:2">
      <c r="A19" s="3" t="s">
        <v>337</v>
      </c>
    </row>
    <row r="20" spans="1:2">
      <c r="A20" s="4" t="s">
        <v>345</v>
      </c>
      <c r="B20" s="4" t="s">
        <v>363</v>
      </c>
    </row>
    <row r="21" spans="1:2">
      <c r="A21" s="4" t="s">
        <v>364</v>
      </c>
    </row>
    <row r="22" spans="1:2">
      <c r="A22" s="3" t="s">
        <v>337</v>
      </c>
    </row>
    <row r="23" spans="1:2">
      <c r="A23" s="4" t="s">
        <v>345</v>
      </c>
      <c r="B23" s="4" t="s">
        <v>356</v>
      </c>
    </row>
    <row r="24" spans="1:2">
      <c r="A24" s="4" t="s">
        <v>365</v>
      </c>
    </row>
    <row r="25" spans="1:2">
      <c r="A25" s="3" t="s">
        <v>337</v>
      </c>
    </row>
    <row r="26" spans="1:2">
      <c r="A26" s="4" t="s">
        <v>345</v>
      </c>
      <c r="B26" s="4" t="s">
        <v>358</v>
      </c>
    </row>
    <row r="27" spans="1:2">
      <c r="A27" s="4" t="s">
        <v>366</v>
      </c>
    </row>
    <row r="28" spans="1:2">
      <c r="A28" s="3" t="s">
        <v>337</v>
      </c>
    </row>
    <row r="29" spans="1:2">
      <c r="A29" s="4" t="s">
        <v>345</v>
      </c>
      <c r="B29" s="4" t="s">
        <v>360</v>
      </c>
    </row>
    <row r="30" spans="1:2">
      <c r="A30" s="4" t="s">
        <v>367</v>
      </c>
    </row>
    <row r="31" spans="1:2">
      <c r="A31" s="3" t="s">
        <v>337</v>
      </c>
    </row>
    <row r="32" spans="1:2">
      <c r="A32" s="4" t="s">
        <v>345</v>
      </c>
      <c r="B32" s="4" t="s">
        <v>346</v>
      </c>
    </row>
    <row r="33" spans="1:2">
      <c r="A33" s="4" t="s">
        <v>347</v>
      </c>
    </row>
    <row r="34" spans="1:2">
      <c r="A34" s="3" t="s">
        <v>337</v>
      </c>
    </row>
    <row r="35" spans="1:2">
      <c r="A35" s="4" t="s">
        <v>345</v>
      </c>
      <c r="B35" s="4" t="s">
        <v>348</v>
      </c>
    </row>
    <row r="36" spans="1:2">
      <c r="A36" s="4" t="s">
        <v>368</v>
      </c>
    </row>
    <row r="37" spans="1:2">
      <c r="A37" s="3" t="s">
        <v>337</v>
      </c>
    </row>
    <row r="38" spans="1:2">
      <c r="A38" s="4" t="s">
        <v>345</v>
      </c>
      <c r="B38" s="4" t="s">
        <v>369</v>
      </c>
    </row>
    <row r="39" spans="1:2">
      <c r="A39" s="4" t="s">
        <v>370</v>
      </c>
    </row>
    <row r="40" spans="1:2">
      <c r="A40" s="3" t="s">
        <v>337</v>
      </c>
    </row>
    <row r="41" spans="1:2">
      <c r="A41" s="4" t="s">
        <v>345</v>
      </c>
      <c r="B41" s="4" t="s">
        <v>371</v>
      </c>
    </row>
    <row r="42" spans="1:2">
      <c r="A42" s="4" t="s">
        <v>372</v>
      </c>
    </row>
    <row r="43" spans="1:2">
      <c r="A43" s="3" t="s">
        <v>337</v>
      </c>
    </row>
    <row r="44" spans="1:2">
      <c r="A44" s="4" t="s">
        <v>345</v>
      </c>
      <c r="B44"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2</v>
      </c>
      <c r="C1" s="2" t="s">
        <v>374</v>
      </c>
      <c r="D1" s="2" t="s">
        <v>35</v>
      </c>
    </row>
    <row r="2" spans="1:4">
      <c r="A2" s="3" t="s">
        <v>375</v>
      </c>
    </row>
    <row r="3" spans="1:4">
      <c r="A3" s="4" t="s">
        <v>38</v>
      </c>
      <c r="B3" s="6" t="n">
        <v>254394</v>
      </c>
      <c r="C3" s="6" t="n">
        <v>257425</v>
      </c>
      <c r="D3" s="6" t="n">
        <v>265866</v>
      </c>
    </row>
    <row r="4" spans="1:4">
      <c r="A4" s="4" t="s">
        <v>39</v>
      </c>
      <c r="B4" s="5" t="n">
        <v>196896</v>
      </c>
      <c r="C4" s="5" t="n">
        <v>170819</v>
      </c>
      <c r="D4" s="5" t="n">
        <v>165336</v>
      </c>
    </row>
    <row r="5" spans="1:4">
      <c r="A5" s="4" t="s">
        <v>54</v>
      </c>
      <c r="B5" s="5" t="n">
        <v>37486</v>
      </c>
      <c r="C5" s="5" t="n">
        <v>35386</v>
      </c>
      <c r="D5" s="5" t="n">
        <v>31580</v>
      </c>
    </row>
    <row r="6" spans="1:4">
      <c r="A6" s="4" t="s">
        <v>63</v>
      </c>
      <c r="B6" s="5" t="n">
        <v>148802</v>
      </c>
      <c r="C6" s="6" t="n">
        <v>116611</v>
      </c>
      <c r="D6" s="6" t="n">
        <v>123375</v>
      </c>
    </row>
    <row r="7" spans="1:4">
      <c r="A7" s="4" t="s">
        <v>376</v>
      </c>
    </row>
    <row r="8" spans="1:4">
      <c r="A8" s="3" t="s">
        <v>375</v>
      </c>
    </row>
    <row r="9" spans="1:4">
      <c r="A9" s="4" t="s">
        <v>38</v>
      </c>
      <c r="B9" s="5" t="n">
        <v>-8441</v>
      </c>
    </row>
    <row r="10" spans="1:4">
      <c r="A10" s="4" t="s">
        <v>39</v>
      </c>
      <c r="B10" s="5" t="n">
        <v>5483</v>
      </c>
    </row>
    <row r="11" spans="1:4">
      <c r="A11" s="4" t="s">
        <v>54</v>
      </c>
      <c r="B11" s="5" t="n">
        <v>-679</v>
      </c>
    </row>
    <row r="12" spans="1:4">
      <c r="A12" s="4" t="s">
        <v>63</v>
      </c>
      <c r="B12" s="5" t="n">
        <v>-2279</v>
      </c>
    </row>
    <row r="13" spans="1:4">
      <c r="A13" s="4" t="s">
        <v>377</v>
      </c>
    </row>
    <row r="14" spans="1:4">
      <c r="A14" s="3" t="s">
        <v>375</v>
      </c>
    </row>
    <row r="15" spans="1:4">
      <c r="A15" s="4" t="s">
        <v>38</v>
      </c>
      <c r="B15" s="5" t="n">
        <v>0</v>
      </c>
    </row>
    <row r="16" spans="1:4">
      <c r="A16" s="4" t="s">
        <v>39</v>
      </c>
      <c r="B16" s="5" t="n">
        <v>0</v>
      </c>
    </row>
    <row r="17" spans="1:4">
      <c r="A17" s="4" t="s">
        <v>54</v>
      </c>
      <c r="B17" s="5" t="n">
        <v>4485</v>
      </c>
    </row>
    <row r="18" spans="1:4">
      <c r="A18" s="4" t="s">
        <v>63</v>
      </c>
      <c r="B18" s="6" t="n">
        <v>-44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8</v>
      </c>
      <c r="B1" s="2" t="s">
        <v>379</v>
      </c>
      <c r="C1" s="2" t="s">
        <v>380</v>
      </c>
      <c r="D1" s="2" t="s">
        <v>381</v>
      </c>
      <c r="E1" s="2" t="s">
        <v>2</v>
      </c>
      <c r="F1" s="2" t="s">
        <v>35</v>
      </c>
      <c r="G1" s="2" t="s">
        <v>74</v>
      </c>
    </row>
    <row r="2" spans="1:7">
      <c r="A2" s="3" t="s">
        <v>382</v>
      </c>
    </row>
    <row r="3" spans="1:7">
      <c r="A3" s="4" t="s">
        <v>43</v>
      </c>
      <c r="E3" s="6" t="n">
        <v>43832</v>
      </c>
      <c r="F3" s="6" t="n">
        <v>43620</v>
      </c>
      <c r="G3" s="6" t="n">
        <v>19995</v>
      </c>
    </row>
    <row r="4" spans="1:7">
      <c r="A4" s="4" t="s">
        <v>383</v>
      </c>
    </row>
    <row r="5" spans="1:7">
      <c r="A5" s="3" t="s">
        <v>382</v>
      </c>
    </row>
    <row r="6" spans="1:7">
      <c r="A6" s="4" t="s">
        <v>384</v>
      </c>
      <c r="E6" s="5" t="n">
        <v>77437</v>
      </c>
    </row>
    <row r="7" spans="1:7">
      <c r="A7" s="4" t="s">
        <v>385</v>
      </c>
      <c r="B7" s="6" t="n">
        <v>44750</v>
      </c>
      <c r="C7" s="6" t="n">
        <v>45000</v>
      </c>
    </row>
    <row r="8" spans="1:7">
      <c r="A8" s="4" t="s">
        <v>386</v>
      </c>
      <c r="C8" s="5" t="n">
        <v>3361367</v>
      </c>
    </row>
    <row r="9" spans="1:7">
      <c r="A9" s="4" t="s">
        <v>387</v>
      </c>
      <c r="B9" s="6" t="n">
        <v>32438</v>
      </c>
    </row>
    <row r="10" spans="1:7">
      <c r="A10" s="4" t="s">
        <v>388</v>
      </c>
      <c r="C10" s="6" t="n">
        <v>27000</v>
      </c>
    </row>
    <row r="11" spans="1:7">
      <c r="A11" s="4" t="s">
        <v>389</v>
      </c>
      <c r="B11" s="4" t="s">
        <v>390</v>
      </c>
    </row>
    <row r="12" spans="1:7">
      <c r="A12" s="4" t="s">
        <v>43</v>
      </c>
      <c r="E12" s="6" t="n">
        <v>23750</v>
      </c>
    </row>
    <row r="13" spans="1:7">
      <c r="A13" s="4" t="s">
        <v>391</v>
      </c>
    </row>
    <row r="14" spans="1:7">
      <c r="A14" s="3" t="s">
        <v>382</v>
      </c>
    </row>
    <row r="15" spans="1:7">
      <c r="A15" s="4" t="s">
        <v>392</v>
      </c>
      <c r="B15" s="4" t="s">
        <v>346</v>
      </c>
    </row>
    <row r="16" spans="1:7">
      <c r="A16" s="4" t="s">
        <v>393</v>
      </c>
    </row>
    <row r="17" spans="1:7">
      <c r="A17" s="3" t="s">
        <v>382</v>
      </c>
    </row>
    <row r="18" spans="1:7">
      <c r="A18" s="4" t="s">
        <v>392</v>
      </c>
      <c r="B18" s="4" t="s">
        <v>369</v>
      </c>
    </row>
    <row r="19" spans="1:7">
      <c r="A19" s="4" t="s">
        <v>394</v>
      </c>
    </row>
    <row r="20" spans="1:7">
      <c r="A20" s="3" t="s">
        <v>382</v>
      </c>
    </row>
    <row r="21" spans="1:7">
      <c r="A21" s="4" t="s">
        <v>384</v>
      </c>
      <c r="D21" s="6" t="n">
        <v>4400</v>
      </c>
    </row>
    <row r="22" spans="1:7">
      <c r="A22" s="4" t="s">
        <v>388</v>
      </c>
      <c r="D22" s="5" t="n">
        <v>1700</v>
      </c>
    </row>
    <row r="23" spans="1:7">
      <c r="A23" s="4" t="s">
        <v>43</v>
      </c>
      <c r="D23" s="6" t="n">
        <v>1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5</v>
      </c>
      <c r="B1" s="2" t="s">
        <v>379</v>
      </c>
      <c r="C1" s="2" t="s">
        <v>380</v>
      </c>
      <c r="D1" s="2" t="s">
        <v>2</v>
      </c>
      <c r="E1" s="2" t="s">
        <v>2</v>
      </c>
      <c r="F1" s="2" t="s">
        <v>35</v>
      </c>
      <c r="G1" s="2" t="s">
        <v>74</v>
      </c>
    </row>
    <row r="2" spans="1:7">
      <c r="A2" s="3" t="s">
        <v>382</v>
      </c>
    </row>
    <row r="3" spans="1:7">
      <c r="A3" s="4" t="s">
        <v>43</v>
      </c>
      <c r="D3" s="6" t="n">
        <v>43832</v>
      </c>
      <c r="E3" s="6" t="n">
        <v>43832</v>
      </c>
      <c r="F3" s="6" t="n">
        <v>43620</v>
      </c>
      <c r="G3" s="6" t="n">
        <v>19995</v>
      </c>
    </row>
    <row r="4" spans="1:7">
      <c r="A4" s="4" t="s">
        <v>383</v>
      </c>
    </row>
    <row r="5" spans="1:7">
      <c r="A5" s="3" t="s">
        <v>382</v>
      </c>
    </row>
    <row r="6" spans="1:7">
      <c r="A6" s="4" t="s">
        <v>396</v>
      </c>
      <c r="D6" s="5" t="n">
        <v>14527</v>
      </c>
      <c r="E6" s="5" t="n">
        <v>14527</v>
      </c>
    </row>
    <row r="7" spans="1:7">
      <c r="A7" s="4" t="s">
        <v>39</v>
      </c>
      <c r="D7" s="5" t="n">
        <v>3207</v>
      </c>
      <c r="E7" s="5" t="n">
        <v>3207</v>
      </c>
    </row>
    <row r="8" spans="1:7">
      <c r="A8" s="4" t="s">
        <v>397</v>
      </c>
      <c r="D8" s="5" t="n">
        <v>114</v>
      </c>
      <c r="E8" s="5" t="n">
        <v>114</v>
      </c>
    </row>
    <row r="9" spans="1:7">
      <c r="A9" s="4" t="s">
        <v>398</v>
      </c>
      <c r="D9" s="5" t="n">
        <v>16002</v>
      </c>
      <c r="E9" s="5" t="n">
        <v>16002</v>
      </c>
    </row>
    <row r="10" spans="1:7">
      <c r="A10" s="4" t="s">
        <v>388</v>
      </c>
      <c r="D10" s="5" t="n">
        <v>26970</v>
      </c>
      <c r="E10" s="5" t="n">
        <v>26970</v>
      </c>
    </row>
    <row r="11" spans="1:7">
      <c r="A11" s="4" t="s">
        <v>399</v>
      </c>
      <c r="D11" s="5" t="n">
        <v>60820</v>
      </c>
      <c r="E11" s="5" t="n">
        <v>60820</v>
      </c>
    </row>
    <row r="12" spans="1:7">
      <c r="A12" s="4" t="s">
        <v>400</v>
      </c>
      <c r="D12" s="5" t="n">
        <v>7133</v>
      </c>
      <c r="E12" s="5" t="n">
        <v>7133</v>
      </c>
    </row>
    <row r="13" spans="1:7">
      <c r="A13" s="4" t="s">
        <v>401</v>
      </c>
      <c r="D13" s="5" t="n">
        <v>7133</v>
      </c>
      <c r="E13" s="5" t="n">
        <v>7133</v>
      </c>
    </row>
    <row r="14" spans="1:7">
      <c r="A14" s="4" t="s">
        <v>402</v>
      </c>
      <c r="D14" s="5" t="n">
        <v>53687</v>
      </c>
      <c r="E14" s="5" t="n">
        <v>53687</v>
      </c>
    </row>
    <row r="15" spans="1:7">
      <c r="A15" s="4" t="s">
        <v>43</v>
      </c>
      <c r="D15" s="5" t="n">
        <v>23750</v>
      </c>
      <c r="E15" s="5" t="n">
        <v>23750</v>
      </c>
    </row>
    <row r="16" spans="1:7">
      <c r="A16" s="4" t="s">
        <v>403</v>
      </c>
      <c r="D16" s="5" t="n">
        <v>77437</v>
      </c>
      <c r="E16" s="5" t="n">
        <v>77437</v>
      </c>
    </row>
    <row r="17" spans="1:7">
      <c r="A17" s="4" t="s">
        <v>404</v>
      </c>
      <c r="B17" s="6" t="n">
        <v>44750</v>
      </c>
      <c r="C17" s="6" t="n">
        <v>45000</v>
      </c>
    </row>
    <row r="18" spans="1:7">
      <c r="A18" s="4" t="s">
        <v>387</v>
      </c>
      <c r="B18" s="6" t="n">
        <v>32438</v>
      </c>
    </row>
    <row r="19" spans="1:7">
      <c r="A19" s="4" t="s">
        <v>405</v>
      </c>
      <c r="D19" s="6" t="n">
        <v>249</v>
      </c>
    </row>
    <row r="20" spans="1:7">
      <c r="A20" s="4" t="s">
        <v>403</v>
      </c>
      <c r="E20" s="6" t="n">
        <v>774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6</v>
      </c>
      <c r="B1" s="2" t="s">
        <v>374</v>
      </c>
      <c r="C1" s="2" t="s">
        <v>2</v>
      </c>
      <c r="D1" s="2" t="s">
        <v>35</v>
      </c>
      <c r="E1" s="2" t="s">
        <v>74</v>
      </c>
    </row>
    <row r="2" spans="1:5">
      <c r="A2" s="3" t="s">
        <v>407</v>
      </c>
    </row>
    <row r="3" spans="1:5">
      <c r="A3" s="4" t="s">
        <v>408</v>
      </c>
      <c r="C3" s="6" t="n">
        <v>150222</v>
      </c>
      <c r="D3" s="6" t="n">
        <v>124441</v>
      </c>
    </row>
    <row r="4" spans="1:5">
      <c r="A4" s="4" t="s">
        <v>409</v>
      </c>
      <c r="B4" s="6" t="n">
        <v>170819</v>
      </c>
      <c r="C4" s="5" t="n">
        <v>196896</v>
      </c>
      <c r="D4" s="5" t="n">
        <v>165336</v>
      </c>
    </row>
    <row r="5" spans="1:5">
      <c r="A5" s="4" t="s">
        <v>410</v>
      </c>
      <c r="C5" s="5" t="n">
        <v>30352</v>
      </c>
      <c r="D5" s="5" t="n">
        <v>15097</v>
      </c>
      <c r="E5" s="6" t="n">
        <v>-16044</v>
      </c>
    </row>
    <row r="6" spans="1:5">
      <c r="A6" s="4" t="s">
        <v>376</v>
      </c>
    </row>
    <row r="7" spans="1:5">
      <c r="A7" s="3" t="s">
        <v>407</v>
      </c>
    </row>
    <row r="8" spans="1:5">
      <c r="A8" s="4" t="s">
        <v>409</v>
      </c>
      <c r="C8" s="5" t="n">
        <v>5483</v>
      </c>
    </row>
    <row r="9" spans="1:5">
      <c r="A9" s="4" t="s">
        <v>410</v>
      </c>
      <c r="B9" s="6" t="n">
        <v>5500</v>
      </c>
    </row>
    <row r="10" spans="1:5">
      <c r="A10" s="4" t="s">
        <v>411</v>
      </c>
    </row>
    <row r="11" spans="1:5">
      <c r="A11" s="3" t="s">
        <v>407</v>
      </c>
    </row>
    <row r="12" spans="1:5">
      <c r="A12" s="4" t="s">
        <v>408</v>
      </c>
      <c r="C12" s="5" t="n">
        <v>148737</v>
      </c>
      <c r="D12" s="5" t="n">
        <v>123022</v>
      </c>
    </row>
    <row r="13" spans="1:5">
      <c r="A13" s="4" t="s">
        <v>412</v>
      </c>
    </row>
    <row r="14" spans="1:5">
      <c r="A14" s="3" t="s">
        <v>407</v>
      </c>
    </row>
    <row r="15" spans="1:5">
      <c r="A15" s="4" t="s">
        <v>408</v>
      </c>
      <c r="C15" s="5" t="n">
        <v>1485</v>
      </c>
      <c r="D15" s="5" t="n">
        <v>1419</v>
      </c>
    </row>
    <row r="16" spans="1:5">
      <c r="A16" s="4" t="s">
        <v>413</v>
      </c>
      <c r="C16" s="5" t="n">
        <v>8586</v>
      </c>
      <c r="D16" s="5" t="n">
        <v>10400</v>
      </c>
    </row>
    <row r="17" spans="1:5">
      <c r="A17" s="4" t="s">
        <v>414</v>
      </c>
    </row>
    <row r="18" spans="1:5">
      <c r="A18" s="3" t="s">
        <v>407</v>
      </c>
    </row>
    <row r="19" spans="1:5">
      <c r="A19" s="4" t="s">
        <v>413</v>
      </c>
      <c r="C19" s="6" t="n">
        <v>38088</v>
      </c>
      <c r="D19" s="6" t="n">
        <v>304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5</v>
      </c>
    </row>
    <row r="2" spans="1:3">
      <c r="A2" s="3" t="s">
        <v>337</v>
      </c>
    </row>
    <row r="3" spans="1:3">
      <c r="A3" s="4" t="s">
        <v>416</v>
      </c>
      <c r="B3" s="6" t="n">
        <v>487962</v>
      </c>
      <c r="C3" s="6" t="n">
        <v>476434</v>
      </c>
    </row>
    <row r="4" spans="1:3">
      <c r="A4" s="4" t="s">
        <v>417</v>
      </c>
      <c r="B4" s="5" t="n">
        <v>-239643</v>
      </c>
      <c r="C4" s="5" t="n">
        <v>-215419</v>
      </c>
    </row>
    <row r="5" spans="1:3">
      <c r="A5" s="4" t="s">
        <v>418</v>
      </c>
      <c r="B5" s="5" t="n">
        <v>248319</v>
      </c>
      <c r="C5" s="5" t="n">
        <v>261015</v>
      </c>
    </row>
    <row r="6" spans="1:3">
      <c r="A6" s="4" t="s">
        <v>419</v>
      </c>
      <c r="B6" s="5" t="n">
        <v>120644</v>
      </c>
      <c r="C6" s="5" t="n">
        <v>101968</v>
      </c>
    </row>
    <row r="7" spans="1:3">
      <c r="A7" s="4" t="s">
        <v>420</v>
      </c>
      <c r="B7" s="5" t="n">
        <v>-52670</v>
      </c>
      <c r="C7" s="5" t="n">
        <v>-47663</v>
      </c>
    </row>
    <row r="8" spans="1:3">
      <c r="A8" s="4" t="s">
        <v>421</v>
      </c>
      <c r="B8" s="5" t="n">
        <v>67974</v>
      </c>
      <c r="C8" s="5" t="n">
        <v>54305</v>
      </c>
    </row>
    <row r="9" spans="1:3">
      <c r="A9" s="4" t="s">
        <v>42</v>
      </c>
      <c r="B9" s="5" t="n">
        <v>316293</v>
      </c>
      <c r="C9" s="5" t="n">
        <v>315320</v>
      </c>
    </row>
    <row r="10" spans="1:3">
      <c r="A10" s="4" t="s">
        <v>422</v>
      </c>
    </row>
    <row r="11" spans="1:3">
      <c r="A11" s="3" t="s">
        <v>337</v>
      </c>
    </row>
    <row r="12" spans="1:3">
      <c r="A12" s="4" t="s">
        <v>416</v>
      </c>
      <c r="B12" s="5" t="n">
        <v>11338</v>
      </c>
      <c r="C12" s="5" t="n">
        <v>11504</v>
      </c>
    </row>
    <row r="13" spans="1:3">
      <c r="A13" s="4" t="s">
        <v>423</v>
      </c>
    </row>
    <row r="14" spans="1:3">
      <c r="A14" s="3" t="s">
        <v>337</v>
      </c>
    </row>
    <row r="15" spans="1:3">
      <c r="A15" s="4" t="s">
        <v>416</v>
      </c>
      <c r="B15" s="5" t="n">
        <v>131128</v>
      </c>
      <c r="C15" s="5" t="n">
        <v>132322</v>
      </c>
    </row>
    <row r="16" spans="1:3">
      <c r="A16" s="4" t="s">
        <v>424</v>
      </c>
    </row>
    <row r="17" spans="1:3">
      <c r="A17" s="3" t="s">
        <v>337</v>
      </c>
    </row>
    <row r="18" spans="1:3">
      <c r="A18" s="4" t="s">
        <v>416</v>
      </c>
      <c r="B18" s="5" t="n">
        <v>291081</v>
      </c>
      <c r="C18" s="5" t="n">
        <v>284337</v>
      </c>
    </row>
    <row r="19" spans="1:3">
      <c r="A19" s="4" t="s">
        <v>425</v>
      </c>
    </row>
    <row r="20" spans="1:3">
      <c r="A20" s="3" t="s">
        <v>337</v>
      </c>
    </row>
    <row r="21" spans="1:3">
      <c r="A21" s="4" t="s">
        <v>416</v>
      </c>
      <c r="B21" s="5" t="n">
        <v>35730</v>
      </c>
      <c r="C21" s="5" t="n">
        <v>33738</v>
      </c>
    </row>
    <row r="22" spans="1:3">
      <c r="A22" s="4" t="s">
        <v>426</v>
      </c>
    </row>
    <row r="23" spans="1:3">
      <c r="A23" s="3" t="s">
        <v>337</v>
      </c>
    </row>
    <row r="24" spans="1:3">
      <c r="A24" s="4" t="s">
        <v>416</v>
      </c>
      <c r="B24" s="5" t="n">
        <v>5725</v>
      </c>
      <c r="C24" s="5" t="n">
        <v>5926</v>
      </c>
    </row>
    <row r="25" spans="1:3">
      <c r="A25" s="4" t="s">
        <v>427</v>
      </c>
    </row>
    <row r="26" spans="1:3">
      <c r="A26" s="3" t="s">
        <v>337</v>
      </c>
    </row>
    <row r="27" spans="1:3">
      <c r="A27" s="4" t="s">
        <v>416</v>
      </c>
      <c r="B27" s="6" t="n">
        <v>12960</v>
      </c>
      <c r="C27" s="6" t="n">
        <v>86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28</v>
      </c>
      <c r="B1" s="2" t="s">
        <v>1</v>
      </c>
    </row>
    <row r="2" spans="1:4">
      <c r="B2" s="2" t="s">
        <v>2</v>
      </c>
      <c r="C2" s="2" t="s">
        <v>35</v>
      </c>
      <c r="D2" s="2" t="s">
        <v>74</v>
      </c>
    </row>
    <row r="3" spans="1:4">
      <c r="A3" s="3" t="s">
        <v>337</v>
      </c>
    </row>
    <row r="4" spans="1:4">
      <c r="A4" s="4" t="s">
        <v>429</v>
      </c>
      <c r="B4" s="6" t="n">
        <v>41200</v>
      </c>
      <c r="C4" s="6" t="n">
        <v>36400</v>
      </c>
      <c r="D4" s="6" t="n">
        <v>34600</v>
      </c>
    </row>
    <row r="5" spans="1:4">
      <c r="A5" s="4" t="s">
        <v>143</v>
      </c>
      <c r="B5" s="5" t="n">
        <v>45141</v>
      </c>
      <c r="C5" s="5" t="n">
        <v>31371</v>
      </c>
      <c r="D5" s="5" t="n">
        <v>38440</v>
      </c>
    </row>
    <row r="6" spans="1:4">
      <c r="A6" s="4" t="s">
        <v>430</v>
      </c>
    </row>
    <row r="7" spans="1:4">
      <c r="A7" s="3" t="s">
        <v>337</v>
      </c>
    </row>
    <row r="8" spans="1:4">
      <c r="A8" s="4" t="s">
        <v>143</v>
      </c>
      <c r="B8" s="5" t="n">
        <v>27043</v>
      </c>
      <c r="C8" s="5" t="n">
        <v>11956</v>
      </c>
      <c r="D8" s="5" t="n">
        <v>4637</v>
      </c>
    </row>
    <row r="9" spans="1:4">
      <c r="A9" s="4" t="s">
        <v>342</v>
      </c>
    </row>
    <row r="10" spans="1:4">
      <c r="A10" s="3" t="s">
        <v>337</v>
      </c>
    </row>
    <row r="11" spans="1:4">
      <c r="A11" s="4" t="s">
        <v>143</v>
      </c>
      <c r="B11" s="6" t="n">
        <v>15356</v>
      </c>
      <c r="C11" s="6" t="n">
        <v>17589</v>
      </c>
      <c r="D11" s="6" t="n">
        <v>3231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5</v>
      </c>
      <c r="D2" s="2" t="s">
        <v>74</v>
      </c>
    </row>
    <row r="3" spans="1:4">
      <c r="A3" s="3" t="s">
        <v>101</v>
      </c>
    </row>
    <row r="4" spans="1:4">
      <c r="A4" s="4" t="s">
        <v>89</v>
      </c>
      <c r="B4" s="6" t="n">
        <v>32281</v>
      </c>
      <c r="C4" s="6" t="n">
        <v>-6148</v>
      </c>
      <c r="D4" s="6" t="n">
        <v>-40712</v>
      </c>
    </row>
    <row r="5" spans="1:4">
      <c r="A5" s="4" t="s">
        <v>102</v>
      </c>
      <c r="B5" s="5" t="n">
        <v>-14454</v>
      </c>
      <c r="C5" s="5" t="n">
        <v>9989</v>
      </c>
      <c r="D5" s="5" t="n">
        <v>-4932</v>
      </c>
    </row>
    <row r="6" spans="1:4">
      <c r="A6" s="4" t="s">
        <v>103</v>
      </c>
      <c r="B6" s="6" t="n">
        <v>17827</v>
      </c>
      <c r="C6" s="6" t="n">
        <v>3841</v>
      </c>
      <c r="D6" s="6" t="n">
        <v>-456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1</v>
      </c>
      <c r="B1" s="2" t="s">
        <v>432</v>
      </c>
      <c r="C1" s="2" t="s">
        <v>1</v>
      </c>
    </row>
    <row r="2" spans="1:4">
      <c r="B2" s="2" t="s">
        <v>381</v>
      </c>
      <c r="C2" s="2" t="s">
        <v>2</v>
      </c>
      <c r="D2" s="2" t="s">
        <v>35</v>
      </c>
    </row>
    <row r="3" spans="1:4">
      <c r="A3" s="3" t="s">
        <v>433</v>
      </c>
    </row>
    <row r="4" spans="1:4">
      <c r="A4" s="4" t="s">
        <v>434</v>
      </c>
      <c r="C4" s="6" t="n">
        <v>43620</v>
      </c>
      <c r="D4" s="6" t="n">
        <v>19995</v>
      </c>
    </row>
    <row r="5" spans="1:4">
      <c r="A5" s="4" t="s">
        <v>435</v>
      </c>
      <c r="C5" s="5" t="n">
        <v>562</v>
      </c>
      <c r="D5" s="5" t="n">
        <v>23188</v>
      </c>
    </row>
    <row r="6" spans="1:4">
      <c r="A6" s="4" t="s">
        <v>436</v>
      </c>
      <c r="C6" s="5" t="n">
        <v>-350</v>
      </c>
      <c r="D6" s="5" t="n">
        <v>437</v>
      </c>
    </row>
    <row r="7" spans="1:4">
      <c r="A7" s="4" t="s">
        <v>437</v>
      </c>
      <c r="C7" s="5" t="n">
        <v>43832</v>
      </c>
      <c r="D7" s="5" t="n">
        <v>43620</v>
      </c>
    </row>
    <row r="8" spans="1:4">
      <c r="A8" s="4" t="s">
        <v>342</v>
      </c>
    </row>
    <row r="9" spans="1:4">
      <c r="A9" s="3" t="s">
        <v>433</v>
      </c>
    </row>
    <row r="10" spans="1:4">
      <c r="A10" s="4" t="s">
        <v>434</v>
      </c>
      <c r="C10" s="5" t="n">
        <v>1782</v>
      </c>
      <c r="D10" s="5" t="n">
        <v>1666</v>
      </c>
    </row>
    <row r="11" spans="1:4">
      <c r="A11" s="4" t="s">
        <v>435</v>
      </c>
      <c r="B11" s="6" t="n">
        <v>0</v>
      </c>
      <c r="C11" s="5" t="n">
        <v>0</v>
      </c>
    </row>
    <row r="12" spans="1:4">
      <c r="A12" s="4" t="s">
        <v>436</v>
      </c>
      <c r="C12" s="5" t="n">
        <v>-141</v>
      </c>
      <c r="D12" s="5" t="n">
        <v>116</v>
      </c>
    </row>
    <row r="13" spans="1:4">
      <c r="A13" s="4" t="s">
        <v>437</v>
      </c>
      <c r="C13" s="5" t="n">
        <v>1641</v>
      </c>
      <c r="D13" s="5" t="n">
        <v>1782</v>
      </c>
    </row>
    <row r="14" spans="1:4">
      <c r="A14" s="4" t="s">
        <v>430</v>
      </c>
    </row>
    <row r="15" spans="1:4">
      <c r="A15" s="3" t="s">
        <v>433</v>
      </c>
    </row>
    <row r="16" spans="1:4">
      <c r="A16" s="4" t="s">
        <v>434</v>
      </c>
      <c r="C16" s="5" t="n">
        <v>41838</v>
      </c>
      <c r="D16" s="5" t="n">
        <v>18329</v>
      </c>
    </row>
    <row r="17" spans="1:4">
      <c r="A17" s="4" t="s">
        <v>435</v>
      </c>
      <c r="C17" s="5" t="n">
        <v>562</v>
      </c>
      <c r="D17" s="5" t="n">
        <v>23188</v>
      </c>
    </row>
    <row r="18" spans="1:4">
      <c r="A18" s="4" t="s">
        <v>436</v>
      </c>
      <c r="C18" s="5" t="n">
        <v>-209</v>
      </c>
      <c r="D18" s="5" t="n">
        <v>321</v>
      </c>
    </row>
    <row r="19" spans="1:4">
      <c r="A19" s="4" t="s">
        <v>437</v>
      </c>
      <c r="C19" s="6" t="n">
        <v>42191</v>
      </c>
      <c r="D19" s="6" t="n">
        <v>41838</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5</v>
      </c>
    </row>
    <row r="2" spans="1:3">
      <c r="A2" s="3" t="s">
        <v>439</v>
      </c>
    </row>
    <row r="3" spans="1:3">
      <c r="A3" s="4" t="s">
        <v>440</v>
      </c>
      <c r="B3" s="6" t="n">
        <v>59887</v>
      </c>
      <c r="C3" s="6" t="n">
        <v>60363</v>
      </c>
    </row>
    <row r="4" spans="1:3">
      <c r="A4" s="4" t="s">
        <v>441</v>
      </c>
      <c r="B4" s="5" t="n">
        <v>-35245</v>
      </c>
      <c r="C4" s="5" t="n">
        <v>-30900</v>
      </c>
    </row>
    <row r="5" spans="1:3">
      <c r="A5" s="4" t="s">
        <v>442</v>
      </c>
      <c r="B5" s="5" t="n">
        <v>24642</v>
      </c>
      <c r="C5" s="5" t="n">
        <v>29463</v>
      </c>
    </row>
    <row r="6" spans="1:3">
      <c r="A6" s="3" t="s">
        <v>443</v>
      </c>
    </row>
    <row r="7" spans="1:3">
      <c r="A7" s="4" t="s">
        <v>444</v>
      </c>
      <c r="B7" s="5" t="n">
        <v>518</v>
      </c>
      <c r="C7" s="5" t="n">
        <v>541</v>
      </c>
    </row>
    <row r="8" spans="1:3">
      <c r="A8" s="4" t="s">
        <v>445</v>
      </c>
      <c r="B8" s="5" t="n">
        <v>60405</v>
      </c>
      <c r="C8" s="5" t="n">
        <v>60904</v>
      </c>
    </row>
    <row r="9" spans="1:3">
      <c r="A9" s="4" t="s">
        <v>446</v>
      </c>
      <c r="B9" s="5" t="n">
        <v>25160</v>
      </c>
      <c r="C9" s="5" t="n">
        <v>30004</v>
      </c>
    </row>
    <row r="10" spans="1:3">
      <c r="A10" s="4" t="s">
        <v>447</v>
      </c>
    </row>
    <row r="11" spans="1:3">
      <c r="A11" s="3" t="s">
        <v>443</v>
      </c>
    </row>
    <row r="12" spans="1:3">
      <c r="A12" s="4" t="s">
        <v>444</v>
      </c>
      <c r="B12" s="5" t="n">
        <v>518</v>
      </c>
      <c r="C12" s="5" t="n">
        <v>541</v>
      </c>
    </row>
    <row r="13" spans="1:3">
      <c r="A13" s="4" t="s">
        <v>448</v>
      </c>
    </row>
    <row r="14" spans="1:3">
      <c r="A14" s="3" t="s">
        <v>439</v>
      </c>
    </row>
    <row r="15" spans="1:3">
      <c r="A15" s="4" t="s">
        <v>440</v>
      </c>
      <c r="B15" s="5" t="n">
        <v>17380</v>
      </c>
      <c r="C15" s="5" t="n">
        <v>15596</v>
      </c>
    </row>
    <row r="16" spans="1:3">
      <c r="A16" s="4" t="s">
        <v>441</v>
      </c>
      <c r="B16" s="5" t="n">
        <v>-5509</v>
      </c>
      <c r="C16" s="5" t="n">
        <v>-4427</v>
      </c>
    </row>
    <row r="17" spans="1:3">
      <c r="A17" s="4" t="s">
        <v>442</v>
      </c>
      <c r="B17" s="5" t="n">
        <v>11871</v>
      </c>
      <c r="C17" s="5" t="n">
        <v>11169</v>
      </c>
    </row>
    <row r="18" spans="1:3">
      <c r="A18" s="4" t="s">
        <v>449</v>
      </c>
    </row>
    <row r="19" spans="1:3">
      <c r="A19" s="3" t="s">
        <v>439</v>
      </c>
    </row>
    <row r="20" spans="1:3">
      <c r="A20" s="4" t="s">
        <v>440</v>
      </c>
      <c r="B20" s="5" t="n">
        <v>40662</v>
      </c>
      <c r="C20" s="5" t="n">
        <v>42903</v>
      </c>
    </row>
    <row r="21" spans="1:3">
      <c r="A21" s="4" t="s">
        <v>441</v>
      </c>
      <c r="B21" s="5" t="n">
        <v>-27891</v>
      </c>
      <c r="C21" s="5" t="n">
        <v>-24679</v>
      </c>
    </row>
    <row r="22" spans="1:3">
      <c r="A22" s="4" t="s">
        <v>442</v>
      </c>
      <c r="B22" s="5" t="n">
        <v>12771</v>
      </c>
      <c r="C22" s="5" t="n">
        <v>18224</v>
      </c>
    </row>
    <row r="23" spans="1:3">
      <c r="A23" s="4" t="s">
        <v>450</v>
      </c>
    </row>
    <row r="24" spans="1:3">
      <c r="A24" s="3" t="s">
        <v>439</v>
      </c>
    </row>
    <row r="25" spans="1:3">
      <c r="A25" s="4" t="s">
        <v>440</v>
      </c>
      <c r="B25" s="5" t="n">
        <v>1845</v>
      </c>
      <c r="C25" s="5" t="n">
        <v>1864</v>
      </c>
    </row>
    <row r="26" spans="1:3">
      <c r="A26" s="4" t="s">
        <v>441</v>
      </c>
      <c r="B26" s="5" t="n">
        <v>-1845</v>
      </c>
      <c r="C26" s="5" t="n">
        <v>-1794</v>
      </c>
    </row>
    <row r="27" spans="1:3">
      <c r="A27" s="4" t="s">
        <v>442</v>
      </c>
      <c r="B27" s="6" t="n">
        <v>0</v>
      </c>
      <c r="C27" s="6" t="n">
        <v>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51</v>
      </c>
      <c r="B1" s="2" t="s">
        <v>1</v>
      </c>
    </row>
    <row r="2" spans="1:6">
      <c r="B2" s="2" t="s">
        <v>2</v>
      </c>
      <c r="C2" s="2" t="s">
        <v>35</v>
      </c>
      <c r="D2" s="2" t="s">
        <v>74</v>
      </c>
      <c r="E2" s="2" t="s">
        <v>380</v>
      </c>
      <c r="F2" s="2" t="s">
        <v>381</v>
      </c>
    </row>
    <row r="3" spans="1:6">
      <c r="A3" s="3" t="s">
        <v>452</v>
      </c>
    </row>
    <row r="4" spans="1:6">
      <c r="A4" s="4" t="s">
        <v>453</v>
      </c>
      <c r="B4" s="9" t="n">
        <v>4.7</v>
      </c>
      <c r="C4" s="9" t="n">
        <v>3.3</v>
      </c>
      <c r="D4" s="9" t="n">
        <v>3.4</v>
      </c>
    </row>
    <row r="5" spans="1:6">
      <c r="A5" s="4" t="s">
        <v>448</v>
      </c>
    </row>
    <row r="6" spans="1:6">
      <c r="A6" s="3" t="s">
        <v>452</v>
      </c>
    </row>
    <row r="7" spans="1:6">
      <c r="A7" s="4" t="s">
        <v>454</v>
      </c>
      <c r="B7" s="4" t="s">
        <v>369</v>
      </c>
    </row>
    <row r="8" spans="1:6">
      <c r="A8" s="4" t="s">
        <v>449</v>
      </c>
    </row>
    <row r="9" spans="1:6">
      <c r="A9" s="3" t="s">
        <v>452</v>
      </c>
    </row>
    <row r="10" spans="1:6">
      <c r="A10" s="4" t="s">
        <v>454</v>
      </c>
      <c r="B10" s="4" t="s">
        <v>455</v>
      </c>
    </row>
    <row r="11" spans="1:6">
      <c r="A11" s="4" t="s">
        <v>383</v>
      </c>
    </row>
    <row r="12" spans="1:6">
      <c r="A12" s="3" t="s">
        <v>452</v>
      </c>
    </row>
    <row r="13" spans="1:6">
      <c r="A13" s="4" t="s">
        <v>388</v>
      </c>
      <c r="E13" s="6" t="n">
        <v>27</v>
      </c>
    </row>
    <row r="14" spans="1:6">
      <c r="A14" s="4" t="s">
        <v>394</v>
      </c>
    </row>
    <row r="15" spans="1:6">
      <c r="A15" s="3" t="s">
        <v>452</v>
      </c>
    </row>
    <row r="16" spans="1:6">
      <c r="A16" s="4" t="s">
        <v>388</v>
      </c>
      <c r="F16" s="9" t="n">
        <v>1.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5</v>
      </c>
    </row>
    <row r="2" spans="1:3">
      <c r="A2" s="3" t="s">
        <v>457</v>
      </c>
    </row>
    <row r="3" spans="1:3">
      <c r="A3" s="4" t="s">
        <v>458</v>
      </c>
      <c r="B3" s="6" t="n">
        <v>3796</v>
      </c>
    </row>
    <row r="4" spans="1:3">
      <c r="A4" s="4" t="s">
        <v>459</v>
      </c>
      <c r="B4" s="5" t="n">
        <v>3262</v>
      </c>
    </row>
    <row r="5" spans="1:3">
      <c r="A5" s="4" t="s">
        <v>460</v>
      </c>
      <c r="B5" s="5" t="n">
        <v>2713</v>
      </c>
    </row>
    <row r="6" spans="1:3">
      <c r="A6" s="4" t="s">
        <v>461</v>
      </c>
      <c r="B6" s="5" t="n">
        <v>2350</v>
      </c>
    </row>
    <row r="7" spans="1:3">
      <c r="A7" s="4" t="s">
        <v>462</v>
      </c>
      <c r="B7" s="5" t="n">
        <v>2034</v>
      </c>
    </row>
    <row r="8" spans="1:3">
      <c r="A8" s="4" t="s">
        <v>463</v>
      </c>
      <c r="B8" s="5" t="n">
        <v>10487</v>
      </c>
    </row>
    <row r="9" spans="1:3">
      <c r="A9" s="4" t="s">
        <v>442</v>
      </c>
      <c r="B9" s="5" t="n">
        <v>24642</v>
      </c>
      <c r="C9" s="6" t="n">
        <v>29463</v>
      </c>
    </row>
    <row r="10" spans="1:3">
      <c r="A10" s="4" t="s">
        <v>448</v>
      </c>
    </row>
    <row r="11" spans="1:3">
      <c r="A11" s="3" t="s">
        <v>457</v>
      </c>
    </row>
    <row r="12" spans="1:3">
      <c r="A12" s="4" t="s">
        <v>458</v>
      </c>
      <c r="B12" s="5" t="n">
        <v>1140</v>
      </c>
    </row>
    <row r="13" spans="1:3">
      <c r="A13" s="4" t="s">
        <v>459</v>
      </c>
      <c r="B13" s="5" t="n">
        <v>1112</v>
      </c>
    </row>
    <row r="14" spans="1:3">
      <c r="A14" s="4" t="s">
        <v>460</v>
      </c>
      <c r="B14" s="5" t="n">
        <v>1061</v>
      </c>
    </row>
    <row r="15" spans="1:3">
      <c r="A15" s="4" t="s">
        <v>461</v>
      </c>
      <c r="B15" s="5" t="n">
        <v>1002</v>
      </c>
    </row>
    <row r="16" spans="1:3">
      <c r="A16" s="4" t="s">
        <v>462</v>
      </c>
      <c r="B16" s="5" t="n">
        <v>836</v>
      </c>
    </row>
    <row r="17" spans="1:3">
      <c r="A17" s="4" t="s">
        <v>463</v>
      </c>
      <c r="B17" s="5" t="n">
        <v>6720</v>
      </c>
    </row>
    <row r="18" spans="1:3">
      <c r="A18" s="4" t="s">
        <v>442</v>
      </c>
      <c r="B18" s="5" t="n">
        <v>11871</v>
      </c>
      <c r="C18" s="5" t="n">
        <v>11169</v>
      </c>
    </row>
    <row r="19" spans="1:3">
      <c r="A19" s="4" t="s">
        <v>449</v>
      </c>
    </row>
    <row r="20" spans="1:3">
      <c r="A20" s="3" t="s">
        <v>457</v>
      </c>
    </row>
    <row r="21" spans="1:3">
      <c r="A21" s="4" t="s">
        <v>458</v>
      </c>
      <c r="B21" s="5" t="n">
        <v>2656</v>
      </c>
    </row>
    <row r="22" spans="1:3">
      <c r="A22" s="4" t="s">
        <v>459</v>
      </c>
      <c r="B22" s="5" t="n">
        <v>2150</v>
      </c>
    </row>
    <row r="23" spans="1:3">
      <c r="A23" s="4" t="s">
        <v>460</v>
      </c>
      <c r="B23" s="5" t="n">
        <v>1652</v>
      </c>
    </row>
    <row r="24" spans="1:3">
      <c r="A24" s="4" t="s">
        <v>461</v>
      </c>
      <c r="B24" s="5" t="n">
        <v>1348</v>
      </c>
    </row>
    <row r="25" spans="1:3">
      <c r="A25" s="4" t="s">
        <v>462</v>
      </c>
      <c r="B25" s="5" t="n">
        <v>1198</v>
      </c>
    </row>
    <row r="26" spans="1:3">
      <c r="A26" s="4" t="s">
        <v>463</v>
      </c>
      <c r="B26" s="5" t="n">
        <v>3767</v>
      </c>
    </row>
    <row r="27" spans="1:3">
      <c r="A27" s="4" t="s">
        <v>442</v>
      </c>
      <c r="B27" s="6" t="n">
        <v>12771</v>
      </c>
      <c r="C27" s="6" t="n">
        <v>182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2</v>
      </c>
      <c r="C1" s="2" t="s">
        <v>35</v>
      </c>
      <c r="D1" s="2" t="s">
        <v>74</v>
      </c>
    </row>
    <row r="2" spans="1:4">
      <c r="A2" s="3" t="s">
        <v>465</v>
      </c>
    </row>
    <row r="3" spans="1:4">
      <c r="A3" s="4" t="s">
        <v>466</v>
      </c>
      <c r="B3" s="6" t="n">
        <v>179499</v>
      </c>
      <c r="C3" s="6" t="n">
        <v>183118</v>
      </c>
    </row>
    <row r="4" spans="1:4">
      <c r="A4" s="4" t="s">
        <v>467</v>
      </c>
      <c r="B4" s="5" t="n">
        <v>-17752</v>
      </c>
      <c r="C4" s="5" t="n">
        <v>-22643</v>
      </c>
    </row>
    <row r="5" spans="1:4">
      <c r="A5" s="4" t="s">
        <v>468</v>
      </c>
      <c r="B5" s="5" t="n">
        <v>161747</v>
      </c>
      <c r="C5" s="5" t="n">
        <v>160475</v>
      </c>
    </row>
    <row r="6" spans="1:4">
      <c r="A6" s="4" t="s">
        <v>469</v>
      </c>
      <c r="B6" s="5" t="n">
        <v>-2522</v>
      </c>
      <c r="C6" s="5" t="n">
        <v>-1518</v>
      </c>
    </row>
    <row r="7" spans="1:4">
      <c r="A7" s="4" t="s">
        <v>470</v>
      </c>
      <c r="B7" s="5" t="n">
        <v>0</v>
      </c>
      <c r="C7" s="5" t="n">
        <v>0</v>
      </c>
    </row>
    <row r="8" spans="1:4">
      <c r="A8" s="4" t="s">
        <v>471</v>
      </c>
      <c r="B8" s="5" t="n">
        <v>-2522</v>
      </c>
      <c r="C8" s="5" t="n">
        <v>-1518</v>
      </c>
    </row>
    <row r="9" spans="1:4">
      <c r="A9" s="4" t="s">
        <v>472</v>
      </c>
      <c r="B9" s="5" t="n">
        <v>176977</v>
      </c>
      <c r="C9" s="5" t="n">
        <v>181600</v>
      </c>
    </row>
    <row r="10" spans="1:4">
      <c r="A10" s="4" t="s">
        <v>473</v>
      </c>
      <c r="B10" s="5" t="n">
        <v>-17752</v>
      </c>
      <c r="C10" s="5" t="n">
        <v>-22643</v>
      </c>
    </row>
    <row r="11" spans="1:4">
      <c r="A11" s="4" t="s">
        <v>474</v>
      </c>
      <c r="B11" s="5" t="n">
        <v>159225</v>
      </c>
      <c r="C11" s="5" t="n">
        <v>158957</v>
      </c>
    </row>
    <row r="12" spans="1:4">
      <c r="A12" s="4" t="s">
        <v>475</v>
      </c>
    </row>
    <row r="13" spans="1:4">
      <c r="A13" s="3" t="s">
        <v>465</v>
      </c>
    </row>
    <row r="14" spans="1:4">
      <c r="A14" s="4" t="s">
        <v>468</v>
      </c>
      <c r="D14" s="6" t="n">
        <v>83300</v>
      </c>
    </row>
    <row r="15" spans="1:4">
      <c r="A15" s="4" t="s">
        <v>476</v>
      </c>
    </row>
    <row r="16" spans="1:4">
      <c r="A16" s="3" t="s">
        <v>465</v>
      </c>
    </row>
    <row r="17" spans="1:4">
      <c r="A17" s="4" t="s">
        <v>466</v>
      </c>
      <c r="B17" s="5" t="n">
        <v>3199</v>
      </c>
      <c r="C17" s="5" t="n">
        <v>1518</v>
      </c>
    </row>
    <row r="18" spans="1:4">
      <c r="A18" s="4" t="s">
        <v>468</v>
      </c>
      <c r="B18" s="5" t="n">
        <v>3199</v>
      </c>
      <c r="C18" s="5" t="n">
        <v>1518</v>
      </c>
    </row>
    <row r="19" spans="1:4">
      <c r="A19" s="4" t="s">
        <v>477</v>
      </c>
    </row>
    <row r="20" spans="1:4">
      <c r="A20" s="3" t="s">
        <v>465</v>
      </c>
    </row>
    <row r="21" spans="1:4">
      <c r="A21" s="4" t="s">
        <v>466</v>
      </c>
      <c r="B21" s="5" t="n">
        <v>76300</v>
      </c>
      <c r="C21" s="5" t="n">
        <v>81600</v>
      </c>
    </row>
    <row r="22" spans="1:4">
      <c r="A22" s="4" t="s">
        <v>468</v>
      </c>
      <c r="B22" s="5" t="n">
        <v>76300</v>
      </c>
      <c r="C22" s="5" t="n">
        <v>81600</v>
      </c>
    </row>
    <row r="23" spans="1:4">
      <c r="A23" s="4" t="s">
        <v>478</v>
      </c>
    </row>
    <row r="24" spans="1:4">
      <c r="A24" s="3" t="s">
        <v>465</v>
      </c>
    </row>
    <row r="25" spans="1:4">
      <c r="A25" s="4" t="s">
        <v>466</v>
      </c>
      <c r="B25" s="5" t="n">
        <v>100000</v>
      </c>
      <c r="C25" s="5" t="n">
        <v>100000</v>
      </c>
    </row>
    <row r="26" spans="1:4">
      <c r="A26" s="4" t="s">
        <v>467</v>
      </c>
      <c r="B26" s="5" t="n">
        <v>-17752</v>
      </c>
      <c r="C26" s="5" t="n">
        <v>-22643</v>
      </c>
    </row>
    <row r="27" spans="1:4">
      <c r="A27" s="4" t="s">
        <v>468</v>
      </c>
      <c r="B27" s="6" t="n">
        <v>82248</v>
      </c>
      <c r="C27" s="6" t="n">
        <v>773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7"/>
    <col customWidth="1" max="5" min="5" width="21"/>
    <col customWidth="1" max="6" min="6" width="21"/>
    <col customWidth="1" max="7" min="7" width="21"/>
    <col customWidth="1" max="8" min="8" width="48"/>
    <col customWidth="1" max="9" min="9" width="21"/>
    <col customWidth="1" max="10" min="10" width="21"/>
    <col customWidth="1" max="11" min="11" width="20"/>
    <col customWidth="1" max="12" min="12" width="21"/>
  </cols>
  <sheetData>
    <row r="1" spans="1:12">
      <c r="A1" s="1" t="s">
        <v>479</v>
      </c>
      <c r="B1" s="2" t="s">
        <v>432</v>
      </c>
      <c r="E1" s="2" t="s">
        <v>480</v>
      </c>
      <c r="F1" s="2" t="s">
        <v>1</v>
      </c>
    </row>
    <row r="2" spans="1:12">
      <c r="B2" s="2" t="s">
        <v>481</v>
      </c>
      <c r="C2" s="2" t="s">
        <v>482</v>
      </c>
      <c r="D2" s="2" t="s">
        <v>483</v>
      </c>
      <c r="E2" s="2" t="s">
        <v>484</v>
      </c>
      <c r="F2" s="2" t="s">
        <v>485</v>
      </c>
      <c r="G2" s="2" t="s">
        <v>486</v>
      </c>
      <c r="H2" s="2" t="s">
        <v>487</v>
      </c>
      <c r="I2" s="2" t="s">
        <v>336</v>
      </c>
      <c r="J2" s="2" t="s">
        <v>333</v>
      </c>
      <c r="K2" s="2" t="s">
        <v>488</v>
      </c>
      <c r="L2" s="2" t="s">
        <v>489</v>
      </c>
    </row>
    <row r="3" spans="1:12">
      <c r="A3" s="4" t="s">
        <v>490</v>
      </c>
      <c r="H3" s="4" t="s">
        <v>491</v>
      </c>
    </row>
    <row r="4" spans="1:12">
      <c r="A4" s="4" t="s">
        <v>492</v>
      </c>
      <c r="H4" s="4" t="s">
        <v>493</v>
      </c>
    </row>
    <row r="5" spans="1:12">
      <c r="A5" s="4" t="s">
        <v>494</v>
      </c>
      <c r="H5" s="4" t="s">
        <v>493</v>
      </c>
    </row>
    <row r="6" spans="1:12">
      <c r="A6" s="4" t="s">
        <v>495</v>
      </c>
      <c r="H6" s="4" t="s">
        <v>496</v>
      </c>
    </row>
    <row r="7" spans="1:12">
      <c r="A7" s="4" t="s">
        <v>474</v>
      </c>
      <c r="H7" s="6" t="n">
        <v>159225000</v>
      </c>
      <c r="I7" s="6" t="n">
        <v>158957000</v>
      </c>
    </row>
    <row r="8" spans="1:12">
      <c r="A8" s="4" t="s">
        <v>497</v>
      </c>
      <c r="H8" s="5" t="n">
        <v>8741000</v>
      </c>
      <c r="I8" s="5" t="n">
        <v>8718000</v>
      </c>
      <c r="J8" s="6" t="n">
        <v>8802000</v>
      </c>
    </row>
    <row r="9" spans="1:12">
      <c r="A9" s="4" t="s">
        <v>498</v>
      </c>
      <c r="J9" s="5" t="n">
        <v>1058000</v>
      </c>
    </row>
    <row r="10" spans="1:12">
      <c r="A10" s="4" t="s">
        <v>468</v>
      </c>
      <c r="H10" s="5" t="n">
        <v>161747000</v>
      </c>
      <c r="I10" s="5" t="n">
        <v>160475000</v>
      </c>
    </row>
    <row r="11" spans="1:12">
      <c r="A11" s="4" t="s">
        <v>49</v>
      </c>
      <c r="H11" s="5" t="n">
        <v>2522000</v>
      </c>
      <c r="I11" s="5" t="n">
        <v>1518000</v>
      </c>
    </row>
    <row r="12" spans="1:12">
      <c r="A12" s="4" t="s">
        <v>499</v>
      </c>
      <c r="H12" s="5" t="n">
        <v>14900000</v>
      </c>
      <c r="I12" s="5" t="n">
        <v>13300000</v>
      </c>
      <c r="J12" s="5" t="n">
        <v>9900000</v>
      </c>
    </row>
    <row r="13" spans="1:12">
      <c r="A13" s="4" t="s">
        <v>500</v>
      </c>
      <c r="H13" s="5" t="n">
        <v>0</v>
      </c>
      <c r="I13" s="5" t="n">
        <v>100000</v>
      </c>
      <c r="J13" s="5" t="n">
        <v>900000</v>
      </c>
    </row>
    <row r="14" spans="1:12">
      <c r="A14" s="4" t="s">
        <v>501</v>
      </c>
      <c r="H14" s="5" t="n">
        <v>-32970000</v>
      </c>
      <c r="I14" s="5" t="n">
        <v>-26827000</v>
      </c>
    </row>
    <row r="15" spans="1:12">
      <c r="A15" s="4" t="s">
        <v>502</v>
      </c>
    </row>
    <row r="16" spans="1:12">
      <c r="A16" s="4" t="s">
        <v>503</v>
      </c>
      <c r="H16" s="5" t="n">
        <v>8100000</v>
      </c>
      <c r="I16" s="5" t="n">
        <v>9100000</v>
      </c>
    </row>
    <row r="17" spans="1:12">
      <c r="A17" s="4" t="s">
        <v>504</v>
      </c>
    </row>
    <row r="18" spans="1:12">
      <c r="A18" s="4" t="s">
        <v>49</v>
      </c>
      <c r="H18" s="5" t="n">
        <v>1100000</v>
      </c>
      <c r="I18" s="5" t="n">
        <v>1000000</v>
      </c>
    </row>
    <row r="19" spans="1:12">
      <c r="A19" s="4" t="s">
        <v>503</v>
      </c>
      <c r="H19" s="6" t="n">
        <v>2000000</v>
      </c>
    </row>
    <row r="20" spans="1:12">
      <c r="A20" s="4" t="s">
        <v>505</v>
      </c>
    </row>
    <row r="21" spans="1:12">
      <c r="A21" s="4" t="s">
        <v>506</v>
      </c>
      <c r="F21" s="6" t="n">
        <v>76300000</v>
      </c>
      <c r="G21" s="6" t="n">
        <v>100000000</v>
      </c>
    </row>
    <row r="22" spans="1:12">
      <c r="A22" s="4" t="s">
        <v>507</v>
      </c>
    </row>
    <row r="23" spans="1:12">
      <c r="A23" s="4" t="s">
        <v>508</v>
      </c>
      <c r="H23" s="5" t="n">
        <v>20</v>
      </c>
    </row>
    <row r="24" spans="1:12">
      <c r="A24" s="4" t="s">
        <v>509</v>
      </c>
      <c r="H24" s="5" t="n">
        <v>30</v>
      </c>
    </row>
    <row r="25" spans="1:12">
      <c r="A25" s="4" t="s">
        <v>510</v>
      </c>
      <c r="H25" s="6" t="n">
        <v>1000</v>
      </c>
    </row>
    <row r="26" spans="1:12">
      <c r="A26" s="4" t="s">
        <v>511</v>
      </c>
      <c r="H26" s="10" t="n">
        <v>107.1381</v>
      </c>
    </row>
    <row r="27" spans="1:12">
      <c r="A27" s="4" t="s">
        <v>512</v>
      </c>
      <c r="H27" s="4" t="s">
        <v>513</v>
      </c>
    </row>
    <row r="28" spans="1:12">
      <c r="A28" s="4" t="s">
        <v>475</v>
      </c>
    </row>
    <row r="29" spans="1:12">
      <c r="A29" s="4" t="s">
        <v>468</v>
      </c>
      <c r="J29" s="5" t="n">
        <v>83300000</v>
      </c>
    </row>
    <row r="30" spans="1:12">
      <c r="A30" s="4" t="s">
        <v>514</v>
      </c>
    </row>
    <row r="31" spans="1:12">
      <c r="A31" s="4" t="s">
        <v>515</v>
      </c>
      <c r="D31" s="6" t="n">
        <v>172500000</v>
      </c>
    </row>
    <row r="32" spans="1:12">
      <c r="A32" s="4" t="s">
        <v>516</v>
      </c>
      <c r="D32" s="4" t="s">
        <v>517</v>
      </c>
    </row>
    <row r="33" spans="1:12">
      <c r="A33" s="4" t="s">
        <v>511</v>
      </c>
      <c r="D33" s="10" t="n">
        <v>90.88930000000001</v>
      </c>
    </row>
    <row r="34" spans="1:12">
      <c r="A34" s="4" t="s">
        <v>518</v>
      </c>
      <c r="D34" s="6" t="n">
        <v>11</v>
      </c>
    </row>
    <row r="35" spans="1:12">
      <c r="A35" s="4" t="s">
        <v>519</v>
      </c>
      <c r="J35" s="5" t="n">
        <v>89300000</v>
      </c>
    </row>
    <row r="36" spans="1:12">
      <c r="A36" s="4" t="s">
        <v>506</v>
      </c>
      <c r="J36" s="5" t="n">
        <v>87300000</v>
      </c>
    </row>
    <row r="37" spans="1:12">
      <c r="A37" s="4" t="s">
        <v>520</v>
      </c>
      <c r="J37" s="5" t="n">
        <v>1600000</v>
      </c>
    </row>
    <row r="38" spans="1:12">
      <c r="A38" s="4" t="s">
        <v>521</v>
      </c>
    </row>
    <row r="39" spans="1:12">
      <c r="A39" s="4" t="s">
        <v>515</v>
      </c>
      <c r="H39" s="6" t="n">
        <v>100000000</v>
      </c>
      <c r="J39" s="6" t="n">
        <v>100000000</v>
      </c>
    </row>
    <row r="40" spans="1:12">
      <c r="A40" s="4" t="s">
        <v>516</v>
      </c>
      <c r="H40" s="4" t="s">
        <v>517</v>
      </c>
    </row>
    <row r="41" spans="1:12">
      <c r="A41" s="4" t="s">
        <v>518</v>
      </c>
      <c r="H41" s="7" t="n">
        <v>9.33</v>
      </c>
    </row>
    <row r="42" spans="1:12">
      <c r="A42" s="4" t="s">
        <v>522</v>
      </c>
      <c r="H42" s="4" t="s">
        <v>523</v>
      </c>
    </row>
    <row r="43" spans="1:12">
      <c r="A43" s="4" t="s">
        <v>468</v>
      </c>
      <c r="H43" s="6" t="n">
        <v>82248000</v>
      </c>
      <c r="I43" s="5" t="n">
        <v>77357000</v>
      </c>
    </row>
    <row r="44" spans="1:12">
      <c r="A44" s="4" t="s">
        <v>524</v>
      </c>
    </row>
    <row r="45" spans="1:12">
      <c r="A45" s="4" t="s">
        <v>497</v>
      </c>
      <c r="B45" s="6" t="n">
        <v>500000</v>
      </c>
    </row>
    <row r="46" spans="1:12">
      <c r="A46" s="4" t="s">
        <v>525</v>
      </c>
    </row>
    <row r="47" spans="1:12">
      <c r="A47" s="4" t="s">
        <v>526</v>
      </c>
      <c r="C47" s="4" t="s">
        <v>523</v>
      </c>
    </row>
    <row r="48" spans="1:12">
      <c r="A48" s="4" t="s">
        <v>527</v>
      </c>
    </row>
    <row r="49" spans="1:12">
      <c r="A49" s="4" t="s">
        <v>526</v>
      </c>
      <c r="C49" s="4" t="s">
        <v>528</v>
      </c>
    </row>
    <row r="50" spans="1:12">
      <c r="A50" s="4" t="s">
        <v>529</v>
      </c>
      <c r="H50" s="4" t="s">
        <v>530</v>
      </c>
    </row>
    <row r="51" spans="1:12">
      <c r="A51" s="4" t="s">
        <v>531</v>
      </c>
    </row>
    <row r="52" spans="1:12">
      <c r="A52" s="4" t="s">
        <v>529</v>
      </c>
      <c r="H52" s="4" t="s">
        <v>532</v>
      </c>
    </row>
    <row r="53" spans="1:12">
      <c r="A53" s="4" t="s">
        <v>533</v>
      </c>
    </row>
    <row r="54" spans="1:12">
      <c r="A54" s="4" t="s">
        <v>529</v>
      </c>
      <c r="C54" s="4" t="s">
        <v>530</v>
      </c>
    </row>
    <row r="55" spans="1:12">
      <c r="A55" s="4" t="s">
        <v>534</v>
      </c>
    </row>
    <row r="56" spans="1:12">
      <c r="A56" s="4" t="s">
        <v>529</v>
      </c>
      <c r="C56" s="4" t="s">
        <v>532</v>
      </c>
    </row>
    <row r="57" spans="1:12">
      <c r="A57" s="4" t="s">
        <v>535</v>
      </c>
    </row>
    <row r="58" spans="1:12">
      <c r="A58" s="4" t="s">
        <v>529</v>
      </c>
      <c r="C58" s="4" t="s">
        <v>536</v>
      </c>
    </row>
    <row r="59" spans="1:12">
      <c r="A59" s="4" t="s">
        <v>537</v>
      </c>
    </row>
    <row r="60" spans="1:12">
      <c r="A60" s="4" t="s">
        <v>529</v>
      </c>
      <c r="C60" s="4" t="s">
        <v>530</v>
      </c>
    </row>
    <row r="61" spans="1:12">
      <c r="A61" s="4" t="s">
        <v>538</v>
      </c>
    </row>
    <row r="62" spans="1:12">
      <c r="A62" s="4" t="s">
        <v>539</v>
      </c>
      <c r="H62" s="6" t="n">
        <v>150000000</v>
      </c>
    </row>
    <row r="63" spans="1:12">
      <c r="A63" s="4" t="s">
        <v>540</v>
      </c>
      <c r="C63" s="6" t="n">
        <v>225000000</v>
      </c>
    </row>
    <row r="64" spans="1:12">
      <c r="A64" s="4" t="s">
        <v>541</v>
      </c>
      <c r="H64" s="5" t="n">
        <v>76300000</v>
      </c>
    </row>
    <row r="65" spans="1:12">
      <c r="A65" s="4" t="s">
        <v>542</v>
      </c>
      <c r="H65" s="6" t="n">
        <v>73700000</v>
      </c>
    </row>
    <row r="66" spans="1:12">
      <c r="A66" s="4" t="s">
        <v>543</v>
      </c>
      <c r="H66" s="4" t="s">
        <v>544</v>
      </c>
    </row>
    <row r="67" spans="1:12">
      <c r="A67" s="4" t="s">
        <v>545</v>
      </c>
      <c r="H67" s="4" t="s">
        <v>546</v>
      </c>
    </row>
    <row r="68" spans="1:12">
      <c r="A68" s="4" t="s">
        <v>547</v>
      </c>
      <c r="C68" s="5" t="n">
        <v>25000000</v>
      </c>
      <c r="K68" s="6" t="n">
        <v>22500000</v>
      </c>
    </row>
    <row r="69" spans="1:12">
      <c r="A69" s="4" t="s">
        <v>548</v>
      </c>
      <c r="K69" s="6" t="n">
        <v>25000000</v>
      </c>
    </row>
    <row r="70" spans="1:12">
      <c r="A70" s="4" t="s">
        <v>468</v>
      </c>
      <c r="H70" s="6" t="n">
        <v>76300000</v>
      </c>
      <c r="I70" s="6" t="n">
        <v>81600000</v>
      </c>
    </row>
    <row r="71" spans="1:12">
      <c r="A71" s="4" t="s">
        <v>549</v>
      </c>
    </row>
    <row r="72" spans="1:12">
      <c r="A72" s="4" t="s">
        <v>545</v>
      </c>
      <c r="H72" s="4" t="s">
        <v>546</v>
      </c>
    </row>
    <row r="73" spans="1:12">
      <c r="A73" s="4" t="s">
        <v>550</v>
      </c>
    </row>
    <row r="74" spans="1:12">
      <c r="A74" s="4" t="s">
        <v>545</v>
      </c>
      <c r="H74" s="4" t="s">
        <v>551</v>
      </c>
    </row>
    <row r="75" spans="1:12">
      <c r="A75" s="4" t="s">
        <v>552</v>
      </c>
    </row>
    <row r="76" spans="1:12">
      <c r="A76" s="4" t="s">
        <v>553</v>
      </c>
      <c r="H76" s="6" t="n">
        <v>5700000</v>
      </c>
    </row>
    <row r="77" spans="1:12">
      <c r="A77" s="4" t="s">
        <v>503</v>
      </c>
      <c r="H77" s="5" t="n">
        <v>6100000</v>
      </c>
    </row>
    <row r="78" spans="1:12">
      <c r="A78" s="4" t="s">
        <v>554</v>
      </c>
    </row>
    <row r="79" spans="1:12">
      <c r="A79" s="4" t="s">
        <v>553</v>
      </c>
      <c r="H79" s="5" t="n">
        <v>26600000</v>
      </c>
    </row>
    <row r="80" spans="1:12">
      <c r="A80" s="4" t="s">
        <v>555</v>
      </c>
    </row>
    <row r="81" spans="1:12">
      <c r="A81" s="4" t="s">
        <v>540</v>
      </c>
      <c r="H81" s="5" t="n">
        <v>150000000</v>
      </c>
      <c r="L81" s="6" t="n">
        <v>200000000</v>
      </c>
    </row>
    <row r="82" spans="1:12">
      <c r="A82" s="4" t="s">
        <v>556</v>
      </c>
      <c r="C82" s="6" t="n">
        <v>0</v>
      </c>
    </row>
    <row r="83" spans="1:12">
      <c r="A83" s="4" t="s">
        <v>498</v>
      </c>
      <c r="E83" s="6" t="n">
        <v>1100000</v>
      </c>
    </row>
    <row r="84" spans="1:12">
      <c r="A84" s="4" t="s">
        <v>557</v>
      </c>
    </row>
    <row r="85" spans="1:12">
      <c r="A85" s="4" t="s">
        <v>558</v>
      </c>
      <c r="H85" s="5" t="n">
        <v>2700000</v>
      </c>
    </row>
    <row r="86" spans="1:12">
      <c r="A86" s="4" t="s">
        <v>474</v>
      </c>
      <c r="H86" s="5" t="n">
        <v>82200000</v>
      </c>
    </row>
    <row r="87" spans="1:12">
      <c r="A87" s="4" t="s">
        <v>559</v>
      </c>
      <c r="H87" s="5" t="n">
        <v>15900000</v>
      </c>
    </row>
    <row r="88" spans="1:12">
      <c r="A88" s="4" t="s">
        <v>558</v>
      </c>
      <c r="H88" s="5" t="n">
        <v>1800000</v>
      </c>
    </row>
    <row r="89" spans="1:12">
      <c r="A89" s="4" t="s">
        <v>560</v>
      </c>
    </row>
    <row r="90" spans="1:12">
      <c r="A90" s="4" t="s">
        <v>561</v>
      </c>
      <c r="H90" s="6" t="n">
        <v>75200000</v>
      </c>
    </row>
    <row r="91" spans="1:12">
      <c r="A91" s="4" t="s">
        <v>512</v>
      </c>
      <c r="H91" s="4" t="s">
        <v>562</v>
      </c>
    </row>
    <row r="92" spans="1:12">
      <c r="A92" s="4" t="s">
        <v>563</v>
      </c>
    </row>
    <row r="93" spans="1:12">
      <c r="A93" s="4" t="s">
        <v>564</v>
      </c>
      <c r="H93" s="6" t="n">
        <v>24800000</v>
      </c>
    </row>
    <row r="94" spans="1:12">
      <c r="A94" s="4" t="s">
        <v>565</v>
      </c>
      <c r="H94" s="5" t="n">
        <v>-8700000</v>
      </c>
    </row>
    <row r="95" spans="1:12">
      <c r="A95" s="4" t="s">
        <v>558</v>
      </c>
      <c r="H95" s="5" t="n">
        <v>900000</v>
      </c>
    </row>
    <row r="96" spans="1:12">
      <c r="A96" s="4" t="s">
        <v>474</v>
      </c>
      <c r="H96" s="6" t="n">
        <v>15200000</v>
      </c>
    </row>
  </sheetData>
  <mergeCells count="3">
    <mergeCell ref="A1:A2"/>
    <mergeCell ref="B1:D1"/>
    <mergeCell ref="F1:J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6</v>
      </c>
      <c r="B1" s="2" t="s">
        <v>1</v>
      </c>
    </row>
    <row r="2" spans="1:5">
      <c r="B2" s="2" t="s">
        <v>2</v>
      </c>
      <c r="C2" s="2" t="s">
        <v>35</v>
      </c>
      <c r="D2" s="2" t="s">
        <v>74</v>
      </c>
      <c r="E2" s="2" t="s">
        <v>374</v>
      </c>
    </row>
    <row r="3" spans="1:5">
      <c r="A3" s="3" t="s">
        <v>567</v>
      </c>
    </row>
    <row r="4" spans="1:5">
      <c r="A4" s="4" t="s">
        <v>568</v>
      </c>
      <c r="B4" s="6" t="n">
        <v>6300</v>
      </c>
      <c r="C4" s="6" t="n">
        <v>10800</v>
      </c>
    </row>
    <row r="5" spans="1:5">
      <c r="A5" s="4" t="s">
        <v>38</v>
      </c>
      <c r="B5" s="6" t="n">
        <v>254394</v>
      </c>
      <c r="C5" s="6" t="n">
        <v>265866</v>
      </c>
      <c r="E5" s="6" t="n">
        <v>257425</v>
      </c>
    </row>
    <row r="6" spans="1:5">
      <c r="A6" s="4" t="s">
        <v>569</v>
      </c>
    </row>
    <row r="7" spans="1:5">
      <c r="A7" s="3" t="s">
        <v>567</v>
      </c>
    </row>
    <row r="8" spans="1:5">
      <c r="A8" s="4" t="s">
        <v>570</v>
      </c>
      <c r="B8" s="4" t="s">
        <v>571</v>
      </c>
      <c r="C8" s="4" t="s">
        <v>572</v>
      </c>
      <c r="D8" s="4" t="s">
        <v>573</v>
      </c>
    </row>
    <row r="9" spans="1:5">
      <c r="A9" s="4" t="s">
        <v>574</v>
      </c>
    </row>
    <row r="10" spans="1:5">
      <c r="A10" s="3" t="s">
        <v>567</v>
      </c>
    </row>
    <row r="11" spans="1:5">
      <c r="A11" s="4" t="s">
        <v>570</v>
      </c>
      <c r="D11" s="4" t="s">
        <v>575</v>
      </c>
    </row>
    <row r="12" spans="1:5">
      <c r="A12" s="4" t="s">
        <v>576</v>
      </c>
    </row>
    <row r="13" spans="1:5">
      <c r="A13" s="3" t="s">
        <v>567</v>
      </c>
    </row>
    <row r="14" spans="1:5">
      <c r="A14" s="4" t="s">
        <v>38</v>
      </c>
      <c r="B14" s="6" t="n">
        <v>-8441</v>
      </c>
    </row>
    <row r="15" spans="1:5">
      <c r="A15" s="4" t="s">
        <v>478</v>
      </c>
    </row>
    <row r="16" spans="1:5">
      <c r="A16" s="3" t="s">
        <v>567</v>
      </c>
    </row>
    <row r="17" spans="1:5">
      <c r="A17" s="4" t="s">
        <v>577</v>
      </c>
      <c r="B17" s="6" t="n">
        <v>120900</v>
      </c>
      <c r="C17" s="6" t="n">
        <v>1273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8</v>
      </c>
      <c r="B1" s="2" t="s">
        <v>2</v>
      </c>
      <c r="C1" s="2" t="s">
        <v>374</v>
      </c>
      <c r="D1" s="2" t="s">
        <v>35</v>
      </c>
    </row>
    <row r="2" spans="1:4">
      <c r="A2" s="3" t="s">
        <v>579</v>
      </c>
    </row>
    <row r="3" spans="1:4">
      <c r="A3" s="4" t="s">
        <v>580</v>
      </c>
      <c r="B3" s="6" t="n">
        <v>248176</v>
      </c>
      <c r="D3" s="6" t="n">
        <v>256851</v>
      </c>
    </row>
    <row r="4" spans="1:4">
      <c r="A4" s="4" t="s">
        <v>581</v>
      </c>
      <c r="B4" s="5" t="n">
        <v>-10034</v>
      </c>
      <c r="D4" s="5" t="n">
        <v>-9457</v>
      </c>
    </row>
    <row r="5" spans="1:4">
      <c r="A5" s="4" t="s">
        <v>582</v>
      </c>
      <c r="B5" s="5" t="n">
        <v>238142</v>
      </c>
      <c r="D5" s="5" t="n">
        <v>247394</v>
      </c>
    </row>
    <row r="6" spans="1:4">
      <c r="A6" s="4" t="s">
        <v>583</v>
      </c>
      <c r="B6" s="5" t="n">
        <v>9027</v>
      </c>
      <c r="D6" s="5" t="n">
        <v>6905</v>
      </c>
    </row>
    <row r="7" spans="1:4">
      <c r="A7" s="4" t="s">
        <v>584</v>
      </c>
      <c r="B7" s="5" t="n">
        <v>7225</v>
      </c>
      <c r="D7" s="5" t="n">
        <v>11567</v>
      </c>
    </row>
    <row r="8" spans="1:4">
      <c r="A8" s="4" t="s">
        <v>585</v>
      </c>
      <c r="B8" s="6" t="n">
        <v>254394</v>
      </c>
      <c r="C8" s="6" t="n">
        <v>257425</v>
      </c>
      <c r="D8" s="6" t="n">
        <v>2658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5</v>
      </c>
      <c r="D2" s="2" t="s">
        <v>74</v>
      </c>
    </row>
    <row r="3" spans="1:4">
      <c r="A3" s="3" t="s">
        <v>587</v>
      </c>
    </row>
    <row r="4" spans="1:4">
      <c r="A4" s="4" t="s">
        <v>588</v>
      </c>
      <c r="B4" s="6" t="n">
        <v>9457</v>
      </c>
      <c r="C4" s="6" t="n">
        <v>8849</v>
      </c>
      <c r="D4" s="6" t="n">
        <v>7189</v>
      </c>
    </row>
    <row r="5" spans="1:4">
      <c r="A5" s="4" t="s">
        <v>589</v>
      </c>
      <c r="B5" s="5" t="n">
        <v>2849</v>
      </c>
      <c r="C5" s="5" t="n">
        <v>1481</v>
      </c>
      <c r="D5" s="5" t="n">
        <v>2416</v>
      </c>
    </row>
    <row r="6" spans="1:4">
      <c r="A6" s="4" t="s">
        <v>590</v>
      </c>
      <c r="B6" s="5" t="n">
        <v>-2272</v>
      </c>
      <c r="C6" s="5" t="n">
        <v>-873</v>
      </c>
      <c r="D6" s="5" t="n">
        <v>-756</v>
      </c>
    </row>
    <row r="7" spans="1:4">
      <c r="A7" s="4" t="s">
        <v>591</v>
      </c>
      <c r="B7" s="6" t="n">
        <v>10034</v>
      </c>
      <c r="C7" s="6" t="n">
        <v>9457</v>
      </c>
      <c r="D7" s="6" t="n">
        <v>884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92</v>
      </c>
      <c r="B1" s="2" t="s">
        <v>480</v>
      </c>
      <c r="C1" s="2" t="s">
        <v>593</v>
      </c>
      <c r="D1" s="2" t="s">
        <v>1</v>
      </c>
    </row>
    <row r="2" spans="1:9">
      <c r="B2" s="2" t="s">
        <v>594</v>
      </c>
      <c r="C2" s="2" t="s">
        <v>595</v>
      </c>
      <c r="D2" s="2" t="s">
        <v>594</v>
      </c>
      <c r="E2" s="2" t="s">
        <v>336</v>
      </c>
      <c r="F2" s="2" t="s">
        <v>333</v>
      </c>
      <c r="G2" s="2" t="s">
        <v>335</v>
      </c>
      <c r="H2" s="2" t="s">
        <v>596</v>
      </c>
      <c r="I2" s="2" t="s">
        <v>597</v>
      </c>
    </row>
    <row r="3" spans="1:9">
      <c r="A3" s="3" t="s">
        <v>185</v>
      </c>
    </row>
    <row r="4" spans="1:9">
      <c r="A4" s="4" t="s">
        <v>598</v>
      </c>
      <c r="E4" s="6" t="n">
        <v>6900</v>
      </c>
    </row>
    <row r="5" spans="1:9">
      <c r="A5" s="4" t="s">
        <v>599</v>
      </c>
      <c r="B5" s="6" t="n">
        <v>4600</v>
      </c>
      <c r="D5" s="6" t="n">
        <v>4600</v>
      </c>
    </row>
    <row r="6" spans="1:9">
      <c r="A6" s="4" t="s">
        <v>600</v>
      </c>
      <c r="D6" s="5" t="n">
        <v>-2300</v>
      </c>
    </row>
    <row r="7" spans="1:9">
      <c r="A7" s="4" t="s">
        <v>601</v>
      </c>
      <c r="E7" s="5" t="n">
        <v>7000</v>
      </c>
    </row>
    <row r="8" spans="1:9">
      <c r="A8" s="4" t="s">
        <v>602</v>
      </c>
      <c r="B8" s="5" t="n">
        <v>5700</v>
      </c>
      <c r="D8" s="5" t="n">
        <v>5700</v>
      </c>
      <c r="E8" s="5" t="n">
        <v>5500</v>
      </c>
    </row>
    <row r="9" spans="1:9">
      <c r="A9" s="4" t="s">
        <v>603</v>
      </c>
      <c r="E9" s="5" t="n">
        <v>-17400</v>
      </c>
    </row>
    <row r="10" spans="1:9">
      <c r="A10" s="4" t="s">
        <v>604</v>
      </c>
      <c r="D10" s="5" t="n">
        <v>-700</v>
      </c>
    </row>
    <row r="11" spans="1:9">
      <c r="A11" s="4" t="s">
        <v>605</v>
      </c>
      <c r="B11" s="5" t="n">
        <v>3400</v>
      </c>
      <c r="C11" s="6" t="n">
        <v>5000</v>
      </c>
      <c r="D11" s="5" t="n">
        <v>-1600</v>
      </c>
    </row>
    <row r="12" spans="1:9">
      <c r="A12" s="4" t="s">
        <v>86</v>
      </c>
      <c r="D12" s="6" t="n">
        <v>14997</v>
      </c>
      <c r="E12" s="6" t="n">
        <v>4893</v>
      </c>
      <c r="F12" s="6" t="n">
        <v>-24042</v>
      </c>
    </row>
    <row r="13" spans="1:9">
      <c r="A13" s="4" t="s">
        <v>606</v>
      </c>
      <c r="D13" s="4" t="s">
        <v>607</v>
      </c>
      <c r="E13" s="4" t="s">
        <v>608</v>
      </c>
      <c r="F13" s="4" t="s">
        <v>609</v>
      </c>
    </row>
    <row r="14" spans="1:9">
      <c r="A14" s="4" t="s">
        <v>610</v>
      </c>
      <c r="F14" s="6" t="n">
        <v>9300</v>
      </c>
    </row>
    <row r="15" spans="1:9">
      <c r="A15" s="4" t="s">
        <v>611</v>
      </c>
      <c r="F15" s="6" t="n">
        <v>4500</v>
      </c>
    </row>
    <row r="16" spans="1:9">
      <c r="A16" s="4" t="s">
        <v>612</v>
      </c>
      <c r="B16" s="5" t="n">
        <v>158200</v>
      </c>
      <c r="D16" s="6" t="n">
        <v>158200</v>
      </c>
    </row>
    <row r="17" spans="1:9">
      <c r="A17" s="4" t="s">
        <v>613</v>
      </c>
      <c r="B17" s="5" t="n">
        <v>18200</v>
      </c>
      <c r="D17" s="5" t="n">
        <v>18200</v>
      </c>
    </row>
    <row r="18" spans="1:9">
      <c r="A18" s="4" t="s">
        <v>614</v>
      </c>
      <c r="B18" s="5" t="n">
        <v>23842</v>
      </c>
      <c r="D18" s="5" t="n">
        <v>23842</v>
      </c>
      <c r="E18" s="6" t="n">
        <v>30154</v>
      </c>
    </row>
    <row r="19" spans="1:9">
      <c r="A19" s="4" t="s">
        <v>615</v>
      </c>
      <c r="D19" s="5" t="n">
        <v>3900</v>
      </c>
    </row>
    <row r="20" spans="1:9">
      <c r="A20" s="3" t="s">
        <v>616</v>
      </c>
    </row>
    <row r="21" spans="1:9">
      <c r="A21" s="4" t="s">
        <v>340</v>
      </c>
      <c r="G21" s="6" t="n">
        <v>-6764</v>
      </c>
    </row>
    <row r="22" spans="1:9">
      <c r="A22" s="4" t="s">
        <v>617</v>
      </c>
      <c r="B22" s="6" t="n">
        <v>200</v>
      </c>
      <c r="D22" s="6" t="n">
        <v>200</v>
      </c>
    </row>
    <row r="23" spans="1:9">
      <c r="A23" s="4" t="s">
        <v>618</v>
      </c>
    </row>
    <row r="24" spans="1:9">
      <c r="A24" s="3" t="s">
        <v>616</v>
      </c>
    </row>
    <row r="25" spans="1:9">
      <c r="A25" s="4" t="s">
        <v>619</v>
      </c>
      <c r="H25" s="6" t="n">
        <v>3300</v>
      </c>
      <c r="I25" s="6" t="n">
        <v>60</v>
      </c>
    </row>
    <row r="26" spans="1:9">
      <c r="A26" s="4" t="s">
        <v>111</v>
      </c>
    </row>
    <row r="27" spans="1:9">
      <c r="A27" s="3" t="s">
        <v>616</v>
      </c>
    </row>
    <row r="28" spans="1:9">
      <c r="A28" s="4" t="s">
        <v>340</v>
      </c>
      <c r="G28" s="5" t="n">
        <v>-6764</v>
      </c>
    </row>
    <row r="29" spans="1:9">
      <c r="A29" s="4" t="s">
        <v>620</v>
      </c>
    </row>
    <row r="30" spans="1:9">
      <c r="A30" s="3" t="s">
        <v>616</v>
      </c>
    </row>
    <row r="31" spans="1:9">
      <c r="A31" s="4" t="s">
        <v>340</v>
      </c>
      <c r="G31" s="6" t="n">
        <v>-4500</v>
      </c>
    </row>
  </sheetData>
  <mergeCells count="3">
    <mergeCell ref="A1:A2"/>
    <mergeCell ref="D1:F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5</v>
      </c>
      <c r="D2" s="2" t="s">
        <v>74</v>
      </c>
    </row>
    <row r="3" spans="1:4">
      <c r="A3" s="3" t="s">
        <v>101</v>
      </c>
    </row>
    <row r="4" spans="1:4">
      <c r="A4" s="4" t="s">
        <v>105</v>
      </c>
      <c r="B4" s="6" t="n">
        <v>413</v>
      </c>
      <c r="C4" s="6" t="n">
        <v>0</v>
      </c>
      <c r="D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21</v>
      </c>
      <c r="B1" s="2" t="s">
        <v>1</v>
      </c>
    </row>
    <row r="2" spans="1:4">
      <c r="B2" s="2" t="s">
        <v>2</v>
      </c>
      <c r="C2" s="2" t="s">
        <v>35</v>
      </c>
      <c r="D2" s="2" t="s">
        <v>74</v>
      </c>
    </row>
    <row r="3" spans="1:4">
      <c r="A3" s="3" t="s">
        <v>622</v>
      </c>
    </row>
    <row r="4" spans="1:4">
      <c r="A4" s="4" t="s">
        <v>623</v>
      </c>
      <c r="B4" s="6" t="n">
        <v>805</v>
      </c>
      <c r="C4" s="6" t="n">
        <v>-236</v>
      </c>
      <c r="D4" s="6" t="n">
        <v>-37854</v>
      </c>
    </row>
    <row r="5" spans="1:4">
      <c r="A5" s="4" t="s">
        <v>624</v>
      </c>
      <c r="B5" s="5" t="n">
        <v>1384</v>
      </c>
      <c r="C5" s="5" t="n">
        <v>561</v>
      </c>
      <c r="D5" s="5" t="n">
        <v>20</v>
      </c>
    </row>
    <row r="6" spans="1:4">
      <c r="A6" s="4" t="s">
        <v>625</v>
      </c>
      <c r="B6" s="5" t="n">
        <v>12572</v>
      </c>
      <c r="C6" s="5" t="n">
        <v>10301</v>
      </c>
      <c r="D6" s="5" t="n">
        <v>10440</v>
      </c>
    </row>
    <row r="7" spans="1:4">
      <c r="A7" s="4" t="s">
        <v>626</v>
      </c>
      <c r="B7" s="5" t="n">
        <v>14761</v>
      </c>
      <c r="C7" s="5" t="n">
        <v>10626</v>
      </c>
      <c r="D7" s="5" t="n">
        <v>-27394</v>
      </c>
    </row>
    <row r="8" spans="1:4">
      <c r="A8" s="3" t="s">
        <v>627</v>
      </c>
    </row>
    <row r="9" spans="1:4">
      <c r="A9" s="4" t="s">
        <v>623</v>
      </c>
      <c r="B9" s="5" t="n">
        <v>-331</v>
      </c>
      <c r="C9" s="5" t="n">
        <v>-3848</v>
      </c>
      <c r="D9" s="5" t="n">
        <v>2670</v>
      </c>
    </row>
    <row r="10" spans="1:4">
      <c r="A10" s="4" t="s">
        <v>624</v>
      </c>
      <c r="B10" s="5" t="n">
        <v>66</v>
      </c>
      <c r="C10" s="5" t="n">
        <v>-796</v>
      </c>
      <c r="D10" s="5" t="n">
        <v>-181</v>
      </c>
    </row>
    <row r="11" spans="1:4">
      <c r="A11" s="4" t="s">
        <v>625</v>
      </c>
      <c r="B11" s="5" t="n">
        <v>501</v>
      </c>
      <c r="C11" s="5" t="n">
        <v>-1089</v>
      </c>
      <c r="D11" s="5" t="n">
        <v>863</v>
      </c>
    </row>
    <row r="12" spans="1:4">
      <c r="A12" s="4" t="s">
        <v>628</v>
      </c>
      <c r="B12" s="5" t="n">
        <v>236</v>
      </c>
      <c r="C12" s="5" t="n">
        <v>-5733</v>
      </c>
      <c r="D12" s="5" t="n">
        <v>3352</v>
      </c>
    </row>
    <row r="13" spans="1:4">
      <c r="A13" s="4" t="s">
        <v>629</v>
      </c>
      <c r="B13" s="6" t="n">
        <v>14997</v>
      </c>
      <c r="C13" s="6" t="n">
        <v>4893</v>
      </c>
      <c r="D13" s="6" t="n">
        <v>-2404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5</v>
      </c>
      <c r="D2" s="2" t="s">
        <v>74</v>
      </c>
    </row>
    <row r="3" spans="1:4">
      <c r="A3" s="3" t="s">
        <v>185</v>
      </c>
    </row>
    <row r="4" spans="1:4">
      <c r="A4" s="4" t="s">
        <v>87</v>
      </c>
      <c r="B4" s="6" t="n">
        <v>14997</v>
      </c>
      <c r="C4" s="6" t="n">
        <v>4893</v>
      </c>
      <c r="D4" s="6" t="n">
        <v>-24042</v>
      </c>
    </row>
    <row r="5" spans="1:4">
      <c r="A5" s="4" t="s">
        <v>631</v>
      </c>
      <c r="B5" s="5" t="n">
        <v>0</v>
      </c>
      <c r="C5" s="5" t="n">
        <v>-4616</v>
      </c>
      <c r="D5" s="5" t="n">
        <v>0</v>
      </c>
    </row>
    <row r="6" spans="1:4">
      <c r="A6" s="4" t="s">
        <v>632</v>
      </c>
      <c r="B6" s="6" t="n">
        <v>14997</v>
      </c>
      <c r="C6" s="6" t="n">
        <v>277</v>
      </c>
      <c r="D6" s="6" t="n">
        <v>-2404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5</v>
      </c>
      <c r="D2" s="2" t="s">
        <v>74</v>
      </c>
    </row>
    <row r="3" spans="1:4">
      <c r="A3" s="3" t="s">
        <v>185</v>
      </c>
    </row>
    <row r="4" spans="1:4">
      <c r="A4" s="4" t="s">
        <v>634</v>
      </c>
      <c r="B4" s="6" t="n">
        <v>4084</v>
      </c>
      <c r="C4" s="6" t="n">
        <v>-27282</v>
      </c>
      <c r="D4" s="6" t="n">
        <v>-76805</v>
      </c>
    </row>
    <row r="5" spans="1:4">
      <c r="A5" s="4" t="s">
        <v>625</v>
      </c>
      <c r="B5" s="5" t="n">
        <v>43194</v>
      </c>
      <c r="C5" s="5" t="n">
        <v>43394</v>
      </c>
      <c r="D5" s="5" t="n">
        <v>12051</v>
      </c>
    </row>
    <row r="6" spans="1:4">
      <c r="A6" s="4" t="s">
        <v>85</v>
      </c>
      <c r="B6" s="6" t="n">
        <v>47278</v>
      </c>
      <c r="C6" s="6" t="n">
        <v>16112</v>
      </c>
      <c r="D6" s="6" t="n">
        <v>-6475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35</v>
      </c>
      <c r="B1" s="2" t="s">
        <v>1</v>
      </c>
    </row>
    <row r="2" spans="1:4">
      <c r="B2" s="2" t="s">
        <v>2</v>
      </c>
      <c r="C2" s="2" t="s">
        <v>35</v>
      </c>
      <c r="D2" s="2" t="s">
        <v>74</v>
      </c>
    </row>
    <row r="3" spans="1:4">
      <c r="A3" s="3" t="s">
        <v>185</v>
      </c>
    </row>
    <row r="4" spans="1:4">
      <c r="A4" s="4" t="s">
        <v>636</v>
      </c>
      <c r="B4" s="4" t="s">
        <v>637</v>
      </c>
      <c r="C4" s="4" t="s">
        <v>638</v>
      </c>
      <c r="D4" s="4" t="s">
        <v>638</v>
      </c>
    </row>
    <row r="5" spans="1:4">
      <c r="A5" s="4" t="s">
        <v>639</v>
      </c>
      <c r="B5" s="4" t="s">
        <v>640</v>
      </c>
      <c r="C5" s="4" t="s">
        <v>641</v>
      </c>
      <c r="D5" s="4" t="s">
        <v>642</v>
      </c>
    </row>
    <row r="6" spans="1:4">
      <c r="A6" s="4" t="s">
        <v>643</v>
      </c>
      <c r="B6" s="4" t="s">
        <v>644</v>
      </c>
      <c r="C6" s="4" t="s">
        <v>645</v>
      </c>
      <c r="D6" s="4" t="s">
        <v>646</v>
      </c>
    </row>
    <row r="7" spans="1:4">
      <c r="A7" s="4" t="s">
        <v>647</v>
      </c>
      <c r="B7" s="4" t="s">
        <v>648</v>
      </c>
      <c r="C7" s="4" t="s">
        <v>649</v>
      </c>
      <c r="D7" s="4" t="s">
        <v>650</v>
      </c>
    </row>
    <row r="8" spans="1:4">
      <c r="A8" s="4" t="s">
        <v>651</v>
      </c>
      <c r="B8" s="4" t="s">
        <v>652</v>
      </c>
      <c r="C8" s="4" t="s">
        <v>653</v>
      </c>
      <c r="D8" s="4" t="s">
        <v>654</v>
      </c>
    </row>
    <row r="9" spans="1:4">
      <c r="A9" s="4" t="s">
        <v>655</v>
      </c>
      <c r="B9" s="4" t="s">
        <v>656</v>
      </c>
      <c r="C9" s="4" t="s">
        <v>657</v>
      </c>
      <c r="D9" s="4" t="s">
        <v>658</v>
      </c>
    </row>
    <row r="10" spans="1:4">
      <c r="A10" s="4" t="s">
        <v>659</v>
      </c>
      <c r="B10" s="4" t="s">
        <v>660</v>
      </c>
      <c r="C10" s="4" t="s">
        <v>650</v>
      </c>
      <c r="D10" s="4" t="s">
        <v>650</v>
      </c>
    </row>
    <row r="11" spans="1:4">
      <c r="A11" s="4" t="s">
        <v>661</v>
      </c>
      <c r="B11" s="4" t="s">
        <v>662</v>
      </c>
      <c r="C11" s="4" t="s">
        <v>663</v>
      </c>
      <c r="D11" s="4" t="s">
        <v>664</v>
      </c>
    </row>
    <row r="12" spans="1:4">
      <c r="A12" s="4" t="s">
        <v>665</v>
      </c>
      <c r="B12" s="4" t="s">
        <v>666</v>
      </c>
      <c r="C12" s="4" t="s">
        <v>667</v>
      </c>
      <c r="D12" s="4" t="s">
        <v>640</v>
      </c>
    </row>
    <row r="13" spans="1:4">
      <c r="A13" s="4" t="s">
        <v>668</v>
      </c>
      <c r="B13" s="4" t="s">
        <v>669</v>
      </c>
      <c r="C13" s="4" t="s">
        <v>670</v>
      </c>
      <c r="D13" s="4" t="s">
        <v>671</v>
      </c>
    </row>
    <row r="14" spans="1:4">
      <c r="A14" s="4" t="s">
        <v>672</v>
      </c>
      <c r="B14" s="4" t="s">
        <v>671</v>
      </c>
      <c r="C14" s="4" t="s">
        <v>671</v>
      </c>
      <c r="D14" s="4" t="s">
        <v>673</v>
      </c>
    </row>
    <row r="15" spans="1:4">
      <c r="A15" s="4" t="s">
        <v>674</v>
      </c>
      <c r="B15" s="4" t="s">
        <v>671</v>
      </c>
      <c r="C15" s="4" t="s">
        <v>671</v>
      </c>
      <c r="D15" s="4" t="s">
        <v>675</v>
      </c>
    </row>
    <row r="16" spans="1:4">
      <c r="A16" s="4" t="s">
        <v>676</v>
      </c>
      <c r="B16" s="4" t="s">
        <v>671</v>
      </c>
      <c r="C16" s="4" t="s">
        <v>671</v>
      </c>
      <c r="D16" s="4" t="s">
        <v>677</v>
      </c>
    </row>
    <row r="17" spans="1:4">
      <c r="A17" s="4" t="s">
        <v>678</v>
      </c>
      <c r="B17" s="4" t="s">
        <v>679</v>
      </c>
      <c r="C17" s="4" t="s">
        <v>680</v>
      </c>
      <c r="D17" s="4" t="s">
        <v>681</v>
      </c>
    </row>
    <row r="18" spans="1:4">
      <c r="A18" s="4" t="s">
        <v>629</v>
      </c>
      <c r="B18" s="4" t="s">
        <v>607</v>
      </c>
      <c r="C18" s="4" t="s">
        <v>608</v>
      </c>
      <c r="D18" s="4" t="s">
        <v>60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2</v>
      </c>
      <c r="B1" s="2" t="s">
        <v>2</v>
      </c>
      <c r="C1" s="2" t="s">
        <v>374</v>
      </c>
      <c r="D1" s="2" t="s">
        <v>35</v>
      </c>
    </row>
    <row r="2" spans="1:4">
      <c r="A2" s="3" t="s">
        <v>683</v>
      </c>
    </row>
    <row r="3" spans="1:4">
      <c r="A3" s="4" t="s">
        <v>684</v>
      </c>
      <c r="B3" s="6" t="n">
        <v>14054</v>
      </c>
      <c r="D3" s="6" t="n">
        <v>23490</v>
      </c>
    </row>
    <row r="4" spans="1:4">
      <c r="A4" s="4" t="s">
        <v>685</v>
      </c>
      <c r="B4" s="5" t="n">
        <v>7304</v>
      </c>
      <c r="D4" s="5" t="n">
        <v>9262</v>
      </c>
    </row>
    <row r="5" spans="1:4">
      <c r="A5" s="4" t="s">
        <v>686</v>
      </c>
      <c r="B5" s="5" t="n">
        <v>3209</v>
      </c>
      <c r="D5" s="5" t="n">
        <v>7730</v>
      </c>
    </row>
    <row r="6" spans="1:4">
      <c r="A6" s="4" t="s">
        <v>687</v>
      </c>
      <c r="B6" s="5" t="n">
        <v>3575</v>
      </c>
      <c r="D6" s="5" t="n">
        <v>2595</v>
      </c>
    </row>
    <row r="7" spans="1:4">
      <c r="A7" s="4" t="s">
        <v>647</v>
      </c>
      <c r="B7" s="5" t="n">
        <v>3266</v>
      </c>
      <c r="D7" s="5" t="n">
        <v>3793</v>
      </c>
    </row>
    <row r="8" spans="1:4">
      <c r="A8" s="4" t="s">
        <v>688</v>
      </c>
      <c r="B8" s="5" t="n">
        <v>1972</v>
      </c>
      <c r="D8" s="5" t="n">
        <v>4581</v>
      </c>
    </row>
    <row r="9" spans="1:4">
      <c r="A9" s="4" t="s">
        <v>689</v>
      </c>
      <c r="B9" s="5" t="n">
        <v>2198</v>
      </c>
      <c r="D9" s="5" t="n">
        <v>1626</v>
      </c>
    </row>
    <row r="10" spans="1:4">
      <c r="A10" s="4" t="s">
        <v>690</v>
      </c>
      <c r="B10" s="5" t="n">
        <v>6631</v>
      </c>
      <c r="D10" s="5" t="n">
        <v>8825</v>
      </c>
    </row>
    <row r="11" spans="1:4">
      <c r="A11" s="4" t="s">
        <v>691</v>
      </c>
      <c r="B11" s="5" t="n">
        <v>42209</v>
      </c>
      <c r="D11" s="5" t="n">
        <v>61902</v>
      </c>
    </row>
    <row r="12" spans="1:4">
      <c r="A12" s="4" t="s">
        <v>692</v>
      </c>
      <c r="B12" s="5" t="n">
        <v>-23842</v>
      </c>
      <c r="D12" s="5" t="n">
        <v>-30154</v>
      </c>
    </row>
    <row r="13" spans="1:4">
      <c r="A13" s="4" t="s">
        <v>693</v>
      </c>
      <c r="B13" s="5" t="n">
        <v>18367</v>
      </c>
      <c r="D13" s="5" t="n">
        <v>31748</v>
      </c>
    </row>
    <row r="14" spans="1:4">
      <c r="A14" s="3" t="s">
        <v>694</v>
      </c>
    </row>
    <row r="15" spans="1:4">
      <c r="A15" s="4" t="s">
        <v>695</v>
      </c>
      <c r="B15" s="5" t="n">
        <v>-29656</v>
      </c>
      <c r="D15" s="5" t="n">
        <v>-34265</v>
      </c>
    </row>
    <row r="16" spans="1:4">
      <c r="A16" s="4" t="s">
        <v>696</v>
      </c>
      <c r="B16" s="5" t="n">
        <v>-16174</v>
      </c>
      <c r="D16" s="5" t="n">
        <v>-16821</v>
      </c>
    </row>
    <row r="17" spans="1:4">
      <c r="A17" s="4" t="s">
        <v>697</v>
      </c>
      <c r="B17" s="5" t="n">
        <v>-3347</v>
      </c>
      <c r="D17" s="5" t="n">
        <v>-4299</v>
      </c>
    </row>
    <row r="18" spans="1:4">
      <c r="A18" s="4" t="s">
        <v>690</v>
      </c>
      <c r="B18" s="5" t="n">
        <v>-2160</v>
      </c>
      <c r="D18" s="5" t="n">
        <v>-3190</v>
      </c>
    </row>
    <row r="19" spans="1:4">
      <c r="A19" s="4" t="s">
        <v>698</v>
      </c>
      <c r="B19" s="5" t="n">
        <v>-51337</v>
      </c>
      <c r="D19" s="5" t="n">
        <v>-58575</v>
      </c>
    </row>
    <row r="20" spans="1:4">
      <c r="A20" s="4" t="s">
        <v>699</v>
      </c>
      <c r="B20" s="5" t="n">
        <v>-32970</v>
      </c>
      <c r="D20" s="5" t="n">
        <v>-26827</v>
      </c>
    </row>
    <row r="21" spans="1:4">
      <c r="A21" s="4" t="s">
        <v>700</v>
      </c>
      <c r="B21" s="5" t="n">
        <v>4516</v>
      </c>
      <c r="D21" s="5" t="n">
        <v>4753</v>
      </c>
    </row>
    <row r="22" spans="1:4">
      <c r="A22" s="4" t="s">
        <v>701</v>
      </c>
      <c r="B22" s="5" t="n">
        <v>-37486</v>
      </c>
      <c r="C22" s="6" t="n">
        <v>-35386</v>
      </c>
      <c r="D22" s="5" t="n">
        <v>-31580</v>
      </c>
    </row>
    <row r="23" spans="1:4">
      <c r="A23" s="4" t="s">
        <v>501</v>
      </c>
      <c r="B23" s="6" t="n">
        <v>-32970</v>
      </c>
      <c r="D23" s="6" t="n">
        <v>-268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5</v>
      </c>
      <c r="D2" s="2" t="s">
        <v>74</v>
      </c>
    </row>
    <row r="3" spans="1:4">
      <c r="A3" s="3" t="s">
        <v>703</v>
      </c>
    </row>
    <row r="4" spans="1:4">
      <c r="A4" s="4" t="s">
        <v>704</v>
      </c>
      <c r="B4" s="6" t="n">
        <v>257</v>
      </c>
      <c r="C4" s="6" t="n">
        <v>665</v>
      </c>
      <c r="D4" s="6" t="n">
        <v>419</v>
      </c>
    </row>
    <row r="5" spans="1:4">
      <c r="A5" s="4" t="s">
        <v>705</v>
      </c>
      <c r="B5" s="5" t="n">
        <v>-3</v>
      </c>
      <c r="C5" s="5" t="n">
        <v>-399</v>
      </c>
    </row>
    <row r="6" spans="1:4">
      <c r="A6" s="4" t="s">
        <v>705</v>
      </c>
      <c r="D6" s="5" t="n">
        <v>477</v>
      </c>
    </row>
    <row r="7" spans="1:4">
      <c r="A7" s="4" t="s">
        <v>706</v>
      </c>
      <c r="B7" s="5" t="n">
        <v>0</v>
      </c>
    </row>
    <row r="8" spans="1:4">
      <c r="A8" s="4" t="s">
        <v>707</v>
      </c>
      <c r="C8" s="5" t="n">
        <v>0</v>
      </c>
      <c r="D8" s="5" t="n">
        <v>0</v>
      </c>
    </row>
    <row r="9" spans="1:4">
      <c r="A9" s="4" t="s">
        <v>708</v>
      </c>
      <c r="B9" s="5" t="n">
        <v>-31</v>
      </c>
      <c r="C9" s="5" t="n">
        <v>-9</v>
      </c>
      <c r="D9" s="5" t="n">
        <v>-231</v>
      </c>
    </row>
    <row r="10" spans="1:4">
      <c r="A10" s="4" t="s">
        <v>709</v>
      </c>
      <c r="B10" s="6" t="n">
        <v>223</v>
      </c>
      <c r="C10" s="6" t="n">
        <v>257</v>
      </c>
      <c r="D10" s="6" t="n">
        <v>66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5</v>
      </c>
      <c r="D2" s="2" t="s">
        <v>74</v>
      </c>
    </row>
    <row r="3" spans="1:4">
      <c r="A3" s="3" t="s">
        <v>188</v>
      </c>
    </row>
    <row r="4" spans="1:4">
      <c r="A4" s="4" t="s">
        <v>711</v>
      </c>
      <c r="B4" s="5" t="n">
        <v>104572</v>
      </c>
      <c r="C4" s="5" t="n">
        <v>99843</v>
      </c>
      <c r="D4" s="5" t="n">
        <v>99377</v>
      </c>
    </row>
    <row r="5" spans="1:4">
      <c r="A5" s="4" t="s">
        <v>712</v>
      </c>
      <c r="B5" s="5" t="n">
        <v>603</v>
      </c>
      <c r="C5" s="5" t="n">
        <v>416</v>
      </c>
      <c r="D5" s="5" t="n">
        <v>125</v>
      </c>
    </row>
    <row r="6" spans="1:4">
      <c r="A6" s="4" t="s">
        <v>713</v>
      </c>
      <c r="B6" s="5" t="n">
        <v>1188</v>
      </c>
      <c r="C6" s="5" t="n">
        <v>952</v>
      </c>
      <c r="D6" s="5" t="n">
        <v>341</v>
      </c>
    </row>
    <row r="7" spans="1:4">
      <c r="A7" s="4" t="s">
        <v>714</v>
      </c>
      <c r="B7" s="5" t="n">
        <v>0</v>
      </c>
      <c r="C7" s="5" t="n">
        <v>3361</v>
      </c>
      <c r="D7" s="5" t="n">
        <v>0</v>
      </c>
    </row>
    <row r="8" spans="1:4">
      <c r="A8" s="4" t="s">
        <v>715</v>
      </c>
      <c r="B8" s="5" t="n">
        <v>106363</v>
      </c>
      <c r="C8" s="5" t="n">
        <v>104572</v>
      </c>
      <c r="D8" s="5" t="n">
        <v>9984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4"/>
    <col customWidth="1" max="8" min="8" width="14"/>
    <col customWidth="1" max="9" min="9" width="16"/>
  </cols>
  <sheetData>
    <row r="1" spans="1:9">
      <c r="A1" s="1" t="s">
        <v>716</v>
      </c>
      <c r="B1" s="2" t="s">
        <v>432</v>
      </c>
      <c r="D1" s="2" t="s">
        <v>1</v>
      </c>
    </row>
    <row r="2" spans="1:9">
      <c r="B2" s="2" t="s">
        <v>717</v>
      </c>
      <c r="C2" s="2" t="s">
        <v>718</v>
      </c>
      <c r="D2" s="2" t="s">
        <v>2</v>
      </c>
      <c r="E2" s="2" t="s">
        <v>35</v>
      </c>
      <c r="F2" s="2" t="s">
        <v>74</v>
      </c>
      <c r="G2" s="2" t="s">
        <v>719</v>
      </c>
      <c r="H2" s="2" t="s">
        <v>720</v>
      </c>
      <c r="I2" s="2" t="s">
        <v>721</v>
      </c>
    </row>
    <row r="3" spans="1:9">
      <c r="A3" s="3" t="s">
        <v>722</v>
      </c>
    </row>
    <row r="4" spans="1:9">
      <c r="A4" s="4" t="s">
        <v>723</v>
      </c>
      <c r="D4" s="5" t="n">
        <v>15530952</v>
      </c>
      <c r="E4" s="5" t="n">
        <v>15366504</v>
      </c>
      <c r="F4" s="5" t="n">
        <v>15162050</v>
      </c>
    </row>
    <row r="5" spans="1:9">
      <c r="A5" s="4" t="s">
        <v>724</v>
      </c>
      <c r="D5" s="5" t="n">
        <v>1000000</v>
      </c>
    </row>
    <row r="6" spans="1:9">
      <c r="A6" s="4" t="s">
        <v>725</v>
      </c>
      <c r="D6" s="7" t="n">
        <v>0.01</v>
      </c>
    </row>
    <row r="7" spans="1:9">
      <c r="A7" s="4" t="s">
        <v>726</v>
      </c>
      <c r="D7" s="5" t="n">
        <v>0</v>
      </c>
      <c r="E7" s="5" t="n">
        <v>0</v>
      </c>
      <c r="F7" s="5" t="n">
        <v>0</v>
      </c>
    </row>
    <row r="8" spans="1:9">
      <c r="A8" s="4" t="s">
        <v>727</v>
      </c>
      <c r="D8" s="5" t="n">
        <v>362190</v>
      </c>
      <c r="E8" s="5" t="n">
        <v>415418</v>
      </c>
      <c r="F8" s="5" t="n">
        <v>234901</v>
      </c>
    </row>
    <row r="9" spans="1:9">
      <c r="A9" s="4" t="s">
        <v>728</v>
      </c>
      <c r="D9" s="5" t="n">
        <v>197742</v>
      </c>
      <c r="E9" s="5" t="n">
        <v>210964</v>
      </c>
      <c r="F9" s="5" t="n">
        <v>375196</v>
      </c>
    </row>
    <row r="10" spans="1:9">
      <c r="A10" s="4" t="s">
        <v>729</v>
      </c>
      <c r="D10" s="6" t="n">
        <v>0</v>
      </c>
      <c r="E10" s="6" t="n">
        <v>0</v>
      </c>
      <c r="F10" s="6" t="n">
        <v>87271000</v>
      </c>
    </row>
    <row r="11" spans="1:9">
      <c r="A11" s="4" t="s">
        <v>730</v>
      </c>
    </row>
    <row r="12" spans="1:9">
      <c r="A12" s="3" t="s">
        <v>722</v>
      </c>
    </row>
    <row r="13" spans="1:9">
      <c r="A13" s="4" t="s">
        <v>727</v>
      </c>
      <c r="B13" s="5" t="n">
        <v>655666</v>
      </c>
    </row>
    <row r="14" spans="1:9">
      <c r="A14" s="4" t="s">
        <v>731</v>
      </c>
      <c r="B14" s="6" t="n">
        <v>5000000</v>
      </c>
    </row>
    <row r="15" spans="1:9">
      <c r="A15" s="4" t="s">
        <v>514</v>
      </c>
    </row>
    <row r="16" spans="1:9">
      <c r="A16" s="3" t="s">
        <v>722</v>
      </c>
    </row>
    <row r="17" spans="1:9">
      <c r="A17" s="4" t="s">
        <v>515</v>
      </c>
      <c r="I17" s="6" t="n">
        <v>172500000</v>
      </c>
    </row>
    <row r="18" spans="1:9">
      <c r="A18" s="4" t="s">
        <v>521</v>
      </c>
    </row>
    <row r="19" spans="1:9">
      <c r="A19" s="3" t="s">
        <v>722</v>
      </c>
    </row>
    <row r="20" spans="1:9">
      <c r="A20" s="4" t="s">
        <v>515</v>
      </c>
      <c r="D20" s="6" t="n">
        <v>100000000</v>
      </c>
      <c r="F20" s="6" t="n">
        <v>100000000</v>
      </c>
    </row>
    <row r="21" spans="1:9">
      <c r="A21" s="4" t="s">
        <v>732</v>
      </c>
    </row>
    <row r="22" spans="1:9">
      <c r="A22" s="3" t="s">
        <v>722</v>
      </c>
    </row>
    <row r="23" spans="1:9">
      <c r="A23" s="4" t="s">
        <v>727</v>
      </c>
      <c r="D23" s="5" t="n">
        <v>0</v>
      </c>
      <c r="E23" s="5" t="n">
        <v>0</v>
      </c>
      <c r="F23" s="5" t="n">
        <v>0</v>
      </c>
    </row>
    <row r="24" spans="1:9">
      <c r="A24" s="4" t="s">
        <v>733</v>
      </c>
      <c r="G24" s="6" t="n">
        <v>100000000</v>
      </c>
      <c r="H24" s="6" t="n">
        <v>33484953</v>
      </c>
    </row>
    <row r="25" spans="1:9">
      <c r="A25" s="4" t="s">
        <v>734</v>
      </c>
      <c r="D25" s="6" t="n">
        <v>100000000</v>
      </c>
    </row>
    <row r="26" spans="1:9">
      <c r="A26" s="4" t="s">
        <v>735</v>
      </c>
    </row>
    <row r="27" spans="1:9">
      <c r="A27" s="3" t="s">
        <v>722</v>
      </c>
    </row>
    <row r="28" spans="1:9">
      <c r="A28" s="4" t="s">
        <v>733</v>
      </c>
      <c r="F28" s="6" t="n">
        <v>78100000</v>
      </c>
    </row>
    <row r="29" spans="1:9">
      <c r="A29" s="4" t="s">
        <v>736</v>
      </c>
      <c r="C29" s="6" t="n">
        <v>11200000</v>
      </c>
    </row>
    <row r="30" spans="1:9">
      <c r="A30" s="4" t="s">
        <v>729</v>
      </c>
      <c r="C30" s="6" t="n">
        <v>9200000</v>
      </c>
    </row>
    <row r="31" spans="1:9">
      <c r="A31" s="4" t="s">
        <v>306</v>
      </c>
    </row>
    <row r="32" spans="1:9">
      <c r="A32" s="3" t="s">
        <v>722</v>
      </c>
    </row>
    <row r="33" spans="1:9">
      <c r="A33" s="4" t="s">
        <v>731</v>
      </c>
      <c r="D33" s="6" t="n">
        <v>3900000</v>
      </c>
      <c r="E33" s="6" t="n">
        <v>3200000</v>
      </c>
      <c r="F33" s="6" t="n">
        <v>120000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7</v>
      </c>
      <c r="B1" s="2" t="s">
        <v>480</v>
      </c>
      <c r="J1" s="2" t="s">
        <v>1</v>
      </c>
    </row>
    <row r="2" spans="1:12">
      <c r="B2" s="2" t="s">
        <v>2</v>
      </c>
      <c r="C2" s="2" t="s">
        <v>738</v>
      </c>
      <c r="D2" s="2" t="s">
        <v>4</v>
      </c>
      <c r="E2" s="2" t="s">
        <v>739</v>
      </c>
      <c r="F2" s="2" t="s">
        <v>35</v>
      </c>
      <c r="G2" s="2" t="s">
        <v>740</v>
      </c>
      <c r="H2" s="2" t="s">
        <v>741</v>
      </c>
      <c r="I2" s="2" t="s">
        <v>742</v>
      </c>
      <c r="J2" s="2" t="s">
        <v>2</v>
      </c>
      <c r="K2" s="2" t="s">
        <v>35</v>
      </c>
      <c r="L2" s="2" t="s">
        <v>74</v>
      </c>
    </row>
    <row r="3" spans="1:12">
      <c r="A3" s="3" t="s">
        <v>743</v>
      </c>
    </row>
    <row r="4" spans="1:12">
      <c r="A4" s="4" t="s">
        <v>744</v>
      </c>
      <c r="B4" s="6" t="n">
        <v>10569</v>
      </c>
      <c r="C4" s="6" t="n">
        <v>3644</v>
      </c>
      <c r="D4" s="6" t="n">
        <v>10846</v>
      </c>
      <c r="E4" s="6" t="n">
        <v>7222</v>
      </c>
      <c r="F4" s="6" t="n">
        <v>7917</v>
      </c>
      <c r="G4" s="6" t="n">
        <v>2653</v>
      </c>
      <c r="H4" s="6" t="n">
        <v>1632</v>
      </c>
      <c r="I4" s="6" t="n">
        <v>-983</v>
      </c>
      <c r="J4" s="6" t="n">
        <v>32281</v>
      </c>
      <c r="K4" s="6" t="n">
        <v>11219</v>
      </c>
      <c r="L4" s="6" t="n">
        <v>-40712</v>
      </c>
    </row>
    <row r="5" spans="1:12">
      <c r="A5" s="3" t="s">
        <v>745</v>
      </c>
    </row>
    <row r="6" spans="1:12">
      <c r="A6" s="4" t="s">
        <v>746</v>
      </c>
      <c r="J6" s="5" t="n">
        <v>89996</v>
      </c>
      <c r="K6" s="5" t="n">
        <v>85421</v>
      </c>
      <c r="L6" s="5" t="n">
        <v>83697</v>
      </c>
    </row>
    <row r="7" spans="1:12">
      <c r="A7" s="4" t="s">
        <v>747</v>
      </c>
      <c r="J7" s="5" t="n">
        <v>2385</v>
      </c>
      <c r="K7" s="5" t="n">
        <v>2554</v>
      </c>
      <c r="L7" s="5" t="n">
        <v>0</v>
      </c>
    </row>
    <row r="8" spans="1:12">
      <c r="A8" s="4" t="s">
        <v>748</v>
      </c>
      <c r="J8" s="5" t="n">
        <v>92925</v>
      </c>
      <c r="K8" s="5" t="n">
        <v>87975</v>
      </c>
      <c r="L8" s="5" t="n">
        <v>83697</v>
      </c>
    </row>
    <row r="9" spans="1:12">
      <c r="A9" s="4" t="s">
        <v>749</v>
      </c>
      <c r="B9" s="7" t="n">
        <v>0.12</v>
      </c>
      <c r="C9" s="7" t="n">
        <v>0.04</v>
      </c>
      <c r="D9" s="7" t="n">
        <v>0.12</v>
      </c>
      <c r="E9" s="7" t="n">
        <v>0.08</v>
      </c>
      <c r="F9" s="7" t="n">
        <v>0.09</v>
      </c>
      <c r="G9" s="7" t="n">
        <v>0.03</v>
      </c>
      <c r="H9" s="7" t="n">
        <v>0.02</v>
      </c>
      <c r="I9" s="7" t="n">
        <v>-0.01</v>
      </c>
      <c r="J9" s="7" t="n">
        <v>0.36</v>
      </c>
      <c r="K9" s="7" t="n">
        <v>0.13</v>
      </c>
      <c r="L9" s="7" t="n">
        <v>-0.49</v>
      </c>
    </row>
    <row r="10" spans="1:12">
      <c r="A10" s="4" t="s">
        <v>750</v>
      </c>
      <c r="B10" s="7" t="n">
        <v>0.11</v>
      </c>
      <c r="C10" s="7" t="n">
        <v>0.04</v>
      </c>
      <c r="D10" s="7" t="n">
        <v>0.12</v>
      </c>
      <c r="E10" s="7" t="n">
        <v>0.08</v>
      </c>
      <c r="F10" s="7" t="n">
        <v>0.09</v>
      </c>
      <c r="G10" s="7" t="n">
        <v>0.03</v>
      </c>
      <c r="H10" s="7" t="n">
        <v>0.02</v>
      </c>
      <c r="I10" s="7" t="n">
        <v>-0.01</v>
      </c>
      <c r="J10" s="7" t="n">
        <v>0.35</v>
      </c>
      <c r="K10" s="7" t="n">
        <v>0.13</v>
      </c>
      <c r="L10" s="7" t="n">
        <v>-0.49</v>
      </c>
    </row>
    <row r="11" spans="1:12">
      <c r="A11" s="4" t="s">
        <v>751</v>
      </c>
    </row>
    <row r="12" spans="1:12">
      <c r="A12" s="3" t="s">
        <v>745</v>
      </c>
    </row>
    <row r="13" spans="1:12">
      <c r="A13" s="4" t="s">
        <v>752</v>
      </c>
      <c r="J13" s="5" t="n">
        <v>544</v>
      </c>
      <c r="K13" s="5" t="n">
        <v>0</v>
      </c>
      <c r="L13" s="5" t="n">
        <v>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3</v>
      </c>
      <c r="B1" s="2" t="s">
        <v>1</v>
      </c>
    </row>
    <row r="2" spans="1:5">
      <c r="B2" s="2" t="s">
        <v>2</v>
      </c>
      <c r="C2" s="2" t="s">
        <v>35</v>
      </c>
      <c r="D2" s="2" t="s">
        <v>74</v>
      </c>
      <c r="E2" s="2" t="s">
        <v>721</v>
      </c>
    </row>
    <row r="3" spans="1:5">
      <c r="A3" s="4" t="s">
        <v>514</v>
      </c>
    </row>
    <row r="4" spans="1:5">
      <c r="A4" s="3" t="s">
        <v>754</v>
      </c>
    </row>
    <row r="5" spans="1:5">
      <c r="A5" s="4" t="s">
        <v>755</v>
      </c>
      <c r="E5" s="6" t="n">
        <v>11</v>
      </c>
    </row>
    <row r="6" spans="1:5">
      <c r="A6" s="4" t="s">
        <v>521</v>
      </c>
    </row>
    <row r="7" spans="1:5">
      <c r="A7" s="3" t="s">
        <v>754</v>
      </c>
    </row>
    <row r="8" spans="1:5">
      <c r="A8" s="4" t="s">
        <v>755</v>
      </c>
      <c r="B8" s="7" t="n">
        <v>9.33</v>
      </c>
    </row>
    <row r="9" spans="1:5">
      <c r="A9" s="4" t="s">
        <v>756</v>
      </c>
    </row>
    <row r="10" spans="1:5">
      <c r="A10" s="3" t="s">
        <v>754</v>
      </c>
    </row>
    <row r="11" spans="1:5">
      <c r="A11" s="4" t="s">
        <v>757</v>
      </c>
      <c r="B11" s="5" t="n">
        <v>1495</v>
      </c>
      <c r="C11" s="5" t="n">
        <v>7419</v>
      </c>
      <c r="D11" s="5" t="n">
        <v>7482</v>
      </c>
    </row>
    <row r="12" spans="1:5">
      <c r="A12" s="4" t="s">
        <v>758</v>
      </c>
    </row>
    <row r="13" spans="1:5">
      <c r="A13" s="3" t="s">
        <v>754</v>
      </c>
    </row>
    <row r="14" spans="1:5">
      <c r="A14" s="4" t="s">
        <v>757</v>
      </c>
      <c r="B14" s="5" t="n">
        <v>0</v>
      </c>
      <c r="C14" s="5" t="n">
        <v>5702</v>
      </c>
      <c r="D14" s="5" t="n">
        <v>1429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4"/>
    <col customWidth="1" max="2" min="2" width="11"/>
    <col customWidth="1" max="3" min="3" width="22"/>
    <col customWidth="1" max="4" min="4" width="25"/>
    <col customWidth="1" max="5" min="5" width="46"/>
    <col customWidth="1" max="6" min="6" width="27"/>
    <col customWidth="1" max="7" min="7" width="24"/>
  </cols>
  <sheetData>
    <row r="1" spans="1:7">
      <c r="A1" s="1" t="s">
        <v>106</v>
      </c>
      <c r="B1" s="2" t="s">
        <v>107</v>
      </c>
      <c r="C1" s="2" t="s">
        <v>108</v>
      </c>
      <c r="D1" s="2" t="s">
        <v>109</v>
      </c>
      <c r="E1" s="2" t="s">
        <v>110</v>
      </c>
      <c r="F1" s="2" t="s">
        <v>111</v>
      </c>
      <c r="G1" s="2" t="s">
        <v>112</v>
      </c>
    </row>
    <row r="2" spans="1:7">
      <c r="A2" s="4" t="s">
        <v>113</v>
      </c>
      <c r="B2" s="6" t="n">
        <v>520259</v>
      </c>
      <c r="C2" s="6" t="n">
        <v>994</v>
      </c>
      <c r="D2" s="6" t="n">
        <v>533746</v>
      </c>
      <c r="E2" s="6" t="n">
        <v>-58276</v>
      </c>
      <c r="F2" s="6" t="n">
        <v>171788</v>
      </c>
      <c r="G2" s="6" t="n">
        <v>-127993</v>
      </c>
    </row>
    <row r="3" spans="1:7">
      <c r="A3" s="3" t="s">
        <v>114</v>
      </c>
    </row>
    <row r="4" spans="1:7">
      <c r="A4" s="4" t="s">
        <v>89</v>
      </c>
      <c r="B4" s="5" t="n">
        <v>-40712</v>
      </c>
      <c r="F4" s="5" t="n">
        <v>-40712</v>
      </c>
    </row>
    <row r="5" spans="1:7">
      <c r="A5" s="4" t="s">
        <v>115</v>
      </c>
      <c r="B5" s="5" t="n">
        <v>230</v>
      </c>
      <c r="C5" s="5" t="n">
        <v>4</v>
      </c>
      <c r="D5" s="5" t="n">
        <v>-478</v>
      </c>
      <c r="F5" s="5" t="n">
        <v>-1203</v>
      </c>
      <c r="G5" s="5" t="n">
        <v>1907</v>
      </c>
    </row>
    <row r="6" spans="1:7">
      <c r="A6" s="4" t="s">
        <v>116</v>
      </c>
      <c r="B6" s="5" t="n">
        <v>12056</v>
      </c>
      <c r="D6" s="5" t="n">
        <v>12056</v>
      </c>
    </row>
    <row r="7" spans="1:7">
      <c r="A7" s="4" t="s">
        <v>117</v>
      </c>
      <c r="B7" s="5" t="n">
        <v>-1558</v>
      </c>
      <c r="D7" s="5" t="n">
        <v>-1558</v>
      </c>
    </row>
    <row r="8" spans="1:7">
      <c r="A8" s="4" t="s">
        <v>118</v>
      </c>
      <c r="B8" s="5" t="n">
        <v>15200</v>
      </c>
      <c r="D8" s="5" t="n">
        <v>15200</v>
      </c>
    </row>
    <row r="9" spans="1:7">
      <c r="A9" s="4" t="s">
        <v>119</v>
      </c>
      <c r="B9" s="5" t="n">
        <v>-4932</v>
      </c>
      <c r="E9" s="5" t="n">
        <v>-4932</v>
      </c>
    </row>
    <row r="10" spans="1:7">
      <c r="A10" s="4" t="s">
        <v>120</v>
      </c>
      <c r="B10" s="5" t="n">
        <v>500543</v>
      </c>
      <c r="C10" s="5" t="n">
        <v>998</v>
      </c>
      <c r="D10" s="5" t="n">
        <v>558966</v>
      </c>
      <c r="E10" s="5" t="n">
        <v>-63208</v>
      </c>
      <c r="F10" s="5" t="n">
        <v>129873</v>
      </c>
      <c r="G10" s="5" t="n">
        <v>-126086</v>
      </c>
    </row>
    <row r="11" spans="1:7">
      <c r="A11" s="3" t="s">
        <v>114</v>
      </c>
    </row>
    <row r="12" spans="1:7">
      <c r="A12" s="4" t="s">
        <v>89</v>
      </c>
      <c r="B12" s="5" t="n">
        <v>-6148</v>
      </c>
      <c r="F12" s="5" t="n">
        <v>-6148</v>
      </c>
    </row>
    <row r="13" spans="1:7">
      <c r="A13" s="4" t="s">
        <v>115</v>
      </c>
      <c r="B13" s="5" t="n">
        <v>-185</v>
      </c>
      <c r="C13" s="5" t="n">
        <v>14</v>
      </c>
      <c r="D13" s="5" t="n">
        <v>1636</v>
      </c>
      <c r="F13" s="5" t="n">
        <v>-350</v>
      </c>
      <c r="G13" s="5" t="n">
        <v>-1485</v>
      </c>
    </row>
    <row r="14" spans="1:7">
      <c r="A14" s="4" t="s">
        <v>116</v>
      </c>
      <c r="B14" s="5" t="n">
        <v>10843</v>
      </c>
      <c r="D14" s="5" t="n">
        <v>10843</v>
      </c>
    </row>
    <row r="15" spans="1:7">
      <c r="A15" s="4" t="s">
        <v>121</v>
      </c>
      <c r="B15" s="5" t="n">
        <v>32438</v>
      </c>
      <c r="C15" s="5" t="n">
        <v>34</v>
      </c>
      <c r="D15" s="5" t="n">
        <v>32404</v>
      </c>
    </row>
    <row r="16" spans="1:7">
      <c r="A16" s="4" t="s">
        <v>119</v>
      </c>
      <c r="B16" s="5" t="n">
        <v>9989</v>
      </c>
      <c r="E16" s="5" t="n">
        <v>9989</v>
      </c>
    </row>
    <row r="17" spans="1:7">
      <c r="A17" s="4" t="s">
        <v>122</v>
      </c>
      <c r="B17" s="5" t="n">
        <v>547480</v>
      </c>
      <c r="C17" s="5" t="n">
        <v>1046</v>
      </c>
      <c r="D17" s="5" t="n">
        <v>603849</v>
      </c>
      <c r="E17" s="5" t="n">
        <v>-53219</v>
      </c>
      <c r="F17" s="5" t="n">
        <v>123375</v>
      </c>
      <c r="G17" s="5" t="n">
        <v>-127571</v>
      </c>
    </row>
    <row r="18" spans="1:7">
      <c r="A18" s="3" t="s">
        <v>114</v>
      </c>
    </row>
    <row r="19" spans="1:7">
      <c r="A19" s="4" t="s">
        <v>89</v>
      </c>
      <c r="B19" s="5" t="n">
        <v>32281</v>
      </c>
      <c r="F19" s="5" t="n">
        <v>32281</v>
      </c>
    </row>
    <row r="20" spans="1:7">
      <c r="A20" s="4" t="s">
        <v>115</v>
      </c>
      <c r="B20" s="5" t="n">
        <v>777</v>
      </c>
      <c r="C20" s="5" t="n">
        <v>18</v>
      </c>
      <c r="D20" s="5" t="n">
        <v>3066</v>
      </c>
      <c r="F20" s="5" t="n">
        <v>-90</v>
      </c>
      <c r="G20" s="5" t="n">
        <v>-2217</v>
      </c>
    </row>
    <row r="21" spans="1:7">
      <c r="A21" s="4" t="s">
        <v>116</v>
      </c>
      <c r="B21" s="5" t="n">
        <v>10361</v>
      </c>
      <c r="D21" s="5" t="n">
        <v>10361</v>
      </c>
    </row>
    <row r="22" spans="1:7">
      <c r="A22" s="4" t="s">
        <v>119</v>
      </c>
      <c r="B22" s="5" t="n">
        <v>-14454</v>
      </c>
      <c r="E22" s="5" t="n">
        <v>-14454</v>
      </c>
    </row>
    <row r="23" spans="1:7">
      <c r="A23" s="4" t="s">
        <v>123</v>
      </c>
      <c r="B23" s="6" t="n">
        <v>569681</v>
      </c>
      <c r="C23" s="6" t="n">
        <v>1064</v>
      </c>
      <c r="D23" s="6" t="n">
        <v>617276</v>
      </c>
      <c r="E23" s="6" t="n">
        <v>-67673</v>
      </c>
      <c r="F23" s="6" t="n">
        <v>148802</v>
      </c>
      <c r="G23" s="6" t="n">
        <v>-12978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4"/>
    <col customWidth="1" max="5" min="5" width="37"/>
    <col customWidth="1" max="6" min="6" width="27"/>
    <col customWidth="1" max="7" min="7" width="37"/>
    <col customWidth="1" max="8" min="8" width="19"/>
    <col customWidth="1" max="9" min="9" width="19"/>
    <col customWidth="1" max="10" min="10" width="19"/>
  </cols>
  <sheetData>
    <row r="1" spans="1:10">
      <c r="A1" s="1" t="s">
        <v>759</v>
      </c>
      <c r="B1" s="2" t="s">
        <v>432</v>
      </c>
      <c r="C1" s="2" t="s">
        <v>480</v>
      </c>
      <c r="E1" s="2" t="s">
        <v>1</v>
      </c>
    </row>
    <row r="2" spans="1:10">
      <c r="B2" s="2" t="s">
        <v>760</v>
      </c>
      <c r="C2" s="2" t="s">
        <v>761</v>
      </c>
      <c r="D2" s="2" t="s">
        <v>4</v>
      </c>
      <c r="E2" s="2" t="s">
        <v>762</v>
      </c>
      <c r="F2" s="2" t="s">
        <v>763</v>
      </c>
      <c r="G2" s="2" t="s">
        <v>764</v>
      </c>
      <c r="H2" s="2" t="s">
        <v>765</v>
      </c>
      <c r="I2" s="2" t="s">
        <v>766</v>
      </c>
      <c r="J2" s="2" t="s">
        <v>767</v>
      </c>
    </row>
    <row r="3" spans="1:10">
      <c r="A3" s="4" t="s">
        <v>768</v>
      </c>
      <c r="E3" s="5" t="n">
        <v>0</v>
      </c>
    </row>
    <row r="4" spans="1:10">
      <c r="A4" s="4" t="s">
        <v>769</v>
      </c>
      <c r="E4" s="4" t="s">
        <v>671</v>
      </c>
    </row>
    <row r="5" spans="1:10">
      <c r="A5" s="4" t="s">
        <v>770</v>
      </c>
      <c r="E5" s="6" t="n">
        <v>2300000</v>
      </c>
      <c r="F5" s="6" t="n">
        <v>1100000</v>
      </c>
      <c r="G5" s="6" t="n">
        <v>100000</v>
      </c>
    </row>
    <row r="6" spans="1:10">
      <c r="A6" s="4" t="s">
        <v>771</v>
      </c>
      <c r="E6" s="5" t="n">
        <v>3900000</v>
      </c>
      <c r="F6" s="5" t="n">
        <v>2600000</v>
      </c>
      <c r="G6" s="5" t="n">
        <v>700000</v>
      </c>
    </row>
    <row r="7" spans="1:10">
      <c r="A7" s="4" t="s">
        <v>772</v>
      </c>
      <c r="E7" s="5" t="n">
        <v>1500000</v>
      </c>
      <c r="F7" s="5" t="n">
        <v>1700000</v>
      </c>
      <c r="G7" s="5" t="n">
        <v>2300000</v>
      </c>
    </row>
    <row r="8" spans="1:10">
      <c r="A8" s="4" t="s">
        <v>773</v>
      </c>
      <c r="E8" s="6" t="n">
        <v>500000</v>
      </c>
      <c r="F8" s="5" t="n">
        <v>300000</v>
      </c>
      <c r="G8" s="5" t="n">
        <v>100000</v>
      </c>
    </row>
    <row r="9" spans="1:10">
      <c r="A9" s="4" t="s">
        <v>774</v>
      </c>
      <c r="E9" s="4" t="s">
        <v>775</v>
      </c>
    </row>
    <row r="10" spans="1:10">
      <c r="A10" s="4" t="s">
        <v>776</v>
      </c>
      <c r="E10" s="6" t="n">
        <v>3900000</v>
      </c>
      <c r="F10" s="6" t="n">
        <v>1400000</v>
      </c>
      <c r="G10" s="6" t="n">
        <v>900000</v>
      </c>
    </row>
    <row r="11" spans="1:10">
      <c r="A11" s="4" t="s">
        <v>306</v>
      </c>
    </row>
    <row r="12" spans="1:10">
      <c r="A12" s="4" t="s">
        <v>777</v>
      </c>
      <c r="E12" s="7" t="n">
        <v>10.38</v>
      </c>
    </row>
    <row r="13" spans="1:10">
      <c r="A13" s="4" t="s">
        <v>778</v>
      </c>
      <c r="E13" s="5" t="n">
        <v>135578</v>
      </c>
    </row>
    <row r="14" spans="1:10">
      <c r="A14" s="4" t="s">
        <v>289</v>
      </c>
    </row>
    <row r="15" spans="1:10">
      <c r="A15" s="4" t="s">
        <v>779</v>
      </c>
      <c r="E15" s="4" t="s">
        <v>356</v>
      </c>
    </row>
    <row r="16" spans="1:10">
      <c r="A16" s="4" t="s">
        <v>780</v>
      </c>
      <c r="E16" s="4" t="s">
        <v>346</v>
      </c>
    </row>
    <row r="17" spans="1:10">
      <c r="A17" s="4" t="s">
        <v>769</v>
      </c>
      <c r="G17" s="4" t="s">
        <v>671</v>
      </c>
    </row>
    <row r="18" spans="1:10">
      <c r="A18" s="4" t="s">
        <v>297</v>
      </c>
    </row>
    <row r="19" spans="1:10">
      <c r="A19" s="4" t="s">
        <v>781</v>
      </c>
      <c r="E19" s="5" t="n">
        <v>0</v>
      </c>
    </row>
    <row r="20" spans="1:10">
      <c r="A20" s="4" t="s">
        <v>782</v>
      </c>
      <c r="E20" s="5" t="n">
        <v>0</v>
      </c>
      <c r="F20" s="5" t="n">
        <v>43000</v>
      </c>
    </row>
    <row r="21" spans="1:10">
      <c r="A21" s="4" t="s">
        <v>300</v>
      </c>
    </row>
    <row r="22" spans="1:10">
      <c r="A22" s="4" t="s">
        <v>777</v>
      </c>
      <c r="E22" s="6" t="n">
        <v>0</v>
      </c>
      <c r="G22" s="7" t="n">
        <v>5.18</v>
      </c>
    </row>
    <row r="23" spans="1:10">
      <c r="A23" s="4" t="s">
        <v>779</v>
      </c>
      <c r="D23" s="4" t="s">
        <v>356</v>
      </c>
    </row>
    <row r="24" spans="1:10">
      <c r="A24" s="4" t="s">
        <v>783</v>
      </c>
      <c r="E24" s="6" t="n">
        <v>800000</v>
      </c>
      <c r="F24" s="6" t="n">
        <v>1000000</v>
      </c>
      <c r="G24" s="6" t="n">
        <v>1000000</v>
      </c>
    </row>
    <row r="25" spans="1:10">
      <c r="A25" s="4" t="s">
        <v>769</v>
      </c>
      <c r="G25" s="4" t="s">
        <v>671</v>
      </c>
    </row>
    <row r="26" spans="1:10">
      <c r="A26" s="4" t="s">
        <v>778</v>
      </c>
      <c r="E26" s="5" t="n">
        <v>0</v>
      </c>
      <c r="F26" s="5" t="n">
        <v>0</v>
      </c>
      <c r="G26" s="5" t="n">
        <v>230790</v>
      </c>
    </row>
    <row r="27" spans="1:10">
      <c r="A27" s="4" t="s">
        <v>784</v>
      </c>
      <c r="E27" s="6" t="n">
        <v>1900000</v>
      </c>
    </row>
    <row r="28" spans="1:10">
      <c r="A28" s="4" t="s">
        <v>785</v>
      </c>
      <c r="E28" s="5" t="n">
        <v>3000000</v>
      </c>
      <c r="F28" s="6" t="n">
        <v>1400000</v>
      </c>
    </row>
    <row r="29" spans="1:10">
      <c r="A29" s="4" t="s">
        <v>786</v>
      </c>
      <c r="G29" s="4" t="s">
        <v>671</v>
      </c>
    </row>
    <row r="30" spans="1:10">
      <c r="A30" s="4" t="s">
        <v>787</v>
      </c>
      <c r="G30" s="4" t="s">
        <v>788</v>
      </c>
    </row>
    <row r="31" spans="1:10">
      <c r="A31" s="4" t="s">
        <v>789</v>
      </c>
    </row>
    <row r="32" spans="1:10">
      <c r="A32" s="4" t="s">
        <v>783</v>
      </c>
      <c r="E32" s="5" t="n">
        <v>7800000</v>
      </c>
      <c r="F32" s="5" t="n">
        <v>8000000</v>
      </c>
      <c r="G32" s="6" t="n">
        <v>8600000</v>
      </c>
    </row>
    <row r="33" spans="1:10">
      <c r="A33" s="4" t="s">
        <v>772</v>
      </c>
      <c r="E33" s="5" t="n">
        <v>2800000</v>
      </c>
      <c r="F33" s="5" t="n">
        <v>1900000</v>
      </c>
      <c r="G33" s="5" t="n">
        <v>1500000</v>
      </c>
    </row>
    <row r="34" spans="1:10">
      <c r="A34" s="4" t="s">
        <v>785</v>
      </c>
      <c r="E34" s="6" t="n">
        <v>10900000</v>
      </c>
    </row>
    <row r="35" spans="1:10">
      <c r="A35" s="4" t="s">
        <v>790</v>
      </c>
      <c r="E35" s="4" t="s">
        <v>791</v>
      </c>
    </row>
    <row r="36" spans="1:10">
      <c r="A36" s="4" t="s">
        <v>792</v>
      </c>
      <c r="E36" s="6" t="n">
        <v>11600000</v>
      </c>
      <c r="F36" s="6" t="n">
        <v>10400000</v>
      </c>
      <c r="G36" s="6" t="n">
        <v>3900000</v>
      </c>
    </row>
    <row r="37" spans="1:10">
      <c r="A37" s="4" t="s">
        <v>793</v>
      </c>
    </row>
    <row r="38" spans="1:10">
      <c r="A38" s="4" t="s">
        <v>779</v>
      </c>
      <c r="F38" s="4" t="s">
        <v>356</v>
      </c>
    </row>
    <row r="39" spans="1:10">
      <c r="A39" s="4" t="s">
        <v>794</v>
      </c>
    </row>
    <row r="40" spans="1:10">
      <c r="A40" s="4" t="s">
        <v>779</v>
      </c>
      <c r="F40" s="4" t="s">
        <v>795</v>
      </c>
    </row>
    <row r="41" spans="1:10">
      <c r="A41" s="4" t="s">
        <v>796</v>
      </c>
    </row>
    <row r="42" spans="1:10">
      <c r="A42" s="4" t="s">
        <v>786</v>
      </c>
      <c r="E42" s="4" t="s">
        <v>671</v>
      </c>
    </row>
    <row r="43" spans="1:10">
      <c r="A43" s="4" t="s">
        <v>787</v>
      </c>
      <c r="E43" s="4" t="s">
        <v>788</v>
      </c>
    </row>
    <row r="44" spans="1:10">
      <c r="A44" s="4" t="s">
        <v>797</v>
      </c>
    </row>
    <row r="45" spans="1:10">
      <c r="A45" s="4" t="s">
        <v>798</v>
      </c>
      <c r="E45" s="5" t="n">
        <v>1000000</v>
      </c>
    </row>
    <row r="46" spans="1:10">
      <c r="A46" s="4" t="s">
        <v>799</v>
      </c>
      <c r="E46" s="5" t="n">
        <v>418680</v>
      </c>
    </row>
    <row r="47" spans="1:10">
      <c r="A47" s="4" t="s">
        <v>800</v>
      </c>
    </row>
    <row r="48" spans="1:10">
      <c r="A48" s="4" t="s">
        <v>801</v>
      </c>
      <c r="B48" s="6" t="n">
        <v>150000</v>
      </c>
    </row>
    <row r="49" spans="1:10">
      <c r="A49" s="4" t="s">
        <v>802</v>
      </c>
    </row>
    <row r="50" spans="1:10">
      <c r="A50" s="4" t="s">
        <v>781</v>
      </c>
      <c r="E50" s="5" t="n">
        <v>85578</v>
      </c>
    </row>
    <row r="51" spans="1:10">
      <c r="A51" s="4" t="s">
        <v>777</v>
      </c>
      <c r="E51" s="7" t="n">
        <v>10.75</v>
      </c>
    </row>
    <row r="52" spans="1:10">
      <c r="A52" s="4" t="s">
        <v>803</v>
      </c>
    </row>
    <row r="53" spans="1:10">
      <c r="A53" s="4" t="s">
        <v>801</v>
      </c>
      <c r="B53" s="6" t="n">
        <v>170000</v>
      </c>
    </row>
    <row r="54" spans="1:10">
      <c r="A54" s="4" t="s">
        <v>804</v>
      </c>
    </row>
    <row r="55" spans="1:10">
      <c r="A55" s="4" t="s">
        <v>798</v>
      </c>
      <c r="H55" s="5" t="n">
        <v>9800000</v>
      </c>
      <c r="I55" s="5" t="n">
        <v>7800000</v>
      </c>
      <c r="J55" s="5" t="n">
        <v>6000000</v>
      </c>
    </row>
    <row r="56" spans="1:10">
      <c r="A56" s="4" t="s">
        <v>799</v>
      </c>
      <c r="E56" s="5" t="n">
        <v>1313255</v>
      </c>
    </row>
    <row r="57" spans="1:10">
      <c r="A57" s="4" t="s">
        <v>805</v>
      </c>
    </row>
    <row r="58" spans="1:10">
      <c r="A58" s="4" t="s">
        <v>806</v>
      </c>
      <c r="E58" s="8" t="n">
        <v>1.78</v>
      </c>
    </row>
    <row r="59" spans="1:10">
      <c r="A59" s="4" t="s">
        <v>807</v>
      </c>
    </row>
    <row r="60" spans="1:10">
      <c r="A60" s="4" t="s">
        <v>806</v>
      </c>
      <c r="E60" s="5" t="n">
        <v>1</v>
      </c>
    </row>
    <row r="61" spans="1:10">
      <c r="A61" s="4" t="s">
        <v>808</v>
      </c>
    </row>
    <row r="62" spans="1:10">
      <c r="A62" s="4" t="s">
        <v>809</v>
      </c>
      <c r="E62" s="6" t="n">
        <v>1500000</v>
      </c>
    </row>
    <row r="63" spans="1:10">
      <c r="A63" s="4" t="s">
        <v>810</v>
      </c>
    </row>
    <row r="64" spans="1:10">
      <c r="A64" s="4" t="s">
        <v>779</v>
      </c>
      <c r="E64" s="4" t="s">
        <v>811</v>
      </c>
    </row>
    <row r="65" spans="1:10">
      <c r="A65" s="4" t="s">
        <v>812</v>
      </c>
    </row>
    <row r="66" spans="1:10">
      <c r="A66" s="4" t="s">
        <v>779</v>
      </c>
      <c r="E66" s="4" t="s">
        <v>813</v>
      </c>
    </row>
    <row r="67" spans="1:10">
      <c r="A67" s="4" t="s">
        <v>814</v>
      </c>
    </row>
    <row r="68" spans="1:10">
      <c r="A68" s="4" t="s">
        <v>815</v>
      </c>
      <c r="E68" s="4" t="s">
        <v>816</v>
      </c>
    </row>
    <row r="69" spans="1:10">
      <c r="A69" s="4" t="s">
        <v>817</v>
      </c>
      <c r="E69" s="4" t="s">
        <v>818</v>
      </c>
    </row>
    <row r="70" spans="1:10">
      <c r="A70" s="4" t="s">
        <v>819</v>
      </c>
    </row>
    <row r="71" spans="1:10">
      <c r="A71" s="4" t="s">
        <v>768</v>
      </c>
      <c r="E71" s="5" t="n">
        <v>0</v>
      </c>
    </row>
    <row r="72" spans="1:10">
      <c r="A72" s="4" t="s">
        <v>817</v>
      </c>
      <c r="E72" s="4" t="s">
        <v>775</v>
      </c>
    </row>
    <row r="73" spans="1:10">
      <c r="A73" s="4" t="s">
        <v>820</v>
      </c>
    </row>
    <row r="74" spans="1:10">
      <c r="A74" s="4" t="s">
        <v>815</v>
      </c>
      <c r="E74" s="4" t="s">
        <v>816</v>
      </c>
    </row>
    <row r="75" spans="1:10">
      <c r="A75" s="4" t="s">
        <v>821</v>
      </c>
    </row>
    <row r="76" spans="1:10">
      <c r="A76" s="4" t="s">
        <v>815</v>
      </c>
      <c r="E76" s="4" t="s">
        <v>822</v>
      </c>
    </row>
    <row r="77" spans="1:10">
      <c r="A77" s="4" t="s">
        <v>823</v>
      </c>
    </row>
    <row r="78" spans="1:10">
      <c r="A78" s="4" t="s">
        <v>783</v>
      </c>
      <c r="E78" s="6" t="n">
        <v>1300000</v>
      </c>
    </row>
    <row r="79" spans="1:10">
      <c r="A79" s="4" t="s">
        <v>824</v>
      </c>
    </row>
    <row r="80" spans="1:10">
      <c r="A80" s="4" t="s">
        <v>783</v>
      </c>
      <c r="E80" s="5" t="n">
        <v>1300000</v>
      </c>
    </row>
    <row r="81" spans="1:10">
      <c r="A81" s="4" t="s">
        <v>825</v>
      </c>
    </row>
    <row r="82" spans="1:10">
      <c r="A82" s="4" t="s">
        <v>783</v>
      </c>
      <c r="E82" s="5" t="n">
        <v>1300000</v>
      </c>
    </row>
    <row r="83" spans="1:10">
      <c r="A83" s="4" t="s">
        <v>826</v>
      </c>
    </row>
    <row r="84" spans="1:10">
      <c r="A84" s="4" t="s">
        <v>783</v>
      </c>
      <c r="E84" s="6" t="n">
        <v>5300000</v>
      </c>
    </row>
    <row r="85" spans="1:10">
      <c r="A85" s="4" t="s">
        <v>827</v>
      </c>
    </row>
    <row r="86" spans="1:10">
      <c r="A86" s="4" t="s">
        <v>809</v>
      </c>
      <c r="C86" s="6" t="n">
        <v>4200000</v>
      </c>
    </row>
  </sheetData>
  <mergeCells count="3">
    <mergeCell ref="A1:A2"/>
    <mergeCell ref="C1:D1"/>
    <mergeCell ref="E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28</v>
      </c>
      <c r="B1" s="2" t="s">
        <v>1</v>
      </c>
    </row>
    <row r="2" spans="1:3">
      <c r="B2" s="2" t="s">
        <v>2</v>
      </c>
      <c r="C2" s="2" t="s">
        <v>74</v>
      </c>
    </row>
    <row r="3" spans="1:3">
      <c r="A3" s="3" t="s">
        <v>829</v>
      </c>
    </row>
    <row r="4" spans="1:3">
      <c r="A4" s="4" t="s">
        <v>830</v>
      </c>
      <c r="B4" s="5" t="n">
        <v>3965525</v>
      </c>
    </row>
    <row r="5" spans="1:3">
      <c r="A5" s="4" t="s">
        <v>831</v>
      </c>
      <c r="B5" s="5" t="n">
        <v>0</v>
      </c>
    </row>
    <row r="6" spans="1:3">
      <c r="A6" s="4" t="s">
        <v>832</v>
      </c>
      <c r="B6" s="5" t="n">
        <v>-602853</v>
      </c>
    </row>
    <row r="7" spans="1:3">
      <c r="A7" s="4" t="s">
        <v>833</v>
      </c>
      <c r="B7" s="5" t="n">
        <v>-50946</v>
      </c>
    </row>
    <row r="8" spans="1:3">
      <c r="A8" s="4" t="s">
        <v>834</v>
      </c>
      <c r="B8" s="5" t="n">
        <v>3311726</v>
      </c>
    </row>
    <row r="9" spans="1:3">
      <c r="A9" s="3" t="s">
        <v>835</v>
      </c>
    </row>
    <row r="10" spans="1:3">
      <c r="A10" s="4" t="s">
        <v>836</v>
      </c>
      <c r="B10" s="7" t="n">
        <v>7.03</v>
      </c>
    </row>
    <row r="11" spans="1:3">
      <c r="A11" s="4" t="s">
        <v>837</v>
      </c>
      <c r="B11" s="5" t="n">
        <v>0</v>
      </c>
      <c r="C11" s="7" t="n">
        <v>4.32</v>
      </c>
    </row>
    <row r="12" spans="1:3">
      <c r="A12" s="4" t="s">
        <v>838</v>
      </c>
      <c r="B12" s="8" t="n">
        <v>6.43</v>
      </c>
    </row>
    <row r="13" spans="1:3">
      <c r="A13" s="4" t="s">
        <v>839</v>
      </c>
      <c r="B13" s="8" t="n">
        <v>8.039999999999999</v>
      </c>
    </row>
    <row r="14" spans="1:3">
      <c r="A14" s="4" t="s">
        <v>840</v>
      </c>
      <c r="B14" s="7" t="n">
        <v>7.13</v>
      </c>
    </row>
    <row r="15" spans="1:3">
      <c r="A15" s="3" t="s">
        <v>841</v>
      </c>
    </row>
    <row r="16" spans="1:3">
      <c r="A16" s="4" t="s">
        <v>842</v>
      </c>
      <c r="B16" s="4" t="s">
        <v>843</v>
      </c>
    </row>
    <row r="17" spans="1:3">
      <c r="A17" s="4" t="s">
        <v>844</v>
      </c>
      <c r="B17" s="6" t="n">
        <v>4065000</v>
      </c>
    </row>
    <row r="18" spans="1:3">
      <c r="A18" s="4" t="s">
        <v>845</v>
      </c>
      <c r="B18" s="5" t="n">
        <v>2947589</v>
      </c>
    </row>
    <row r="19" spans="1:3">
      <c r="A19" s="4" t="s">
        <v>846</v>
      </c>
      <c r="B19" s="7" t="n">
        <v>7.47</v>
      </c>
    </row>
    <row r="20" spans="1:3">
      <c r="A20" s="4" t="s">
        <v>847</v>
      </c>
      <c r="B20" s="4" t="s">
        <v>848</v>
      </c>
    </row>
    <row r="21" spans="1:3">
      <c r="A21" s="4" t="s">
        <v>847</v>
      </c>
      <c r="B21" s="6" t="n">
        <v>3137000</v>
      </c>
    </row>
    <row r="22" spans="1:3">
      <c r="A22" s="3" t="s">
        <v>849</v>
      </c>
    </row>
    <row r="23" spans="1:3">
      <c r="A23" s="4" t="s">
        <v>850</v>
      </c>
      <c r="B23" s="5" t="n">
        <v>3309559</v>
      </c>
    </row>
    <row r="24" spans="1:3">
      <c r="A24" s="4" t="s">
        <v>851</v>
      </c>
      <c r="B24" s="7" t="n">
        <v>7.13</v>
      </c>
    </row>
    <row r="25" spans="1:3">
      <c r="A25" s="4" t="s">
        <v>852</v>
      </c>
      <c r="B25" s="4" t="s">
        <v>843</v>
      </c>
    </row>
    <row r="26" spans="1:3">
      <c r="A26" s="4" t="s">
        <v>853</v>
      </c>
      <c r="B26" s="6" t="n">
        <v>406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54</v>
      </c>
      <c r="B1" s="2" t="s">
        <v>1</v>
      </c>
    </row>
    <row r="2" spans="1:3">
      <c r="B2" s="2" t="s">
        <v>2</v>
      </c>
      <c r="C2" s="2" t="s">
        <v>74</v>
      </c>
    </row>
    <row r="3" spans="1:3">
      <c r="A3" s="4" t="s">
        <v>769</v>
      </c>
      <c r="B3" s="4" t="s">
        <v>671</v>
      </c>
    </row>
    <row r="4" spans="1:3">
      <c r="A4" s="4" t="s">
        <v>289</v>
      </c>
    </row>
    <row r="5" spans="1:3">
      <c r="A5" s="4" t="s">
        <v>855</v>
      </c>
      <c r="C5" s="4" t="s">
        <v>856</v>
      </c>
    </row>
    <row r="6" spans="1:3">
      <c r="A6" s="4" t="s">
        <v>857</v>
      </c>
      <c r="C6" s="4" t="s">
        <v>858</v>
      </c>
    </row>
    <row r="7" spans="1:3">
      <c r="A7" s="4" t="s">
        <v>859</v>
      </c>
      <c r="C7" s="4" t="s">
        <v>860</v>
      </c>
    </row>
    <row r="8" spans="1:3">
      <c r="A8" s="4" t="s">
        <v>769</v>
      </c>
      <c r="C8" s="4" t="s">
        <v>67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1</v>
      </c>
      <c r="B1" s="2" t="s">
        <v>1</v>
      </c>
    </row>
    <row r="2" spans="1:3">
      <c r="B2" s="2" t="s">
        <v>2</v>
      </c>
      <c r="C2" s="2" t="s">
        <v>74</v>
      </c>
    </row>
    <row r="3" spans="1:3">
      <c r="A3" s="3" t="s">
        <v>194</v>
      </c>
    </row>
    <row r="4" spans="1:3">
      <c r="A4" s="4" t="s">
        <v>862</v>
      </c>
      <c r="B4" s="6" t="n">
        <v>0</v>
      </c>
      <c r="C4" s="7" t="n">
        <v>4.32</v>
      </c>
    </row>
    <row r="5" spans="1:3">
      <c r="A5" s="4" t="s">
        <v>863</v>
      </c>
      <c r="C5" s="7" t="n">
        <v>1.9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864</v>
      </c>
      <c r="B1" s="2" t="s">
        <v>1</v>
      </c>
    </row>
    <row r="2" spans="1:2">
      <c r="B2" s="2" t="s">
        <v>865</v>
      </c>
    </row>
    <row r="3" spans="1:2">
      <c r="A3" s="3" t="s">
        <v>866</v>
      </c>
    </row>
    <row r="4" spans="1:2">
      <c r="A4" s="4" t="s">
        <v>830</v>
      </c>
      <c r="B4" s="5" t="n">
        <v>43000</v>
      </c>
    </row>
    <row r="5" spans="1:2">
      <c r="A5" s="4" t="s">
        <v>832</v>
      </c>
      <c r="B5" s="5" t="n">
        <v>-18900</v>
      </c>
    </row>
    <row r="6" spans="1:2">
      <c r="A6" s="4" t="s">
        <v>867</v>
      </c>
      <c r="B6" s="5" t="n">
        <v>-24100</v>
      </c>
    </row>
    <row r="7" spans="1:2">
      <c r="A7" s="4" t="s">
        <v>834</v>
      </c>
      <c r="B7" s="5"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5</v>
      </c>
      <c r="D2" s="2" t="s">
        <v>74</v>
      </c>
    </row>
    <row r="3" spans="1:4">
      <c r="A3" s="3" t="s">
        <v>869</v>
      </c>
    </row>
    <row r="4" spans="1:4">
      <c r="A4" s="4" t="s">
        <v>870</v>
      </c>
      <c r="B4" s="5" t="n">
        <v>0</v>
      </c>
      <c r="C4" s="5" t="n">
        <v>0</v>
      </c>
      <c r="D4" s="5" t="n">
        <v>230790</v>
      </c>
    </row>
    <row r="5" spans="1:4">
      <c r="A5" s="4" t="s">
        <v>786</v>
      </c>
      <c r="D5" s="4" t="s">
        <v>671</v>
      </c>
    </row>
    <row r="6" spans="1:4">
      <c r="A6" s="4" t="s">
        <v>787</v>
      </c>
      <c r="D6" s="4" t="s">
        <v>788</v>
      </c>
    </row>
    <row r="7" spans="1:4">
      <c r="A7" s="4" t="s">
        <v>871</v>
      </c>
      <c r="B7" s="6" t="n">
        <v>0</v>
      </c>
      <c r="D7" s="7" t="n">
        <v>5.1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872</v>
      </c>
      <c r="B1" s="2" t="s">
        <v>1</v>
      </c>
    </row>
    <row r="2" spans="1:4">
      <c r="B2" s="2" t="s">
        <v>2</v>
      </c>
      <c r="C2" s="2" t="s">
        <v>74</v>
      </c>
      <c r="D2" s="2" t="s">
        <v>873</v>
      </c>
    </row>
    <row r="3" spans="1:4">
      <c r="A3" s="4" t="s">
        <v>769</v>
      </c>
      <c r="B3" s="4" t="s">
        <v>671</v>
      </c>
    </row>
    <row r="4" spans="1:4">
      <c r="A4" s="4" t="s">
        <v>300</v>
      </c>
    </row>
    <row r="5" spans="1:4">
      <c r="A5" s="4" t="s">
        <v>855</v>
      </c>
      <c r="C5" s="4" t="s">
        <v>874</v>
      </c>
    </row>
    <row r="6" spans="1:4">
      <c r="A6" s="4" t="s">
        <v>875</v>
      </c>
      <c r="D6" s="7" t="n">
        <v>4.69</v>
      </c>
    </row>
    <row r="7" spans="1:4">
      <c r="A7" s="4" t="s">
        <v>859</v>
      </c>
      <c r="C7" s="4" t="s">
        <v>876</v>
      </c>
    </row>
    <row r="8" spans="1:4">
      <c r="A8" s="4" t="s">
        <v>769</v>
      </c>
      <c r="C8" s="4" t="s">
        <v>67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5</v>
      </c>
      <c r="D2" s="2" t="s">
        <v>74</v>
      </c>
    </row>
    <row r="3" spans="1:4">
      <c r="A3" s="3" t="s">
        <v>878</v>
      </c>
    </row>
    <row r="4" spans="1:4">
      <c r="A4" s="4" t="s">
        <v>830</v>
      </c>
      <c r="B4" s="5" t="n">
        <v>353940</v>
      </c>
    </row>
    <row r="5" spans="1:4">
      <c r="A5" s="4" t="s">
        <v>831</v>
      </c>
      <c r="B5" s="5" t="n">
        <v>0</v>
      </c>
      <c r="C5" s="5" t="n">
        <v>0</v>
      </c>
      <c r="D5" s="5" t="n">
        <v>230790</v>
      </c>
    </row>
    <row r="6" spans="1:4">
      <c r="A6" s="4" t="s">
        <v>879</v>
      </c>
      <c r="B6" s="5" t="n">
        <v>-123150</v>
      </c>
    </row>
    <row r="7" spans="1:4">
      <c r="A7" s="4" t="s">
        <v>880</v>
      </c>
      <c r="B7" s="5" t="n">
        <v>0</v>
      </c>
    </row>
    <row r="8" spans="1:4">
      <c r="A8" s="4" t="s">
        <v>881</v>
      </c>
      <c r="B8" s="5" t="n">
        <v>230790</v>
      </c>
      <c r="C8" s="5" t="n">
        <v>353940</v>
      </c>
    </row>
    <row r="9" spans="1:4">
      <c r="A9" s="3" t="s">
        <v>882</v>
      </c>
    </row>
    <row r="10" spans="1:4">
      <c r="A10" s="4" t="s">
        <v>836</v>
      </c>
      <c r="B10" s="7" t="n">
        <v>6.88</v>
      </c>
    </row>
    <row r="11" spans="1:4">
      <c r="A11" s="4" t="s">
        <v>837</v>
      </c>
      <c r="B11" s="5" t="n">
        <v>0</v>
      </c>
      <c r="D11" s="7" t="n">
        <v>5.18</v>
      </c>
    </row>
    <row r="12" spans="1:4">
      <c r="A12" s="4" t="s">
        <v>883</v>
      </c>
      <c r="B12" s="8" t="n">
        <v>10.06</v>
      </c>
    </row>
    <row r="13" spans="1:4">
      <c r="A13" s="4" t="s">
        <v>884</v>
      </c>
      <c r="B13" s="5" t="n">
        <v>0</v>
      </c>
    </row>
    <row r="14" spans="1:4">
      <c r="A14" s="4" t="s">
        <v>885</v>
      </c>
      <c r="B14" s="7" t="n">
        <v>5.18</v>
      </c>
      <c r="C14" s="7" t="n">
        <v>6.8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886</v>
      </c>
      <c r="B1" s="2" t="s">
        <v>1</v>
      </c>
    </row>
    <row r="2" spans="1:2">
      <c r="B2" s="2" t="s">
        <v>887</v>
      </c>
    </row>
    <row r="3" spans="1:2">
      <c r="A3" s="4" t="s">
        <v>306</v>
      </c>
    </row>
    <row r="4" spans="1:2">
      <c r="A4" s="3" t="s">
        <v>878</v>
      </c>
    </row>
    <row r="5" spans="1:2">
      <c r="A5" s="4" t="s">
        <v>888</v>
      </c>
      <c r="B5" s="5" t="n">
        <v>168714</v>
      </c>
    </row>
    <row r="6" spans="1:2">
      <c r="A6" s="4" t="s">
        <v>889</v>
      </c>
      <c r="B6" s="5" t="n">
        <v>135578</v>
      </c>
    </row>
    <row r="7" spans="1:2">
      <c r="A7" s="4" t="s">
        <v>890</v>
      </c>
      <c r="B7" s="5" t="n">
        <v>-123714</v>
      </c>
    </row>
    <row r="8" spans="1:2">
      <c r="A8" s="4" t="s">
        <v>891</v>
      </c>
      <c r="B8" s="5" t="n">
        <v>0</v>
      </c>
    </row>
    <row r="9" spans="1:2">
      <c r="A9" s="4" t="s">
        <v>892</v>
      </c>
      <c r="B9" s="5" t="n">
        <v>180578</v>
      </c>
    </row>
    <row r="10" spans="1:2">
      <c r="A10" s="3" t="s">
        <v>882</v>
      </c>
    </row>
    <row r="11" spans="1:2">
      <c r="A11" s="4" t="s">
        <v>893</v>
      </c>
      <c r="B11" s="7" t="n">
        <v>7.24</v>
      </c>
    </row>
    <row r="12" spans="1:2">
      <c r="A12" s="4" t="s">
        <v>894</v>
      </c>
      <c r="B12" s="8" t="n">
        <v>10.38</v>
      </c>
    </row>
    <row r="13" spans="1:2">
      <c r="A13" s="4" t="s">
        <v>895</v>
      </c>
      <c r="B13" s="8" t="n">
        <v>7.29</v>
      </c>
    </row>
    <row r="14" spans="1:2">
      <c r="A14" s="4" t="s">
        <v>896</v>
      </c>
      <c r="B14" s="5" t="n">
        <v>0</v>
      </c>
    </row>
    <row r="15" spans="1:2">
      <c r="A15" s="4" t="s">
        <v>897</v>
      </c>
      <c r="B15" s="7" t="n">
        <v>9.56</v>
      </c>
    </row>
    <row r="16" spans="1:2">
      <c r="A16" s="4" t="s">
        <v>309</v>
      </c>
    </row>
    <row r="17" spans="1:2">
      <c r="A17" s="3" t="s">
        <v>878</v>
      </c>
    </row>
    <row r="18" spans="1:2">
      <c r="A18" s="4" t="s">
        <v>888</v>
      </c>
      <c r="B18" s="5" t="n">
        <v>1990637</v>
      </c>
    </row>
    <row r="19" spans="1:2">
      <c r="A19" s="4" t="s">
        <v>889</v>
      </c>
      <c r="B19" s="5" t="n">
        <v>917901</v>
      </c>
    </row>
    <row r="20" spans="1:2">
      <c r="A20" s="4" t="s">
        <v>890</v>
      </c>
      <c r="B20" s="5" t="n">
        <v>-953572</v>
      </c>
    </row>
    <row r="21" spans="1:2">
      <c r="A21" s="4" t="s">
        <v>891</v>
      </c>
      <c r="B21" s="5" t="n">
        <v>-157428</v>
      </c>
    </row>
    <row r="22" spans="1:2">
      <c r="A22" s="4" t="s">
        <v>892</v>
      </c>
      <c r="B22" s="5" t="n">
        <v>1797538</v>
      </c>
    </row>
    <row r="23" spans="1:2">
      <c r="A23" s="3" t="s">
        <v>882</v>
      </c>
    </row>
    <row r="24" spans="1:2">
      <c r="A24" s="4" t="s">
        <v>893</v>
      </c>
      <c r="B24" s="7" t="n">
        <v>6.38</v>
      </c>
    </row>
    <row r="25" spans="1:2">
      <c r="A25" s="4" t="s">
        <v>894</v>
      </c>
      <c r="B25" s="8" t="n">
        <v>10.59</v>
      </c>
    </row>
    <row r="26" spans="1:2">
      <c r="A26" s="4" t="s">
        <v>895</v>
      </c>
      <c r="B26" s="8" t="n">
        <v>6.45</v>
      </c>
    </row>
    <row r="27" spans="1:2">
      <c r="A27" s="4" t="s">
        <v>896</v>
      </c>
      <c r="B27" s="8" t="n">
        <v>8.01</v>
      </c>
    </row>
    <row r="28" spans="1:2">
      <c r="A28" s="4" t="s">
        <v>897</v>
      </c>
      <c r="B28" s="7" t="n">
        <v>8.3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2"/>
    <col customWidth="1" max="3" min="3" width="45"/>
    <col customWidth="1" max="4" min="4" width="21"/>
    <col customWidth="1" max="5" min="5" width="21"/>
    <col customWidth="1" max="6" min="6" width="22"/>
    <col customWidth="1" max="7" min="7" width="22"/>
  </cols>
  <sheetData>
    <row r="1" spans="1:7">
      <c r="A1" s="1" t="s">
        <v>898</v>
      </c>
      <c r="B1" s="2" t="s">
        <v>593</v>
      </c>
      <c r="C1" s="2" t="s">
        <v>1</v>
      </c>
      <c r="G1" s="2" t="s">
        <v>899</v>
      </c>
    </row>
    <row r="2" spans="1:7">
      <c r="B2" s="2" t="s">
        <v>900</v>
      </c>
      <c r="C2" s="2" t="s">
        <v>332</v>
      </c>
      <c r="D2" s="2" t="s">
        <v>336</v>
      </c>
      <c r="E2" s="2" t="s">
        <v>333</v>
      </c>
      <c r="F2" s="2" t="s">
        <v>901</v>
      </c>
      <c r="G2" s="2" t="s">
        <v>900</v>
      </c>
    </row>
    <row r="3" spans="1:7">
      <c r="A3" s="3" t="s">
        <v>902</v>
      </c>
    </row>
    <row r="4" spans="1:7">
      <c r="A4" s="4" t="s">
        <v>338</v>
      </c>
      <c r="C4" s="5" t="n">
        <v>2</v>
      </c>
    </row>
    <row r="5" spans="1:7">
      <c r="A5" s="4" t="s">
        <v>903</v>
      </c>
      <c r="D5" s="6" t="n">
        <v>14000</v>
      </c>
    </row>
    <row r="6" spans="1:7">
      <c r="A6" s="4" t="s">
        <v>904</v>
      </c>
      <c r="E6" s="6" t="n">
        <v>4286</v>
      </c>
    </row>
    <row r="7" spans="1:7">
      <c r="A7" s="4" t="s">
        <v>905</v>
      </c>
      <c r="C7" s="6" t="n">
        <v>0</v>
      </c>
      <c r="D7" s="5" t="n">
        <v>0</v>
      </c>
      <c r="E7" s="5" t="n">
        <v>12523</v>
      </c>
    </row>
    <row r="8" spans="1:7">
      <c r="A8" s="4" t="s">
        <v>906</v>
      </c>
      <c r="E8" s="5" t="n">
        <v>4075</v>
      </c>
    </row>
    <row r="9" spans="1:7">
      <c r="A9" s="4" t="s">
        <v>80</v>
      </c>
      <c r="C9" s="6" t="n">
        <v>0</v>
      </c>
      <c r="D9" s="6" t="n">
        <v>0</v>
      </c>
      <c r="E9" s="5" t="n">
        <v>6745</v>
      </c>
    </row>
    <row r="10" spans="1:7">
      <c r="A10" s="4" t="s">
        <v>342</v>
      </c>
    </row>
    <row r="11" spans="1:7">
      <c r="A11" s="3" t="s">
        <v>902</v>
      </c>
    </row>
    <row r="12" spans="1:7">
      <c r="A12" s="4" t="s">
        <v>343</v>
      </c>
      <c r="C12" s="5" t="n">
        <v>4</v>
      </c>
    </row>
    <row r="13" spans="1:7">
      <c r="A13" s="4" t="s">
        <v>906</v>
      </c>
      <c r="E13" s="5" t="n">
        <v>4100</v>
      </c>
    </row>
    <row r="14" spans="1:7">
      <c r="A14" s="4" t="s">
        <v>907</v>
      </c>
    </row>
    <row r="15" spans="1:7">
      <c r="A15" s="3" t="s">
        <v>902</v>
      </c>
    </row>
    <row r="16" spans="1:7">
      <c r="A16" s="4" t="s">
        <v>338</v>
      </c>
      <c r="C16" s="5" t="n">
        <v>2</v>
      </c>
    </row>
    <row r="17" spans="1:7">
      <c r="A17" s="4" t="s">
        <v>908</v>
      </c>
    </row>
    <row r="18" spans="1:7">
      <c r="A18" s="3" t="s">
        <v>902</v>
      </c>
    </row>
    <row r="19" spans="1:7">
      <c r="A19" s="4" t="s">
        <v>909</v>
      </c>
      <c r="B19" s="5" t="n">
        <v>190</v>
      </c>
      <c r="F19" s="5" t="n">
        <v>436</v>
      </c>
      <c r="G19" s="5" t="n">
        <v>626</v>
      </c>
    </row>
    <row r="20" spans="1:7">
      <c r="A20" s="4" t="s">
        <v>910</v>
      </c>
      <c r="G20" s="4" t="s">
        <v>911</v>
      </c>
    </row>
    <row r="21" spans="1:7">
      <c r="A21" s="4" t="s">
        <v>912</v>
      </c>
    </row>
    <row r="22" spans="1:7">
      <c r="A22" s="3" t="s">
        <v>902</v>
      </c>
    </row>
    <row r="23" spans="1:7">
      <c r="A23" s="4" t="s">
        <v>913</v>
      </c>
      <c r="E23" s="5" t="n">
        <v>14800</v>
      </c>
    </row>
    <row r="24" spans="1:7">
      <c r="A24" s="4" t="s">
        <v>914</v>
      </c>
      <c r="E24" s="5" t="n">
        <v>4000</v>
      </c>
    </row>
    <row r="25" spans="1:7">
      <c r="A25" s="4" t="s">
        <v>915</v>
      </c>
    </row>
    <row r="26" spans="1:7">
      <c r="A26" s="3" t="s">
        <v>902</v>
      </c>
    </row>
    <row r="27" spans="1:7">
      <c r="A27" s="4" t="s">
        <v>913</v>
      </c>
      <c r="E27" s="5" t="n">
        <v>15500</v>
      </c>
    </row>
    <row r="28" spans="1:7">
      <c r="A28" s="4" t="s">
        <v>906</v>
      </c>
      <c r="E28" s="5" t="n">
        <v>500</v>
      </c>
    </row>
    <row r="29" spans="1:7">
      <c r="A29" s="4" t="s">
        <v>916</v>
      </c>
    </row>
    <row r="30" spans="1:7">
      <c r="A30" s="3" t="s">
        <v>902</v>
      </c>
    </row>
    <row r="31" spans="1:7">
      <c r="A31" s="4" t="s">
        <v>913</v>
      </c>
      <c r="E31" s="5" t="n">
        <v>3100</v>
      </c>
    </row>
    <row r="32" spans="1:7">
      <c r="A32" s="4" t="s">
        <v>904</v>
      </c>
      <c r="E32" s="5" t="n">
        <v>6900</v>
      </c>
    </row>
    <row r="33" spans="1:7">
      <c r="A33" s="4" t="s">
        <v>906</v>
      </c>
      <c r="E33" s="5" t="n">
        <v>3800</v>
      </c>
    </row>
    <row r="34" spans="1:7">
      <c r="A34" s="4" t="s">
        <v>917</v>
      </c>
    </row>
    <row r="35" spans="1:7">
      <c r="A35" s="3" t="s">
        <v>902</v>
      </c>
    </row>
    <row r="36" spans="1:7">
      <c r="A36" s="4" t="s">
        <v>905</v>
      </c>
      <c r="E36" s="5" t="n">
        <v>4500</v>
      </c>
    </row>
    <row r="37" spans="1:7">
      <c r="A37" s="4" t="s">
        <v>918</v>
      </c>
    </row>
    <row r="38" spans="1:7">
      <c r="A38" s="3" t="s">
        <v>902</v>
      </c>
    </row>
    <row r="39" spans="1:7">
      <c r="A39" s="4" t="s">
        <v>905</v>
      </c>
      <c r="E39" s="5" t="n">
        <v>8100</v>
      </c>
    </row>
    <row r="40" spans="1:7">
      <c r="A40" s="4" t="s">
        <v>919</v>
      </c>
    </row>
    <row r="41" spans="1:7">
      <c r="A41" s="3" t="s">
        <v>902</v>
      </c>
    </row>
    <row r="42" spans="1:7">
      <c r="A42" s="4" t="s">
        <v>903</v>
      </c>
      <c r="E42" s="6" t="n">
        <v>700</v>
      </c>
    </row>
    <row r="43" spans="1:7">
      <c r="A43" s="4" t="s">
        <v>920</v>
      </c>
    </row>
    <row r="44" spans="1:7">
      <c r="A44" s="3" t="s">
        <v>902</v>
      </c>
    </row>
    <row r="45" spans="1:7">
      <c r="A45" s="4" t="s">
        <v>570</v>
      </c>
      <c r="E45" s="4" t="s">
        <v>575</v>
      </c>
    </row>
  </sheetData>
  <mergeCells count="2">
    <mergeCell ref="A1:A2"/>
    <mergeCell ref="C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4</v>
      </c>
      <c r="B1" s="2" t="s">
        <v>1</v>
      </c>
    </row>
    <row r="2" spans="1:4">
      <c r="B2" s="2" t="s">
        <v>2</v>
      </c>
      <c r="C2" s="2" t="s">
        <v>35</v>
      </c>
      <c r="D2" s="2" t="s">
        <v>74</v>
      </c>
    </row>
    <row r="3" spans="1:4">
      <c r="A3" s="3" t="s">
        <v>125</v>
      </c>
    </row>
    <row r="4" spans="1:4">
      <c r="A4" s="4" t="s">
        <v>89</v>
      </c>
      <c r="B4" s="6" t="n">
        <v>32281</v>
      </c>
      <c r="C4" s="6" t="n">
        <v>-6148</v>
      </c>
      <c r="D4" s="6" t="n">
        <v>-40712</v>
      </c>
    </row>
    <row r="5" spans="1:4">
      <c r="A5" s="3" t="s">
        <v>126</v>
      </c>
    </row>
    <row r="6" spans="1:4">
      <c r="A6" s="4" t="s">
        <v>127</v>
      </c>
      <c r="B6" s="5" t="n">
        <v>0</v>
      </c>
      <c r="C6" s="5" t="n">
        <v>0</v>
      </c>
      <c r="D6" s="5" t="n">
        <v>12523</v>
      </c>
    </row>
    <row r="7" spans="1:4">
      <c r="A7" s="4" t="s">
        <v>128</v>
      </c>
      <c r="B7" s="5" t="n">
        <v>45899</v>
      </c>
      <c r="C7" s="5" t="n">
        <v>39757</v>
      </c>
      <c r="D7" s="5" t="n">
        <v>37955</v>
      </c>
    </row>
    <row r="8" spans="1:4">
      <c r="A8" s="4" t="s">
        <v>116</v>
      </c>
      <c r="B8" s="5" t="n">
        <v>10361</v>
      </c>
      <c r="C8" s="5" t="n">
        <v>10843</v>
      </c>
      <c r="D8" s="5" t="n">
        <v>12056</v>
      </c>
    </row>
    <row r="9" spans="1:4">
      <c r="A9" s="4" t="s">
        <v>129</v>
      </c>
      <c r="B9" s="5" t="n">
        <v>236</v>
      </c>
      <c r="C9" s="5" t="n">
        <v>-10350</v>
      </c>
      <c r="D9" s="5" t="n">
        <v>3352</v>
      </c>
    </row>
    <row r="10" spans="1:4">
      <c r="A10" s="4" t="s">
        <v>130</v>
      </c>
      <c r="B10" s="5" t="n">
        <v>2849</v>
      </c>
      <c r="C10" s="5" t="n">
        <v>1481</v>
      </c>
      <c r="D10" s="5" t="n">
        <v>2416</v>
      </c>
    </row>
    <row r="11" spans="1:4">
      <c r="A11" s="4" t="s">
        <v>131</v>
      </c>
      <c r="B11" s="5" t="n">
        <v>0</v>
      </c>
      <c r="C11" s="5" t="n">
        <v>21983</v>
      </c>
      <c r="D11" s="5" t="n">
        <v>0</v>
      </c>
    </row>
    <row r="12" spans="1:4">
      <c r="A12" s="4" t="s">
        <v>132</v>
      </c>
      <c r="B12" s="5" t="n">
        <v>-1821</v>
      </c>
      <c r="C12" s="5" t="n">
        <v>-5478</v>
      </c>
      <c r="D12" s="5" t="n">
        <v>-2820</v>
      </c>
    </row>
    <row r="13" spans="1:4">
      <c r="A13" s="4" t="s">
        <v>84</v>
      </c>
      <c r="B13" s="5" t="n">
        <v>0</v>
      </c>
      <c r="C13" s="5" t="n">
        <v>0</v>
      </c>
      <c r="D13" s="5" t="n">
        <v>-1615</v>
      </c>
    </row>
    <row r="14" spans="1:4">
      <c r="A14" s="4" t="s">
        <v>133</v>
      </c>
      <c r="B14" s="5" t="n">
        <v>-606</v>
      </c>
      <c r="C14" s="5" t="n">
        <v>0</v>
      </c>
      <c r="D14" s="5" t="n">
        <v>0</v>
      </c>
    </row>
    <row r="15" spans="1:4">
      <c r="A15" s="4" t="s">
        <v>134</v>
      </c>
      <c r="B15" s="5" t="n">
        <v>5510</v>
      </c>
      <c r="C15" s="5" t="n">
        <v>5345</v>
      </c>
      <c r="D15" s="5" t="n">
        <v>1618</v>
      </c>
    </row>
    <row r="16" spans="1:4">
      <c r="A16" s="3" t="s">
        <v>135</v>
      </c>
    </row>
    <row r="17" spans="1:4">
      <c r="A17" s="4" t="s">
        <v>136</v>
      </c>
      <c r="B17" s="5" t="n">
        <v>-7388</v>
      </c>
      <c r="C17" s="5" t="n">
        <v>-73722</v>
      </c>
      <c r="D17" s="5" t="n">
        <v>-1699</v>
      </c>
    </row>
    <row r="18" spans="1:4">
      <c r="A18" s="4" t="s">
        <v>137</v>
      </c>
      <c r="B18" s="5" t="n">
        <v>-30352</v>
      </c>
      <c r="C18" s="5" t="n">
        <v>-15097</v>
      </c>
      <c r="D18" s="5" t="n">
        <v>16044</v>
      </c>
    </row>
    <row r="19" spans="1:4">
      <c r="A19" s="4" t="s">
        <v>138</v>
      </c>
      <c r="B19" s="5" t="n">
        <v>1055</v>
      </c>
      <c r="C19" s="5" t="n">
        <v>986</v>
      </c>
      <c r="D19" s="5" t="n">
        <v>1708</v>
      </c>
    </row>
    <row r="20" spans="1:4">
      <c r="A20" s="4" t="s">
        <v>139</v>
      </c>
      <c r="B20" s="5" t="n">
        <v>2449</v>
      </c>
      <c r="C20" s="5" t="n">
        <v>14153</v>
      </c>
      <c r="D20" s="5" t="n">
        <v>-5213</v>
      </c>
    </row>
    <row r="21" spans="1:4">
      <c r="A21" s="4" t="s">
        <v>140</v>
      </c>
      <c r="B21" s="5" t="n">
        <v>2930</v>
      </c>
      <c r="C21" s="5" t="n">
        <v>54628</v>
      </c>
      <c r="D21" s="5" t="n">
        <v>-24518</v>
      </c>
    </row>
    <row r="22" spans="1:4">
      <c r="A22" s="4" t="s">
        <v>141</v>
      </c>
      <c r="B22" s="5" t="n">
        <v>63403</v>
      </c>
      <c r="C22" s="5" t="n">
        <v>38381</v>
      </c>
      <c r="D22" s="5" t="n">
        <v>11095</v>
      </c>
    </row>
    <row r="23" spans="1:4">
      <c r="A23" s="3" t="s">
        <v>142</v>
      </c>
    </row>
    <row r="24" spans="1:4">
      <c r="A24" s="4" t="s">
        <v>143</v>
      </c>
      <c r="B24" s="5" t="n">
        <v>-45141</v>
      </c>
      <c r="C24" s="5" t="n">
        <v>-31371</v>
      </c>
      <c r="D24" s="5" t="n">
        <v>-38440</v>
      </c>
    </row>
    <row r="25" spans="1:4">
      <c r="A25" s="4" t="s">
        <v>144</v>
      </c>
      <c r="B25" s="5" t="n">
        <v>-13974</v>
      </c>
      <c r="C25" s="5" t="n">
        <v>0</v>
      </c>
      <c r="D25" s="5" t="n">
        <v>0</v>
      </c>
    </row>
    <row r="26" spans="1:4">
      <c r="A26" s="4" t="s">
        <v>145</v>
      </c>
      <c r="B26" s="5" t="n">
        <v>2612</v>
      </c>
      <c r="C26" s="5" t="n">
        <v>7747</v>
      </c>
      <c r="D26" s="5" t="n">
        <v>4540</v>
      </c>
    </row>
    <row r="27" spans="1:4">
      <c r="A27" s="4" t="s">
        <v>146</v>
      </c>
      <c r="B27" s="5" t="n">
        <v>1000</v>
      </c>
      <c r="C27" s="5" t="n">
        <v>0</v>
      </c>
      <c r="D27" s="5" t="n">
        <v>0</v>
      </c>
    </row>
    <row r="28" spans="1:4">
      <c r="A28" s="4" t="s">
        <v>147</v>
      </c>
      <c r="B28" s="5" t="n">
        <v>-249</v>
      </c>
      <c r="C28" s="5" t="n">
        <v>-44750</v>
      </c>
      <c r="D28" s="5" t="n">
        <v>-4420</v>
      </c>
    </row>
    <row r="29" spans="1:4">
      <c r="A29" s="4" t="s">
        <v>148</v>
      </c>
      <c r="B29" s="5" t="n">
        <v>-55752</v>
      </c>
      <c r="C29" s="5" t="n">
        <v>-68374</v>
      </c>
      <c r="D29" s="5" t="n">
        <v>-38320</v>
      </c>
    </row>
    <row r="30" spans="1:4">
      <c r="A30" s="3" t="s">
        <v>149</v>
      </c>
    </row>
    <row r="31" spans="1:4">
      <c r="A31" s="4" t="s">
        <v>150</v>
      </c>
      <c r="B31" s="5" t="n">
        <v>347613</v>
      </c>
      <c r="C31" s="5" t="n">
        <v>176267</v>
      </c>
      <c r="D31" s="5" t="n">
        <v>6437</v>
      </c>
    </row>
    <row r="32" spans="1:4">
      <c r="A32" s="4" t="s">
        <v>151</v>
      </c>
      <c r="B32" s="5" t="n">
        <v>-352582</v>
      </c>
      <c r="C32" s="5" t="n">
        <v>-93700</v>
      </c>
      <c r="D32" s="5" t="n">
        <v>-14269</v>
      </c>
    </row>
    <row r="33" spans="1:4">
      <c r="A33" s="4" t="s">
        <v>152</v>
      </c>
      <c r="B33" s="5" t="n">
        <v>0</v>
      </c>
      <c r="C33" s="5" t="n">
        <v>0</v>
      </c>
      <c r="D33" s="5" t="n">
        <v>100000</v>
      </c>
    </row>
    <row r="34" spans="1:4">
      <c r="A34" s="4" t="s">
        <v>153</v>
      </c>
      <c r="B34" s="5" t="n">
        <v>0</v>
      </c>
      <c r="C34" s="5" t="n">
        <v>0</v>
      </c>
      <c r="D34" s="5" t="n">
        <v>-87271</v>
      </c>
    </row>
    <row r="35" spans="1:4">
      <c r="A35" s="4" t="s">
        <v>154</v>
      </c>
      <c r="B35" s="5" t="n">
        <v>0</v>
      </c>
      <c r="C35" s="5" t="n">
        <v>-83252</v>
      </c>
      <c r="D35" s="5" t="n">
        <v>0</v>
      </c>
    </row>
    <row r="36" spans="1:4">
      <c r="A36" s="4" t="s">
        <v>155</v>
      </c>
      <c r="B36" s="5" t="n">
        <v>-149</v>
      </c>
      <c r="C36" s="5" t="n">
        <v>-955</v>
      </c>
      <c r="D36" s="5" t="n">
        <v>-5403</v>
      </c>
    </row>
    <row r="37" spans="1:4">
      <c r="A37" s="4" t="s">
        <v>156</v>
      </c>
      <c r="B37" s="5" t="n">
        <v>3874</v>
      </c>
      <c r="C37" s="5" t="n">
        <v>2424</v>
      </c>
      <c r="D37" s="5" t="n">
        <v>725</v>
      </c>
    </row>
    <row r="38" spans="1:4">
      <c r="A38" s="4" t="s">
        <v>157</v>
      </c>
      <c r="B38" s="5" t="n">
        <v>-3870</v>
      </c>
      <c r="C38" s="5" t="n">
        <v>-3239</v>
      </c>
      <c r="D38" s="5" t="n">
        <v>-1226</v>
      </c>
    </row>
    <row r="39" spans="1:4">
      <c r="A39" s="4" t="s">
        <v>158</v>
      </c>
      <c r="B39" s="5" t="n">
        <v>601</v>
      </c>
      <c r="C39" s="5" t="n">
        <v>165</v>
      </c>
      <c r="D39" s="5" t="n">
        <v>357</v>
      </c>
    </row>
    <row r="40" spans="1:4">
      <c r="A40" s="4" t="s">
        <v>159</v>
      </c>
      <c r="B40" s="5" t="n">
        <v>-4513</v>
      </c>
      <c r="C40" s="5" t="n">
        <v>-2290</v>
      </c>
      <c r="D40" s="5" t="n">
        <v>-650</v>
      </c>
    </row>
    <row r="41" spans="1:4">
      <c r="A41" s="4" t="s">
        <v>160</v>
      </c>
      <c r="B41" s="5" t="n">
        <v>-4332</v>
      </c>
      <c r="C41" s="5" t="n">
        <v>2444</v>
      </c>
      <c r="D41" s="5" t="n">
        <v>-1449</v>
      </c>
    </row>
    <row r="42" spans="1:4">
      <c r="A42" s="4" t="s">
        <v>161</v>
      </c>
      <c r="B42" s="5" t="n">
        <v>-1194</v>
      </c>
      <c r="C42" s="5" t="n">
        <v>-29839</v>
      </c>
      <c r="D42" s="5" t="n">
        <v>-29324</v>
      </c>
    </row>
    <row r="43" spans="1:4">
      <c r="A43" s="4" t="s">
        <v>162</v>
      </c>
      <c r="B43" s="5" t="n">
        <v>65460</v>
      </c>
      <c r="C43" s="5" t="n">
        <v>95299</v>
      </c>
      <c r="D43" s="5" t="n">
        <v>124623</v>
      </c>
    </row>
    <row r="44" spans="1:4">
      <c r="A44" s="4" t="s">
        <v>163</v>
      </c>
      <c r="B44" s="6" t="n">
        <v>64266</v>
      </c>
      <c r="C44" s="6" t="n">
        <v>65460</v>
      </c>
      <c r="D44" s="6" t="n">
        <v>9529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1</v>
      </c>
      <c r="B1" s="2" t="s">
        <v>480</v>
      </c>
      <c r="J1" s="2" t="s">
        <v>1</v>
      </c>
    </row>
    <row r="2" spans="1:12">
      <c r="B2" s="2" t="s">
        <v>2</v>
      </c>
      <c r="C2" s="2" t="s">
        <v>738</v>
      </c>
      <c r="D2" s="2" t="s">
        <v>4</v>
      </c>
      <c r="E2" s="2" t="s">
        <v>739</v>
      </c>
      <c r="F2" s="2" t="s">
        <v>35</v>
      </c>
      <c r="G2" s="2" t="s">
        <v>740</v>
      </c>
      <c r="H2" s="2" t="s">
        <v>741</v>
      </c>
      <c r="I2" s="2" t="s">
        <v>742</v>
      </c>
      <c r="J2" s="2" t="s">
        <v>2</v>
      </c>
      <c r="K2" s="2" t="s">
        <v>35</v>
      </c>
      <c r="L2" s="2" t="s">
        <v>74</v>
      </c>
    </row>
    <row r="3" spans="1:12">
      <c r="A3" s="3" t="s">
        <v>76</v>
      </c>
    </row>
    <row r="4" spans="1:12">
      <c r="A4" s="4" t="s">
        <v>76</v>
      </c>
      <c r="B4" s="6" t="n">
        <v>247664</v>
      </c>
      <c r="C4" s="6" t="n">
        <v>235329</v>
      </c>
      <c r="D4" s="6" t="n">
        <v>236262</v>
      </c>
      <c r="E4" s="6" t="n">
        <v>227293</v>
      </c>
      <c r="F4" s="6" t="n">
        <v>204389</v>
      </c>
      <c r="G4" s="6" t="n">
        <v>201663</v>
      </c>
      <c r="H4" s="6" t="n">
        <v>183020</v>
      </c>
      <c r="I4" s="6" t="n">
        <v>158691</v>
      </c>
      <c r="J4" s="6" t="n">
        <v>946548</v>
      </c>
      <c r="K4" s="6" t="n">
        <v>747763</v>
      </c>
      <c r="L4" s="6" t="n">
        <v>471496</v>
      </c>
    </row>
    <row r="5" spans="1:12">
      <c r="A5" s="3" t="s">
        <v>922</v>
      </c>
    </row>
    <row r="6" spans="1:12">
      <c r="A6" s="4" t="s">
        <v>923</v>
      </c>
      <c r="J6" s="5" t="n">
        <v>45899</v>
      </c>
      <c r="K6" s="5" t="n">
        <v>39757</v>
      </c>
      <c r="L6" s="5" t="n">
        <v>37955</v>
      </c>
    </row>
    <row r="7" spans="1:12">
      <c r="A7" s="3" t="s">
        <v>924</v>
      </c>
    </row>
    <row r="8" spans="1:12">
      <c r="A8" s="4" t="s">
        <v>925</v>
      </c>
      <c r="B8" s="5" t="n">
        <v>20523</v>
      </c>
      <c r="C8" s="6" t="n">
        <v>10054</v>
      </c>
      <c r="D8" s="6" t="n">
        <v>19143</v>
      </c>
      <c r="E8" s="6" t="n">
        <v>13838</v>
      </c>
      <c r="F8" s="5" t="n">
        <v>9840</v>
      </c>
      <c r="G8" s="6" t="n">
        <v>9882</v>
      </c>
      <c r="H8" s="6" t="n">
        <v>7968</v>
      </c>
      <c r="I8" s="6" t="n">
        <v>3746</v>
      </c>
      <c r="J8" s="5" t="n">
        <v>63558</v>
      </c>
      <c r="K8" s="5" t="n">
        <v>31436</v>
      </c>
      <c r="L8" s="5" t="n">
        <v>-57213</v>
      </c>
    </row>
    <row r="9" spans="1:12">
      <c r="A9" s="3" t="s">
        <v>926</v>
      </c>
    </row>
    <row r="10" spans="1:12">
      <c r="A10" s="4" t="s">
        <v>47</v>
      </c>
      <c r="B10" s="5" t="n">
        <v>915854</v>
      </c>
      <c r="F10" s="5" t="n">
        <v>902716</v>
      </c>
      <c r="J10" s="5" t="n">
        <v>915854</v>
      </c>
      <c r="K10" s="5" t="n">
        <v>902716</v>
      </c>
      <c r="L10" s="5" t="n">
        <v>798183</v>
      </c>
    </row>
    <row r="11" spans="1:12">
      <c r="A11" s="3" t="s">
        <v>927</v>
      </c>
    </row>
    <row r="12" spans="1:12">
      <c r="A12" s="4" t="s">
        <v>928</v>
      </c>
      <c r="J12" s="5" t="n">
        <v>45141</v>
      </c>
      <c r="K12" s="5" t="n">
        <v>31371</v>
      </c>
      <c r="L12" s="5" t="n">
        <v>38440</v>
      </c>
    </row>
    <row r="13" spans="1:12">
      <c r="A13" s="4" t="s">
        <v>342</v>
      </c>
    </row>
    <row r="14" spans="1:12">
      <c r="A14" s="3" t="s">
        <v>76</v>
      </c>
    </row>
    <row r="15" spans="1:12">
      <c r="A15" s="4" t="s">
        <v>76</v>
      </c>
      <c r="J15" s="5" t="n">
        <v>715813</v>
      </c>
      <c r="K15" s="5" t="n">
        <v>615803</v>
      </c>
      <c r="L15" s="5" t="n">
        <v>395461</v>
      </c>
    </row>
    <row r="16" spans="1:12">
      <c r="A16" s="3" t="s">
        <v>922</v>
      </c>
    </row>
    <row r="17" spans="1:12">
      <c r="A17" s="4" t="s">
        <v>923</v>
      </c>
      <c r="J17" s="5" t="n">
        <v>20922</v>
      </c>
      <c r="K17" s="5" t="n">
        <v>21566</v>
      </c>
      <c r="L17" s="5" t="n">
        <v>20746</v>
      </c>
    </row>
    <row r="18" spans="1:12">
      <c r="A18" s="3" t="s">
        <v>924</v>
      </c>
    </row>
    <row r="19" spans="1:12">
      <c r="A19" s="4" t="s">
        <v>925</v>
      </c>
      <c r="J19" s="5" t="n">
        <v>40337</v>
      </c>
      <c r="K19" s="5" t="n">
        <v>27580</v>
      </c>
      <c r="L19" s="5" t="n">
        <v>-43631</v>
      </c>
    </row>
    <row r="20" spans="1:12">
      <c r="A20" s="3" t="s">
        <v>926</v>
      </c>
    </row>
    <row r="21" spans="1:12">
      <c r="A21" s="4" t="s">
        <v>47</v>
      </c>
      <c r="B21" s="5" t="n">
        <v>617615</v>
      </c>
      <c r="F21" s="5" t="n">
        <v>611455</v>
      </c>
      <c r="J21" s="5" t="n">
        <v>617615</v>
      </c>
      <c r="K21" s="5" t="n">
        <v>611455</v>
      </c>
      <c r="L21" s="5" t="n">
        <v>522488</v>
      </c>
    </row>
    <row r="22" spans="1:12">
      <c r="A22" s="3" t="s">
        <v>927</v>
      </c>
    </row>
    <row r="23" spans="1:12">
      <c r="A23" s="4" t="s">
        <v>928</v>
      </c>
      <c r="J23" s="5" t="n">
        <v>15356</v>
      </c>
      <c r="K23" s="5" t="n">
        <v>17589</v>
      </c>
      <c r="L23" s="5" t="n">
        <v>32310</v>
      </c>
    </row>
    <row r="24" spans="1:12">
      <c r="A24" s="4" t="s">
        <v>430</v>
      </c>
    </row>
    <row r="25" spans="1:12">
      <c r="A25" s="3" t="s">
        <v>76</v>
      </c>
    </row>
    <row r="26" spans="1:12">
      <c r="A26" s="4" t="s">
        <v>76</v>
      </c>
      <c r="J26" s="5" t="n">
        <v>230735</v>
      </c>
      <c r="K26" s="5" t="n">
        <v>131960</v>
      </c>
      <c r="L26" s="5" t="n">
        <v>76035</v>
      </c>
    </row>
    <row r="27" spans="1:12">
      <c r="A27" s="3" t="s">
        <v>922</v>
      </c>
    </row>
    <row r="28" spans="1:12">
      <c r="A28" s="4" t="s">
        <v>923</v>
      </c>
      <c r="J28" s="5" t="n">
        <v>21321</v>
      </c>
      <c r="K28" s="5" t="n">
        <v>14991</v>
      </c>
      <c r="L28" s="5" t="n">
        <v>14227</v>
      </c>
    </row>
    <row r="29" spans="1:12">
      <c r="A29" s="3" t="s">
        <v>924</v>
      </c>
    </row>
    <row r="30" spans="1:12">
      <c r="A30" s="4" t="s">
        <v>925</v>
      </c>
      <c r="J30" s="5" t="n">
        <v>60604</v>
      </c>
      <c r="K30" s="5" t="n">
        <v>40491</v>
      </c>
      <c r="L30" s="5" t="n">
        <v>14741</v>
      </c>
    </row>
    <row r="31" spans="1:12">
      <c r="A31" s="3" t="s">
        <v>926</v>
      </c>
    </row>
    <row r="32" spans="1:12">
      <c r="A32" s="4" t="s">
        <v>47</v>
      </c>
      <c r="B32" s="5" t="n">
        <v>270248</v>
      </c>
      <c r="F32" s="5" t="n">
        <v>260931</v>
      </c>
      <c r="J32" s="5" t="n">
        <v>270248</v>
      </c>
      <c r="K32" s="5" t="n">
        <v>260931</v>
      </c>
      <c r="L32" s="5" t="n">
        <v>164515</v>
      </c>
    </row>
    <row r="33" spans="1:12">
      <c r="A33" s="3" t="s">
        <v>927</v>
      </c>
    </row>
    <row r="34" spans="1:12">
      <c r="A34" s="4" t="s">
        <v>928</v>
      </c>
      <c r="J34" s="5" t="n">
        <v>27043</v>
      </c>
      <c r="K34" s="5" t="n">
        <v>11956</v>
      </c>
      <c r="L34" s="5" t="n">
        <v>4637</v>
      </c>
    </row>
    <row r="35" spans="1:12">
      <c r="A35" s="4" t="s">
        <v>929</v>
      </c>
    </row>
    <row r="36" spans="1:12">
      <c r="A36" s="3" t="s">
        <v>922</v>
      </c>
    </row>
    <row r="37" spans="1:12">
      <c r="A37" s="4" t="s">
        <v>923</v>
      </c>
      <c r="J37" s="5" t="n">
        <v>3656</v>
      </c>
      <c r="K37" s="5" t="n">
        <v>3200</v>
      </c>
      <c r="L37" s="5" t="n">
        <v>2982</v>
      </c>
    </row>
    <row r="38" spans="1:12">
      <c r="A38" s="3" t="s">
        <v>924</v>
      </c>
    </row>
    <row r="39" spans="1:12">
      <c r="A39" s="4" t="s">
        <v>925</v>
      </c>
      <c r="J39" s="5" t="n">
        <v>-37383</v>
      </c>
      <c r="K39" s="5" t="n">
        <v>-36635</v>
      </c>
      <c r="L39" s="5" t="n">
        <v>-28323</v>
      </c>
    </row>
    <row r="40" spans="1:12">
      <c r="A40" s="3" t="s">
        <v>926</v>
      </c>
    </row>
    <row r="41" spans="1:12">
      <c r="A41" s="4" t="s">
        <v>47</v>
      </c>
      <c r="B41" s="6" t="n">
        <v>27991</v>
      </c>
      <c r="F41" s="6" t="n">
        <v>30330</v>
      </c>
      <c r="J41" s="5" t="n">
        <v>27991</v>
      </c>
      <c r="K41" s="5" t="n">
        <v>30330</v>
      </c>
      <c r="L41" s="5" t="n">
        <v>111180</v>
      </c>
    </row>
    <row r="42" spans="1:12">
      <c r="A42" s="3" t="s">
        <v>927</v>
      </c>
    </row>
    <row r="43" spans="1:12">
      <c r="A43" s="4" t="s">
        <v>928</v>
      </c>
      <c r="J43" s="5" t="n">
        <v>2742</v>
      </c>
      <c r="K43" s="5" t="n">
        <v>1826</v>
      </c>
      <c r="L43" s="5" t="n">
        <v>1493</v>
      </c>
    </row>
    <row r="44" spans="1:12">
      <c r="A44" s="4" t="s">
        <v>930</v>
      </c>
    </row>
    <row r="45" spans="1:12">
      <c r="A45" s="3" t="s">
        <v>922</v>
      </c>
    </row>
    <row r="46" spans="1:12">
      <c r="A46" s="4" t="s">
        <v>923</v>
      </c>
      <c r="J46" s="6" t="n">
        <v>45899</v>
      </c>
      <c r="K46" s="6" t="n">
        <v>39757</v>
      </c>
      <c r="L46" s="6" t="n">
        <v>37955</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31</v>
      </c>
      <c r="B1" s="2" t="s">
        <v>1</v>
      </c>
    </row>
    <row r="2" spans="1:2">
      <c r="B2" s="2" t="s">
        <v>333</v>
      </c>
    </row>
    <row r="3" spans="1:2">
      <c r="A3" s="3" t="s">
        <v>902</v>
      </c>
    </row>
    <row r="4" spans="1:2">
      <c r="A4" s="4" t="s">
        <v>932</v>
      </c>
      <c r="B4" s="6" t="n">
        <v>4572</v>
      </c>
    </row>
    <row r="5" spans="1:2">
      <c r="A5" s="4" t="s">
        <v>342</v>
      </c>
    </row>
    <row r="6" spans="1:2">
      <c r="A6" s="3" t="s">
        <v>902</v>
      </c>
    </row>
    <row r="7" spans="1:2">
      <c r="A7" s="4" t="s">
        <v>932</v>
      </c>
      <c r="B7" s="5" t="n">
        <v>4125</v>
      </c>
    </row>
    <row r="8" spans="1:2">
      <c r="A8" s="4" t="s">
        <v>430</v>
      </c>
    </row>
    <row r="9" spans="1:2">
      <c r="A9" s="3" t="s">
        <v>902</v>
      </c>
    </row>
    <row r="10" spans="1:2">
      <c r="A10" s="4" t="s">
        <v>932</v>
      </c>
      <c r="B10" s="5" t="n">
        <v>285</v>
      </c>
    </row>
    <row r="11" spans="1:2">
      <c r="A11" s="4" t="s">
        <v>933</v>
      </c>
    </row>
    <row r="12" spans="1:2">
      <c r="A12" s="3" t="s">
        <v>902</v>
      </c>
    </row>
    <row r="13" spans="1:2">
      <c r="A13" s="4" t="s">
        <v>932</v>
      </c>
      <c r="B13" s="5" t="n">
        <v>162</v>
      </c>
    </row>
    <row r="14" spans="1:2">
      <c r="A14" s="4" t="s">
        <v>918</v>
      </c>
    </row>
    <row r="15" spans="1:2">
      <c r="A15" s="3" t="s">
        <v>902</v>
      </c>
    </row>
    <row r="16" spans="1:2">
      <c r="A16" s="4" t="s">
        <v>932</v>
      </c>
      <c r="B16" s="5" t="n">
        <v>3647</v>
      </c>
    </row>
    <row r="17" spans="1:2">
      <c r="A17" s="4" t="s">
        <v>934</v>
      </c>
    </row>
    <row r="18" spans="1:2">
      <c r="A18" s="3" t="s">
        <v>902</v>
      </c>
    </row>
    <row r="19" spans="1:2">
      <c r="A19" s="4" t="s">
        <v>932</v>
      </c>
      <c r="B19" s="6" t="n">
        <v>92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5</v>
      </c>
      <c r="B1" s="2" t="s">
        <v>480</v>
      </c>
      <c r="J1" s="2" t="s">
        <v>1</v>
      </c>
    </row>
    <row r="2" spans="1:12">
      <c r="B2" s="2" t="s">
        <v>2</v>
      </c>
      <c r="C2" s="2" t="s">
        <v>738</v>
      </c>
      <c r="D2" s="2" t="s">
        <v>4</v>
      </c>
      <c r="E2" s="2" t="s">
        <v>739</v>
      </c>
      <c r="F2" s="2" t="s">
        <v>35</v>
      </c>
      <c r="G2" s="2" t="s">
        <v>740</v>
      </c>
      <c r="H2" s="2" t="s">
        <v>741</v>
      </c>
      <c r="I2" s="2" t="s">
        <v>742</v>
      </c>
      <c r="J2" s="2" t="s">
        <v>2</v>
      </c>
      <c r="K2" s="2" t="s">
        <v>35</v>
      </c>
      <c r="L2" s="2" t="s">
        <v>74</v>
      </c>
    </row>
    <row r="3" spans="1:12">
      <c r="A3" s="3" t="s">
        <v>936</v>
      </c>
    </row>
    <row r="4" spans="1:12">
      <c r="A4" s="4" t="s">
        <v>76</v>
      </c>
      <c r="B4" s="6" t="n">
        <v>247664</v>
      </c>
      <c r="C4" s="6" t="n">
        <v>235329</v>
      </c>
      <c r="D4" s="6" t="n">
        <v>236262</v>
      </c>
      <c r="E4" s="6" t="n">
        <v>227293</v>
      </c>
      <c r="F4" s="6" t="n">
        <v>204389</v>
      </c>
      <c r="G4" s="6" t="n">
        <v>201663</v>
      </c>
      <c r="H4" s="6" t="n">
        <v>183020</v>
      </c>
      <c r="I4" s="6" t="n">
        <v>158691</v>
      </c>
      <c r="J4" s="6" t="n">
        <v>946548</v>
      </c>
      <c r="K4" s="6" t="n">
        <v>747763</v>
      </c>
      <c r="L4" s="6" t="n">
        <v>471496</v>
      </c>
    </row>
    <row r="5" spans="1:12">
      <c r="A5" s="4" t="s">
        <v>937</v>
      </c>
    </row>
    <row r="6" spans="1:12">
      <c r="A6" s="3" t="s">
        <v>936</v>
      </c>
    </row>
    <row r="7" spans="1:12">
      <c r="A7" s="4" t="s">
        <v>76</v>
      </c>
      <c r="J7" s="5" t="n">
        <v>626656</v>
      </c>
      <c r="K7" s="5" t="n">
        <v>460872</v>
      </c>
      <c r="L7" s="5" t="n">
        <v>214026</v>
      </c>
    </row>
    <row r="8" spans="1:12">
      <c r="A8" s="4" t="s">
        <v>938</v>
      </c>
    </row>
    <row r="9" spans="1:12">
      <c r="A9" s="3" t="s">
        <v>936</v>
      </c>
    </row>
    <row r="10" spans="1:12">
      <c r="A10" s="4" t="s">
        <v>76</v>
      </c>
      <c r="J10" s="5" t="n">
        <v>67374</v>
      </c>
      <c r="K10" s="5" t="n">
        <v>55600</v>
      </c>
      <c r="L10" s="5" t="n">
        <v>34176</v>
      </c>
    </row>
    <row r="11" spans="1:12">
      <c r="A11" s="4" t="s">
        <v>939</v>
      </c>
    </row>
    <row r="12" spans="1:12">
      <c r="A12" s="3" t="s">
        <v>936</v>
      </c>
    </row>
    <row r="13" spans="1:12">
      <c r="A13" s="4" t="s">
        <v>76</v>
      </c>
      <c r="J13" s="5" t="n">
        <v>124510</v>
      </c>
      <c r="K13" s="5" t="n">
        <v>102247</v>
      </c>
      <c r="L13" s="5" t="n">
        <v>96654</v>
      </c>
    </row>
    <row r="14" spans="1:12">
      <c r="A14" s="4" t="s">
        <v>940</v>
      </c>
    </row>
    <row r="15" spans="1:12">
      <c r="A15" s="3" t="s">
        <v>936</v>
      </c>
    </row>
    <row r="16" spans="1:12">
      <c r="A16" s="4" t="s">
        <v>76</v>
      </c>
      <c r="J16" s="5" t="n">
        <v>17733</v>
      </c>
      <c r="K16" s="5" t="n">
        <v>4081</v>
      </c>
      <c r="L16" s="5" t="n">
        <v>4669</v>
      </c>
    </row>
    <row r="17" spans="1:12">
      <c r="A17" s="4" t="s">
        <v>941</v>
      </c>
    </row>
    <row r="18" spans="1:12">
      <c r="A18" s="3" t="s">
        <v>936</v>
      </c>
    </row>
    <row r="19" spans="1:12">
      <c r="A19" s="4" t="s">
        <v>76</v>
      </c>
      <c r="J19" s="5" t="n">
        <v>28767</v>
      </c>
      <c r="K19" s="5" t="n">
        <v>36988</v>
      </c>
      <c r="L19" s="5" t="n">
        <v>41035</v>
      </c>
    </row>
    <row r="20" spans="1:12">
      <c r="A20" s="4" t="s">
        <v>342</v>
      </c>
    </row>
    <row r="21" spans="1:12">
      <c r="A21" s="3" t="s">
        <v>936</v>
      </c>
    </row>
    <row r="22" spans="1:12">
      <c r="A22" s="4" t="s">
        <v>76</v>
      </c>
      <c r="J22" s="5" t="n">
        <v>715813</v>
      </c>
      <c r="K22" s="5" t="n">
        <v>615803</v>
      </c>
      <c r="L22" s="5" t="n">
        <v>395461</v>
      </c>
    </row>
    <row r="23" spans="1:12">
      <c r="A23" s="4" t="s">
        <v>942</v>
      </c>
    </row>
    <row r="24" spans="1:12">
      <c r="A24" s="3" t="s">
        <v>936</v>
      </c>
    </row>
    <row r="25" spans="1:12">
      <c r="A25" s="4" t="s">
        <v>76</v>
      </c>
      <c r="J25" s="5" t="n">
        <v>476826</v>
      </c>
      <c r="K25" s="5" t="n">
        <v>395397</v>
      </c>
      <c r="L25" s="5" t="n">
        <v>182926</v>
      </c>
    </row>
    <row r="26" spans="1:12">
      <c r="A26" s="4" t="s">
        <v>943</v>
      </c>
    </row>
    <row r="27" spans="1:12">
      <c r="A27" s="3" t="s">
        <v>936</v>
      </c>
    </row>
    <row r="28" spans="1:12">
      <c r="A28" s="4" t="s">
        <v>76</v>
      </c>
      <c r="J28" s="5" t="n">
        <v>410410</v>
      </c>
      <c r="K28" s="5" t="n">
        <v>341075</v>
      </c>
      <c r="L28" s="5" t="n">
        <v>149876</v>
      </c>
    </row>
    <row r="29" spans="1:12">
      <c r="A29" s="4" t="s">
        <v>944</v>
      </c>
    </row>
    <row r="30" spans="1:12">
      <c r="A30" s="3" t="s">
        <v>936</v>
      </c>
    </row>
    <row r="31" spans="1:12">
      <c r="A31" s="4" t="s">
        <v>76</v>
      </c>
      <c r="J31" s="5" t="n">
        <v>66416</v>
      </c>
      <c r="K31" s="5" t="n">
        <v>54322</v>
      </c>
      <c r="L31" s="5" t="n">
        <v>33050</v>
      </c>
    </row>
    <row r="32" spans="1:12">
      <c r="A32" s="4" t="s">
        <v>945</v>
      </c>
    </row>
    <row r="33" spans="1:12">
      <c r="A33" s="3" t="s">
        <v>936</v>
      </c>
    </row>
    <row r="34" spans="1:12">
      <c r="A34" s="4" t="s">
        <v>76</v>
      </c>
      <c r="J34" s="5" t="n">
        <v>238987</v>
      </c>
      <c r="K34" s="5" t="n">
        <v>220406</v>
      </c>
      <c r="L34" s="5" t="n">
        <v>212535</v>
      </c>
    </row>
    <row r="35" spans="1:12">
      <c r="A35" s="4" t="s">
        <v>946</v>
      </c>
    </row>
    <row r="36" spans="1:12">
      <c r="A36" s="3" t="s">
        <v>936</v>
      </c>
    </row>
    <row r="37" spans="1:12">
      <c r="A37" s="4" t="s">
        <v>76</v>
      </c>
      <c r="J37" s="5" t="n">
        <v>192537</v>
      </c>
      <c r="K37" s="5" t="n">
        <v>179360</v>
      </c>
      <c r="L37" s="5" t="n">
        <v>167130</v>
      </c>
    </row>
    <row r="38" spans="1:12">
      <c r="A38" s="4" t="s">
        <v>947</v>
      </c>
    </row>
    <row r="39" spans="1:12">
      <c r="A39" s="3" t="s">
        <v>936</v>
      </c>
    </row>
    <row r="40" spans="1:12">
      <c r="A40" s="4" t="s">
        <v>76</v>
      </c>
      <c r="J40" s="5" t="n">
        <v>17733</v>
      </c>
      <c r="K40" s="5" t="n">
        <v>4081</v>
      </c>
      <c r="L40" s="5" t="n">
        <v>4669</v>
      </c>
    </row>
    <row r="41" spans="1:12">
      <c r="A41" s="4" t="s">
        <v>948</v>
      </c>
    </row>
    <row r="42" spans="1:12">
      <c r="A42" s="3" t="s">
        <v>936</v>
      </c>
    </row>
    <row r="43" spans="1:12">
      <c r="A43" s="4" t="s">
        <v>76</v>
      </c>
      <c r="J43" s="6" t="n">
        <v>28717</v>
      </c>
      <c r="K43" s="6" t="n">
        <v>36965</v>
      </c>
      <c r="L43" s="6" t="n">
        <v>40736</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9</v>
      </c>
      <c r="B1" s="2" t="s">
        <v>480</v>
      </c>
      <c r="J1" s="2" t="s">
        <v>1</v>
      </c>
    </row>
    <row r="2" spans="1:12">
      <c r="B2" s="2" t="s">
        <v>2</v>
      </c>
      <c r="C2" s="2" t="s">
        <v>738</v>
      </c>
      <c r="D2" s="2" t="s">
        <v>4</v>
      </c>
      <c r="E2" s="2" t="s">
        <v>739</v>
      </c>
      <c r="F2" s="2" t="s">
        <v>35</v>
      </c>
      <c r="G2" s="2" t="s">
        <v>740</v>
      </c>
      <c r="H2" s="2" t="s">
        <v>741</v>
      </c>
      <c r="I2" s="2" t="s">
        <v>742</v>
      </c>
      <c r="J2" s="2" t="s">
        <v>2</v>
      </c>
      <c r="K2" s="2" t="s">
        <v>35</v>
      </c>
      <c r="L2" s="2" t="s">
        <v>74</v>
      </c>
    </row>
    <row r="3" spans="1:12">
      <c r="A3" s="3" t="s">
        <v>902</v>
      </c>
    </row>
    <row r="4" spans="1:12">
      <c r="A4" s="4" t="s">
        <v>76</v>
      </c>
      <c r="B4" s="6" t="n">
        <v>247664</v>
      </c>
      <c r="C4" s="6" t="n">
        <v>235329</v>
      </c>
      <c r="D4" s="6" t="n">
        <v>236262</v>
      </c>
      <c r="E4" s="6" t="n">
        <v>227293</v>
      </c>
      <c r="F4" s="6" t="n">
        <v>204389</v>
      </c>
      <c r="G4" s="6" t="n">
        <v>201663</v>
      </c>
      <c r="H4" s="6" t="n">
        <v>183020</v>
      </c>
      <c r="I4" s="6" t="n">
        <v>158691</v>
      </c>
      <c r="J4" s="6" t="n">
        <v>946548</v>
      </c>
      <c r="K4" s="6" t="n">
        <v>747763</v>
      </c>
      <c r="L4" s="6" t="n">
        <v>471496</v>
      </c>
    </row>
    <row r="5" spans="1:12">
      <c r="A5" s="4" t="s">
        <v>430</v>
      </c>
    </row>
    <row r="6" spans="1:12">
      <c r="A6" s="3" t="s">
        <v>902</v>
      </c>
    </row>
    <row r="7" spans="1:12">
      <c r="A7" s="4" t="s">
        <v>76</v>
      </c>
      <c r="J7" s="5" t="n">
        <v>230735</v>
      </c>
      <c r="K7" s="5" t="n">
        <v>131960</v>
      </c>
      <c r="L7" s="5" t="n">
        <v>76035</v>
      </c>
    </row>
    <row r="8" spans="1:12">
      <c r="A8" s="4" t="s">
        <v>950</v>
      </c>
    </row>
    <row r="9" spans="1:12">
      <c r="A9" s="3" t="s">
        <v>902</v>
      </c>
    </row>
    <row r="10" spans="1:12">
      <c r="A10" s="4" t="s">
        <v>76</v>
      </c>
      <c r="J10" s="5" t="n">
        <v>93056</v>
      </c>
      <c r="K10" s="5" t="n">
        <v>34943</v>
      </c>
      <c r="L10" s="5" t="n">
        <v>17641</v>
      </c>
    </row>
    <row r="11" spans="1:12">
      <c r="A11" s="4" t="s">
        <v>951</v>
      </c>
    </row>
    <row r="12" spans="1:12">
      <c r="A12" s="3" t="s">
        <v>902</v>
      </c>
    </row>
    <row r="13" spans="1:12">
      <c r="A13" s="4" t="s">
        <v>76</v>
      </c>
      <c r="J13" s="5" t="n">
        <v>81784</v>
      </c>
      <c r="K13" s="5" t="n">
        <v>61124</v>
      </c>
      <c r="L13" s="5" t="n">
        <v>40748</v>
      </c>
    </row>
    <row r="14" spans="1:12">
      <c r="A14" s="4" t="s">
        <v>98</v>
      </c>
    </row>
    <row r="15" spans="1:12">
      <c r="A15" s="3" t="s">
        <v>902</v>
      </c>
    </row>
    <row r="16" spans="1:12">
      <c r="A16" s="4" t="s">
        <v>76</v>
      </c>
      <c r="J16" s="5" t="n">
        <v>743342</v>
      </c>
      <c r="K16" s="5" t="n">
        <v>628401</v>
      </c>
      <c r="L16" s="5" t="n">
        <v>390306</v>
      </c>
    </row>
    <row r="17" spans="1:12">
      <c r="A17" s="4" t="s">
        <v>952</v>
      </c>
    </row>
    <row r="18" spans="1:12">
      <c r="A18" s="3" t="s">
        <v>902</v>
      </c>
    </row>
    <row r="19" spans="1:12">
      <c r="A19" s="4" t="s">
        <v>76</v>
      </c>
      <c r="J19" s="6" t="n">
        <v>55895</v>
      </c>
      <c r="K19" s="6" t="n">
        <v>35893</v>
      </c>
      <c r="L19" s="6" t="n">
        <v>17646</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3</v>
      </c>
      <c r="B1" s="2" t="s">
        <v>480</v>
      </c>
      <c r="J1" s="2" t="s">
        <v>1</v>
      </c>
    </row>
    <row r="2" spans="1:12">
      <c r="B2" s="2" t="s">
        <v>2</v>
      </c>
      <c r="C2" s="2" t="s">
        <v>738</v>
      </c>
      <c r="D2" s="2" t="s">
        <v>4</v>
      </c>
      <c r="E2" s="2" t="s">
        <v>739</v>
      </c>
      <c r="F2" s="2" t="s">
        <v>35</v>
      </c>
      <c r="G2" s="2" t="s">
        <v>740</v>
      </c>
      <c r="H2" s="2" t="s">
        <v>741</v>
      </c>
      <c r="I2" s="2" t="s">
        <v>742</v>
      </c>
      <c r="J2" s="2" t="s">
        <v>2</v>
      </c>
      <c r="K2" s="2" t="s">
        <v>35</v>
      </c>
      <c r="L2" s="2" t="s">
        <v>74</v>
      </c>
    </row>
    <row r="3" spans="1:12">
      <c r="A3" s="3" t="s">
        <v>936</v>
      </c>
    </row>
    <row r="4" spans="1:12">
      <c r="A4" s="4" t="s">
        <v>954</v>
      </c>
      <c r="B4" s="6" t="n">
        <v>247664</v>
      </c>
      <c r="C4" s="6" t="n">
        <v>235329</v>
      </c>
      <c r="D4" s="6" t="n">
        <v>236262</v>
      </c>
      <c r="E4" s="6" t="n">
        <v>227293</v>
      </c>
      <c r="F4" s="6" t="n">
        <v>204389</v>
      </c>
      <c r="G4" s="6" t="n">
        <v>201663</v>
      </c>
      <c r="H4" s="6" t="n">
        <v>183020</v>
      </c>
      <c r="I4" s="6" t="n">
        <v>158691</v>
      </c>
      <c r="J4" s="6" t="n">
        <v>946548</v>
      </c>
      <c r="K4" s="6" t="n">
        <v>747763</v>
      </c>
      <c r="L4" s="6" t="n">
        <v>471496</v>
      </c>
    </row>
    <row r="5" spans="1:12">
      <c r="A5" s="4" t="s">
        <v>955</v>
      </c>
      <c r="B5" s="5" t="n">
        <v>388026</v>
      </c>
      <c r="F5" s="5" t="n">
        <v>392926</v>
      </c>
      <c r="J5" s="5" t="n">
        <v>388026</v>
      </c>
      <c r="K5" s="5" t="n">
        <v>392926</v>
      </c>
      <c r="L5" s="5" t="n">
        <v>333496</v>
      </c>
    </row>
    <row r="6" spans="1:12">
      <c r="A6" s="4" t="s">
        <v>937</v>
      </c>
    </row>
    <row r="7" spans="1:12">
      <c r="A7" s="3" t="s">
        <v>936</v>
      </c>
    </row>
    <row r="8" spans="1:12">
      <c r="A8" s="4" t="s">
        <v>954</v>
      </c>
      <c r="J8" s="5" t="n">
        <v>626656</v>
      </c>
      <c r="K8" s="5" t="n">
        <v>460872</v>
      </c>
      <c r="L8" s="5" t="n">
        <v>214026</v>
      </c>
    </row>
    <row r="9" spans="1:12">
      <c r="A9" s="4" t="s">
        <v>955</v>
      </c>
      <c r="B9" s="5" t="n">
        <v>338475</v>
      </c>
      <c r="F9" s="5" t="n">
        <v>337190</v>
      </c>
      <c r="J9" s="5" t="n">
        <v>338475</v>
      </c>
      <c r="K9" s="5" t="n">
        <v>337190</v>
      </c>
      <c r="L9" s="5" t="n">
        <v>274746</v>
      </c>
    </row>
    <row r="10" spans="1:12">
      <c r="A10" s="4" t="s">
        <v>938</v>
      </c>
    </row>
    <row r="11" spans="1:12">
      <c r="A11" s="3" t="s">
        <v>936</v>
      </c>
    </row>
    <row r="12" spans="1:12">
      <c r="A12" s="4" t="s">
        <v>954</v>
      </c>
      <c r="J12" s="5" t="n">
        <v>67374</v>
      </c>
      <c r="K12" s="5" t="n">
        <v>55600</v>
      </c>
      <c r="L12" s="5" t="n">
        <v>34176</v>
      </c>
    </row>
    <row r="13" spans="1:12">
      <c r="A13" s="4" t="s">
        <v>955</v>
      </c>
      <c r="B13" s="5" t="n">
        <v>3284</v>
      </c>
      <c r="F13" s="5" t="n">
        <v>3993</v>
      </c>
      <c r="J13" s="5" t="n">
        <v>3284</v>
      </c>
      <c r="K13" s="5" t="n">
        <v>3993</v>
      </c>
      <c r="L13" s="5" t="n">
        <v>3922</v>
      </c>
    </row>
    <row r="14" spans="1:12">
      <c r="A14" s="4" t="s">
        <v>956</v>
      </c>
    </row>
    <row r="15" spans="1:12">
      <c r="A15" s="3" t="s">
        <v>936</v>
      </c>
    </row>
    <row r="16" spans="1:12">
      <c r="A16" s="4" t="s">
        <v>954</v>
      </c>
      <c r="J16" s="5" t="n">
        <v>81508</v>
      </c>
      <c r="K16" s="5" t="n">
        <v>87975</v>
      </c>
      <c r="L16" s="5" t="n">
        <v>80936</v>
      </c>
    </row>
    <row r="17" spans="1:12">
      <c r="A17" s="4" t="s">
        <v>939</v>
      </c>
    </row>
    <row r="18" spans="1:12">
      <c r="A18" s="3" t="s">
        <v>936</v>
      </c>
    </row>
    <row r="19" spans="1:12">
      <c r="A19" s="4" t="s">
        <v>954</v>
      </c>
      <c r="J19" s="5" t="n">
        <v>124510</v>
      </c>
      <c r="K19" s="5" t="n">
        <v>102247</v>
      </c>
      <c r="L19" s="5" t="n">
        <v>96654</v>
      </c>
    </row>
    <row r="20" spans="1:12">
      <c r="A20" s="4" t="s">
        <v>955</v>
      </c>
      <c r="B20" s="5" t="n">
        <v>41774</v>
      </c>
      <c r="F20" s="5" t="n">
        <v>46269</v>
      </c>
      <c r="J20" s="5" t="n">
        <v>41774</v>
      </c>
      <c r="K20" s="5" t="n">
        <v>46269</v>
      </c>
      <c r="L20" s="5" t="n">
        <v>48047</v>
      </c>
    </row>
    <row r="21" spans="1:12">
      <c r="A21" s="4" t="s">
        <v>941</v>
      </c>
    </row>
    <row r="22" spans="1:12">
      <c r="A22" s="3" t="s">
        <v>936</v>
      </c>
    </row>
    <row r="23" spans="1:12">
      <c r="A23" s="4" t="s">
        <v>954</v>
      </c>
      <c r="J23" s="5" t="n">
        <v>28767</v>
      </c>
      <c r="K23" s="5" t="n">
        <v>36988</v>
      </c>
      <c r="L23" s="5" t="n">
        <v>41035</v>
      </c>
    </row>
    <row r="24" spans="1:12">
      <c r="A24" s="4" t="s">
        <v>955</v>
      </c>
      <c r="B24" s="5" t="n">
        <v>1595</v>
      </c>
      <c r="F24" s="5" t="n">
        <v>2354</v>
      </c>
      <c r="J24" s="5" t="n">
        <v>1595</v>
      </c>
      <c r="K24" s="5" t="n">
        <v>2354</v>
      </c>
      <c r="L24" s="5" t="n">
        <v>4842</v>
      </c>
    </row>
    <row r="25" spans="1:12">
      <c r="A25" s="4" t="s">
        <v>940</v>
      </c>
    </row>
    <row r="26" spans="1:12">
      <c r="A26" s="3" t="s">
        <v>936</v>
      </c>
    </row>
    <row r="27" spans="1:12">
      <c r="A27" s="4" t="s">
        <v>954</v>
      </c>
      <c r="J27" s="5" t="n">
        <v>17733</v>
      </c>
      <c r="K27" s="5" t="n">
        <v>4081</v>
      </c>
      <c r="L27" s="5" t="n">
        <v>4669</v>
      </c>
    </row>
    <row r="28" spans="1:12">
      <c r="A28" s="4" t="s">
        <v>955</v>
      </c>
      <c r="B28" s="6" t="n">
        <v>2898</v>
      </c>
      <c r="F28" s="6" t="n">
        <v>3120</v>
      </c>
      <c r="J28" s="6" t="n">
        <v>2898</v>
      </c>
      <c r="K28" s="6" t="n">
        <v>3120</v>
      </c>
      <c r="L28" s="6" t="n">
        <v>1939</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5</v>
      </c>
      <c r="D2" s="2" t="s">
        <v>74</v>
      </c>
    </row>
    <row r="3" spans="1:4">
      <c r="A3" s="3" t="s">
        <v>200</v>
      </c>
    </row>
    <row r="4" spans="1:4">
      <c r="A4" s="4" t="s">
        <v>958</v>
      </c>
      <c r="B4" s="6" t="n">
        <v>4200</v>
      </c>
      <c r="C4" s="6" t="n">
        <v>2700</v>
      </c>
      <c r="D4" s="6" t="n">
        <v>2000</v>
      </c>
    </row>
    <row r="5" spans="1:4">
      <c r="A5" s="4" t="s">
        <v>51</v>
      </c>
      <c r="B5" s="5" t="n">
        <v>48797</v>
      </c>
      <c r="C5" s="5" t="n">
        <v>68248</v>
      </c>
    </row>
    <row r="6" spans="1:4">
      <c r="A6" s="4" t="s">
        <v>959</v>
      </c>
      <c r="B6" s="6" t="n">
        <v>28900</v>
      </c>
      <c r="C6" s="5" t="n">
        <v>31400</v>
      </c>
    </row>
    <row r="7" spans="1:4">
      <c r="A7" s="4" t="s">
        <v>903</v>
      </c>
      <c r="C7" s="6" t="n">
        <v>14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5</v>
      </c>
      <c r="D2" s="2" t="s">
        <v>74</v>
      </c>
    </row>
    <row r="3" spans="1:4">
      <c r="A3" s="3" t="s">
        <v>200</v>
      </c>
    </row>
    <row r="4" spans="1:4">
      <c r="A4" s="4" t="s">
        <v>961</v>
      </c>
      <c r="B4" s="6" t="n">
        <v>15627</v>
      </c>
      <c r="C4" s="6" t="n">
        <v>-20396</v>
      </c>
      <c r="D4" s="6" t="n">
        <v>-20709</v>
      </c>
    </row>
    <row r="5" spans="1:4">
      <c r="A5" s="4" t="s">
        <v>497</v>
      </c>
      <c r="B5" s="6" t="n">
        <v>8741</v>
      </c>
      <c r="C5" s="6" t="n">
        <v>8718</v>
      </c>
      <c r="D5" s="6" t="n">
        <v>880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2</v>
      </c>
      <c r="B1" s="2" t="s">
        <v>2</v>
      </c>
      <c r="C1" s="2" t="s">
        <v>35</v>
      </c>
      <c r="D1" s="2" t="s">
        <v>74</v>
      </c>
      <c r="E1" s="2" t="s">
        <v>963</v>
      </c>
    </row>
    <row r="2" spans="1:5">
      <c r="A2" s="3" t="s">
        <v>200</v>
      </c>
    </row>
    <row r="3" spans="1:5">
      <c r="A3" s="4" t="s">
        <v>37</v>
      </c>
      <c r="B3" s="6" t="n">
        <v>56118</v>
      </c>
      <c r="C3" s="6" t="n">
        <v>56352</v>
      </c>
      <c r="D3" s="6" t="n">
        <v>87878</v>
      </c>
    </row>
    <row r="4" spans="1:5">
      <c r="A4" s="4" t="s">
        <v>964</v>
      </c>
      <c r="B4" s="5" t="n">
        <v>8148</v>
      </c>
      <c r="C4" s="5" t="n">
        <v>9108</v>
      </c>
      <c r="D4" s="5" t="n">
        <v>7421</v>
      </c>
    </row>
    <row r="5" spans="1:5">
      <c r="A5" s="4" t="s">
        <v>965</v>
      </c>
      <c r="B5" s="6" t="n">
        <v>64266</v>
      </c>
      <c r="C5" s="6" t="n">
        <v>65460</v>
      </c>
      <c r="D5" s="6" t="n">
        <v>95299</v>
      </c>
      <c r="E5" s="6" t="n">
        <v>12462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5</v>
      </c>
      <c r="D2" s="2" t="s">
        <v>74</v>
      </c>
    </row>
    <row r="3" spans="1:4">
      <c r="A3" s="3" t="s">
        <v>200</v>
      </c>
    </row>
    <row r="4" spans="1:4">
      <c r="A4" s="4" t="s">
        <v>967</v>
      </c>
      <c r="D4" s="6" t="n">
        <v>3104</v>
      </c>
    </row>
    <row r="5" spans="1:4">
      <c r="A5" s="4" t="s">
        <v>968</v>
      </c>
      <c r="D5" s="5" t="n">
        <v>4286</v>
      </c>
    </row>
    <row r="6" spans="1:4">
      <c r="A6" s="4" t="s">
        <v>906</v>
      </c>
      <c r="D6" s="5" t="n">
        <v>4075</v>
      </c>
    </row>
    <row r="7" spans="1:4">
      <c r="A7" s="4" t="s">
        <v>969</v>
      </c>
      <c r="D7" s="5" t="n">
        <v>1058</v>
      </c>
    </row>
    <row r="8" spans="1:4">
      <c r="A8" s="4" t="s">
        <v>127</v>
      </c>
      <c r="B8" s="6" t="n">
        <v>0</v>
      </c>
      <c r="C8" s="6" t="n">
        <v>0</v>
      </c>
      <c r="D8" s="6" t="n">
        <v>1252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970</v>
      </c>
      <c r="B1" s="2" t="s">
        <v>432</v>
      </c>
      <c r="C1" s="2" t="s">
        <v>480</v>
      </c>
      <c r="D1" s="2" t="s">
        <v>1</v>
      </c>
    </row>
    <row r="2" spans="1:8">
      <c r="B2" s="2" t="s">
        <v>971</v>
      </c>
      <c r="C2" s="2" t="s">
        <v>971</v>
      </c>
      <c r="D2" s="2" t="s">
        <v>2</v>
      </c>
      <c r="E2" s="2" t="s">
        <v>35</v>
      </c>
      <c r="F2" s="2" t="s">
        <v>74</v>
      </c>
      <c r="G2" s="2" t="s">
        <v>972</v>
      </c>
      <c r="H2" s="2" t="s">
        <v>963</v>
      </c>
    </row>
    <row r="3" spans="1:8">
      <c r="A3" s="3" t="s">
        <v>973</v>
      </c>
    </row>
    <row r="4" spans="1:8">
      <c r="A4" s="4" t="s">
        <v>974</v>
      </c>
      <c r="D4" s="6" t="n">
        <v>0</v>
      </c>
      <c r="E4" s="6" t="n">
        <v>-17367</v>
      </c>
      <c r="F4" s="6" t="n">
        <v>0</v>
      </c>
    </row>
    <row r="5" spans="1:8">
      <c r="A5" s="4" t="s">
        <v>975</v>
      </c>
    </row>
    <row r="6" spans="1:8">
      <c r="A6" s="3" t="s">
        <v>973</v>
      </c>
    </row>
    <row r="7" spans="1:8">
      <c r="A7" s="4" t="s">
        <v>976</v>
      </c>
      <c r="B7" s="6" t="n">
        <v>100000</v>
      </c>
    </row>
    <row r="8" spans="1:8">
      <c r="A8" s="4" t="s">
        <v>977</v>
      </c>
      <c r="G8" s="6" t="n">
        <v>89800</v>
      </c>
    </row>
    <row r="9" spans="1:8">
      <c r="A9" s="4" t="s">
        <v>978</v>
      </c>
      <c r="C9" s="6" t="n">
        <v>34000</v>
      </c>
      <c r="E9" s="5" t="n">
        <v>-22000</v>
      </c>
    </row>
    <row r="10" spans="1:8">
      <c r="A10" s="4" t="s">
        <v>974</v>
      </c>
      <c r="C10" s="5" t="n">
        <v>22100</v>
      </c>
      <c r="E10" s="6" t="n">
        <v>-17400</v>
      </c>
    </row>
    <row r="11" spans="1:8">
      <c r="A11" s="4" t="s">
        <v>979</v>
      </c>
      <c r="B11" s="5" t="n">
        <v>-22000</v>
      </c>
    </row>
    <row r="12" spans="1:8">
      <c r="A12" s="4" t="s">
        <v>980</v>
      </c>
    </row>
    <row r="13" spans="1:8">
      <c r="A13" s="3" t="s">
        <v>973</v>
      </c>
    </row>
    <row r="14" spans="1:8">
      <c r="A14" s="4" t="s">
        <v>981</v>
      </c>
      <c r="B14" s="6" t="n">
        <v>8000</v>
      </c>
      <c r="C14" s="6" t="n">
        <v>8000</v>
      </c>
      <c r="G14" s="5" t="n">
        <v>8000</v>
      </c>
    </row>
    <row r="15" spans="1:8">
      <c r="A15" s="4" t="s">
        <v>982</v>
      </c>
    </row>
    <row r="16" spans="1:8">
      <c r="A16" s="3" t="s">
        <v>973</v>
      </c>
    </row>
    <row r="17" spans="1:8">
      <c r="A17" s="4" t="s">
        <v>981</v>
      </c>
      <c r="G17" s="6" t="n">
        <v>4000</v>
      </c>
    </row>
    <row r="18" spans="1:8">
      <c r="A18" s="4" t="s">
        <v>983</v>
      </c>
    </row>
    <row r="19" spans="1:8">
      <c r="A19" s="3" t="s">
        <v>973</v>
      </c>
    </row>
    <row r="20" spans="1:8">
      <c r="A20" s="4" t="s">
        <v>981</v>
      </c>
      <c r="H20" s="6" t="n">
        <v>4000</v>
      </c>
    </row>
  </sheetData>
  <mergeCells count="2">
    <mergeCell ref="A1:A2"/>
    <mergeCell ref="D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5</v>
      </c>
      <c r="D2" s="2" t="s">
        <v>74</v>
      </c>
    </row>
    <row r="3" spans="1:4">
      <c r="A3" s="3" t="s">
        <v>203</v>
      </c>
    </row>
    <row r="4" spans="1:4">
      <c r="A4" s="4" t="s">
        <v>985</v>
      </c>
      <c r="B4" s="6" t="n">
        <v>0</v>
      </c>
      <c r="C4" s="6" t="n">
        <v>21983</v>
      </c>
      <c r="D4" s="6" t="n">
        <v>0</v>
      </c>
    </row>
    <row r="5" spans="1:4">
      <c r="A5" s="4" t="s">
        <v>88</v>
      </c>
      <c r="B5" s="6" t="n">
        <v>0</v>
      </c>
      <c r="C5" s="6" t="n">
        <v>17367</v>
      </c>
      <c r="D5"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86</v>
      </c>
      <c r="B1" s="2" t="s">
        <v>432</v>
      </c>
      <c r="C1" s="2" t="s">
        <v>480</v>
      </c>
      <c r="F1" s="2" t="s">
        <v>1</v>
      </c>
    </row>
    <row r="2" spans="1:11">
      <c r="B2" s="2" t="s">
        <v>987</v>
      </c>
      <c r="C2" s="2" t="s">
        <v>988</v>
      </c>
      <c r="D2" s="2" t="s">
        <v>989</v>
      </c>
      <c r="E2" s="2" t="s">
        <v>336</v>
      </c>
      <c r="F2" s="2" t="s">
        <v>594</v>
      </c>
      <c r="G2" s="2" t="s">
        <v>336</v>
      </c>
      <c r="H2" s="2" t="s">
        <v>333</v>
      </c>
      <c r="I2" s="2" t="s">
        <v>990</v>
      </c>
      <c r="J2" s="2" t="s">
        <v>991</v>
      </c>
      <c r="K2" s="2" t="s">
        <v>992</v>
      </c>
    </row>
    <row r="3" spans="1:11">
      <c r="A3" s="3" t="s">
        <v>993</v>
      </c>
    </row>
    <row r="4" spans="1:11">
      <c r="A4" s="4" t="s">
        <v>994</v>
      </c>
      <c r="F4" s="6" t="n">
        <v>400000</v>
      </c>
      <c r="G4" s="6" t="n">
        <v>400000</v>
      </c>
    </row>
    <row r="5" spans="1:11">
      <c r="A5" s="4" t="s">
        <v>995</v>
      </c>
      <c r="B5" s="6" t="n">
        <v>1100000</v>
      </c>
      <c r="E5" s="6" t="n">
        <v>1100000</v>
      </c>
      <c r="F5" s="6" t="n">
        <v>1100000</v>
      </c>
      <c r="G5" s="5" t="n">
        <v>1100000</v>
      </c>
    </row>
    <row r="6" spans="1:11">
      <c r="A6" s="4" t="s">
        <v>996</v>
      </c>
    </row>
    <row r="7" spans="1:11">
      <c r="A7" s="3" t="s">
        <v>993</v>
      </c>
    </row>
    <row r="8" spans="1:11">
      <c r="A8" s="4" t="s">
        <v>997</v>
      </c>
      <c r="F8" s="4" t="s">
        <v>998</v>
      </c>
    </row>
    <row r="9" spans="1:11">
      <c r="A9" s="4" t="s">
        <v>999</v>
      </c>
    </row>
    <row r="10" spans="1:11">
      <c r="A10" s="3" t="s">
        <v>993</v>
      </c>
    </row>
    <row r="11" spans="1:11">
      <c r="A11" s="4" t="s">
        <v>997</v>
      </c>
      <c r="F11" s="4" t="s">
        <v>1000</v>
      </c>
    </row>
    <row r="12" spans="1:11">
      <c r="A12" s="4" t="s">
        <v>1001</v>
      </c>
    </row>
    <row r="13" spans="1:11">
      <c r="A13" s="3" t="s">
        <v>993</v>
      </c>
    </row>
    <row r="14" spans="1:11">
      <c r="A14" s="4" t="s">
        <v>1002</v>
      </c>
      <c r="B14" s="5" t="n">
        <v>4200000</v>
      </c>
      <c r="F14" s="6" t="n">
        <v>4200000</v>
      </c>
    </row>
    <row r="15" spans="1:11">
      <c r="A15" s="4" t="s">
        <v>1003</v>
      </c>
    </row>
    <row r="16" spans="1:11">
      <c r="A16" s="3" t="s">
        <v>993</v>
      </c>
    </row>
    <row r="17" spans="1:11">
      <c r="A17" s="4" t="s">
        <v>1004</v>
      </c>
      <c r="F17" s="5" t="n">
        <v>250000</v>
      </c>
    </row>
    <row r="18" spans="1:11">
      <c r="A18" s="4" t="s">
        <v>1005</v>
      </c>
      <c r="B18" s="5" t="n">
        <v>800000</v>
      </c>
      <c r="E18" s="5" t="n">
        <v>1300000</v>
      </c>
      <c r="F18" s="5" t="n">
        <v>800000</v>
      </c>
      <c r="G18" s="5" t="n">
        <v>1300000</v>
      </c>
    </row>
    <row r="19" spans="1:11">
      <c r="A19" s="4" t="s">
        <v>1006</v>
      </c>
    </row>
    <row r="20" spans="1:11">
      <c r="A20" s="3" t="s">
        <v>993</v>
      </c>
    </row>
    <row r="21" spans="1:11">
      <c r="A21" s="4" t="s">
        <v>1004</v>
      </c>
      <c r="F21" s="5" t="n">
        <v>750000</v>
      </c>
    </row>
    <row r="22" spans="1:11">
      <c r="A22" s="4" t="s">
        <v>1005</v>
      </c>
      <c r="B22" s="5" t="n">
        <v>2200000</v>
      </c>
      <c r="E22" s="5" t="n">
        <v>2500000</v>
      </c>
      <c r="F22" s="5" t="n">
        <v>2200000</v>
      </c>
      <c r="G22" s="5" t="n">
        <v>2500000</v>
      </c>
    </row>
    <row r="23" spans="1:11">
      <c r="A23" s="4" t="s">
        <v>1007</v>
      </c>
    </row>
    <row r="24" spans="1:11">
      <c r="A24" s="3" t="s">
        <v>993</v>
      </c>
    </row>
    <row r="25" spans="1:11">
      <c r="A25" s="4" t="s">
        <v>1008</v>
      </c>
      <c r="F25" s="5" t="n">
        <v>27400000</v>
      </c>
      <c r="G25" s="5" t="n">
        <v>23900000</v>
      </c>
      <c r="H25" s="6" t="n">
        <v>21000000</v>
      </c>
    </row>
    <row r="26" spans="1:11">
      <c r="A26" s="4" t="s">
        <v>1009</v>
      </c>
      <c r="B26" s="6" t="n">
        <v>2200000</v>
      </c>
      <c r="E26" s="5" t="n">
        <v>2200000</v>
      </c>
      <c r="F26" s="5" t="n">
        <v>2200000</v>
      </c>
      <c r="G26" s="6" t="n">
        <v>2200000</v>
      </c>
    </row>
    <row r="27" spans="1:11">
      <c r="A27" s="4" t="s">
        <v>1010</v>
      </c>
    </row>
    <row r="28" spans="1:11">
      <c r="A28" s="3" t="s">
        <v>993</v>
      </c>
    </row>
    <row r="29" spans="1:11">
      <c r="A29" s="4" t="s">
        <v>1011</v>
      </c>
      <c r="B29" s="5" t="n">
        <v>39</v>
      </c>
      <c r="C29" s="5" t="n">
        <v>23</v>
      </c>
    </row>
    <row r="30" spans="1:11">
      <c r="A30" s="4" t="s">
        <v>1012</v>
      </c>
      <c r="C30" s="6" t="n">
        <v>1500000</v>
      </c>
    </row>
    <row r="31" spans="1:11">
      <c r="A31" s="4" t="s">
        <v>1013</v>
      </c>
      <c r="F31" s="5" t="n">
        <v>4800000</v>
      </c>
    </row>
    <row r="32" spans="1:11">
      <c r="A32" s="4" t="s">
        <v>1014</v>
      </c>
      <c r="B32" s="6" t="n">
        <v>600000</v>
      </c>
      <c r="F32" s="5" t="n">
        <v>600000</v>
      </c>
      <c r="I32" s="6" t="n">
        <v>4000000</v>
      </c>
    </row>
    <row r="33" spans="1:11">
      <c r="A33" s="4" t="s">
        <v>1015</v>
      </c>
      <c r="F33" s="5" t="n">
        <v>800000</v>
      </c>
    </row>
    <row r="34" spans="1:11">
      <c r="A34" s="4" t="s">
        <v>1016</v>
      </c>
    </row>
    <row r="35" spans="1:11">
      <c r="A35" s="3" t="s">
        <v>993</v>
      </c>
    </row>
    <row r="36" spans="1:11">
      <c r="A36" s="4" t="s">
        <v>1013</v>
      </c>
      <c r="F36" s="5" t="n">
        <v>1900000</v>
      </c>
    </row>
    <row r="37" spans="1:11">
      <c r="A37" s="4" t="s">
        <v>1017</v>
      </c>
    </row>
    <row r="38" spans="1:11">
      <c r="A38" s="3" t="s">
        <v>993</v>
      </c>
    </row>
    <row r="39" spans="1:11">
      <c r="A39" s="4" t="s">
        <v>1013</v>
      </c>
      <c r="F39" s="5" t="n">
        <v>2100000</v>
      </c>
    </row>
    <row r="40" spans="1:11">
      <c r="A40" s="4" t="s">
        <v>1018</v>
      </c>
    </row>
    <row r="41" spans="1:11">
      <c r="A41" s="3" t="s">
        <v>993</v>
      </c>
    </row>
    <row r="42" spans="1:11">
      <c r="A42" s="4" t="s">
        <v>1013</v>
      </c>
      <c r="F42" s="6" t="n">
        <v>800000</v>
      </c>
    </row>
    <row r="43" spans="1:11">
      <c r="A43" s="4" t="s">
        <v>1019</v>
      </c>
    </row>
    <row r="44" spans="1:11">
      <c r="A44" s="3" t="s">
        <v>993</v>
      </c>
    </row>
    <row r="45" spans="1:11">
      <c r="A45" s="4" t="s">
        <v>981</v>
      </c>
      <c r="J45" s="6" t="n">
        <v>8000000</v>
      </c>
      <c r="K45" s="6" t="n">
        <v>8000000</v>
      </c>
    </row>
    <row r="46" spans="1:11">
      <c r="A46" s="4" t="s">
        <v>1020</v>
      </c>
    </row>
    <row r="47" spans="1:11">
      <c r="A47" s="3" t="s">
        <v>993</v>
      </c>
    </row>
    <row r="48" spans="1:11">
      <c r="A48" s="4" t="s">
        <v>1021</v>
      </c>
      <c r="E48" s="5" t="n">
        <v>22000000</v>
      </c>
    </row>
    <row r="49" spans="1:11">
      <c r="A49" s="4" t="s">
        <v>1022</v>
      </c>
      <c r="E49" s="6" t="n">
        <v>17400000</v>
      </c>
    </row>
    <row r="50" spans="1:11">
      <c r="A50" s="4" t="s">
        <v>1023</v>
      </c>
      <c r="D50" s="6" t="n">
        <v>14000000</v>
      </c>
    </row>
  </sheetData>
  <mergeCells count="3">
    <mergeCell ref="A1:A2"/>
    <mergeCell ref="C1:E1"/>
    <mergeCell ref="F1:H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4</v>
      </c>
      <c r="B1" s="2" t="s">
        <v>594</v>
      </c>
    </row>
    <row r="2" spans="1:2">
      <c r="A2" s="3" t="s">
        <v>1025</v>
      </c>
    </row>
    <row r="3" spans="1:2">
      <c r="A3" s="5" t="n">
        <v>2019</v>
      </c>
      <c r="B3" s="6" t="n">
        <v>9112</v>
      </c>
    </row>
    <row r="4" spans="1:2">
      <c r="A4" s="5" t="n">
        <v>2020</v>
      </c>
      <c r="B4" s="5" t="n">
        <v>5707</v>
      </c>
    </row>
    <row r="5" spans="1:2">
      <c r="A5" s="5" t="n">
        <v>2021</v>
      </c>
      <c r="B5" s="5" t="n">
        <v>4630</v>
      </c>
    </row>
    <row r="6" spans="1:2">
      <c r="A6" s="5" t="n">
        <v>2022</v>
      </c>
      <c r="B6" s="5" t="n">
        <v>3816</v>
      </c>
    </row>
    <row r="7" spans="1:2">
      <c r="A7" s="5" t="n">
        <v>2023</v>
      </c>
      <c r="B7" s="5" t="n">
        <v>3144</v>
      </c>
    </row>
    <row r="8" spans="1:2">
      <c r="A8" s="4" t="s">
        <v>1026</v>
      </c>
      <c r="B8" s="5" t="n">
        <v>4507</v>
      </c>
    </row>
    <row r="9" spans="1:2">
      <c r="A9" s="4" t="s">
        <v>1027</v>
      </c>
      <c r="B9" s="6" t="n">
        <v>3091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8</v>
      </c>
      <c r="B1" s="2" t="s">
        <v>480</v>
      </c>
      <c r="J1" s="2" t="s">
        <v>1</v>
      </c>
    </row>
    <row r="2" spans="1:12">
      <c r="B2" s="2" t="s">
        <v>2</v>
      </c>
      <c r="C2" s="2" t="s">
        <v>738</v>
      </c>
      <c r="D2" s="2" t="s">
        <v>4</v>
      </c>
      <c r="E2" s="2" t="s">
        <v>739</v>
      </c>
      <c r="F2" s="2" t="s">
        <v>35</v>
      </c>
      <c r="G2" s="2" t="s">
        <v>740</v>
      </c>
      <c r="H2" s="2" t="s">
        <v>741</v>
      </c>
      <c r="I2" s="2" t="s">
        <v>742</v>
      </c>
      <c r="J2" s="2" t="s">
        <v>2</v>
      </c>
      <c r="K2" s="2" t="s">
        <v>35</v>
      </c>
      <c r="L2" s="2" t="s">
        <v>74</v>
      </c>
    </row>
    <row r="3" spans="1:12">
      <c r="A3" s="3" t="s">
        <v>209</v>
      </c>
    </row>
    <row r="4" spans="1:12">
      <c r="A4" s="4" t="s">
        <v>76</v>
      </c>
      <c r="B4" s="6" t="n">
        <v>247664</v>
      </c>
      <c r="C4" s="6" t="n">
        <v>235329</v>
      </c>
      <c r="D4" s="6" t="n">
        <v>236262</v>
      </c>
      <c r="E4" s="6" t="n">
        <v>227293</v>
      </c>
      <c r="F4" s="6" t="n">
        <v>204389</v>
      </c>
      <c r="G4" s="6" t="n">
        <v>201663</v>
      </c>
      <c r="H4" s="6" t="n">
        <v>183020</v>
      </c>
      <c r="I4" s="6" t="n">
        <v>158691</v>
      </c>
      <c r="J4" s="6" t="n">
        <v>946548</v>
      </c>
      <c r="K4" s="6" t="n">
        <v>747763</v>
      </c>
      <c r="L4" s="6" t="n">
        <v>471496</v>
      </c>
    </row>
    <row r="5" spans="1:12">
      <c r="A5" s="4" t="s">
        <v>1029</v>
      </c>
      <c r="B5" s="5" t="n">
        <v>20523</v>
      </c>
      <c r="C5" s="5" t="n">
        <v>10054</v>
      </c>
      <c r="D5" s="5" t="n">
        <v>19143</v>
      </c>
      <c r="E5" s="5" t="n">
        <v>13838</v>
      </c>
      <c r="F5" s="5" t="n">
        <v>9840</v>
      </c>
      <c r="G5" s="5" t="n">
        <v>9882</v>
      </c>
      <c r="H5" s="5" t="n">
        <v>7968</v>
      </c>
      <c r="I5" s="5" t="n">
        <v>3746</v>
      </c>
      <c r="J5" s="5" t="n">
        <v>63558</v>
      </c>
      <c r="K5" s="5" t="n">
        <v>31436</v>
      </c>
      <c r="L5" s="5" t="n">
        <v>-57213</v>
      </c>
    </row>
    <row r="6" spans="1:12">
      <c r="A6" s="4" t="s">
        <v>1030</v>
      </c>
      <c r="B6" s="5" t="n">
        <v>10569</v>
      </c>
      <c r="C6" s="5" t="n">
        <v>3644</v>
      </c>
      <c r="D6" s="5" t="n">
        <v>10846</v>
      </c>
      <c r="E6" s="5" t="n">
        <v>7222</v>
      </c>
      <c r="F6" s="5" t="n">
        <v>7917</v>
      </c>
      <c r="G6" s="5" t="n">
        <v>2653</v>
      </c>
      <c r="H6" s="5" t="n">
        <v>1632</v>
      </c>
      <c r="I6" s="5" t="n">
        <v>-983</v>
      </c>
      <c r="J6" s="5" t="n">
        <v>32281</v>
      </c>
      <c r="K6" s="5" t="n">
        <v>11219</v>
      </c>
      <c r="L6" s="5" t="n">
        <v>-40712</v>
      </c>
    </row>
    <row r="7" spans="1:12">
      <c r="A7" s="4" t="s">
        <v>1031</v>
      </c>
      <c r="B7" s="6" t="n">
        <v>10569</v>
      </c>
      <c r="C7" s="6" t="n">
        <v>3644</v>
      </c>
      <c r="D7" s="6" t="n">
        <v>10846</v>
      </c>
      <c r="E7" s="6" t="n">
        <v>7222</v>
      </c>
      <c r="F7" s="6" t="n">
        <v>-9450</v>
      </c>
      <c r="G7" s="6" t="n">
        <v>2653</v>
      </c>
      <c r="H7" s="6" t="n">
        <v>1632</v>
      </c>
      <c r="I7" s="6" t="n">
        <v>-983</v>
      </c>
      <c r="J7" s="6" t="n">
        <v>32281</v>
      </c>
      <c r="K7" s="6" t="n">
        <v>-6148</v>
      </c>
      <c r="L7" s="6" t="n">
        <v>-40712</v>
      </c>
    </row>
    <row r="8" spans="1:12">
      <c r="A8" s="3" t="s">
        <v>90</v>
      </c>
    </row>
    <row r="9" spans="1:12">
      <c r="A9" s="4" t="s">
        <v>91</v>
      </c>
      <c r="B9" s="7" t="n">
        <v>0.12</v>
      </c>
      <c r="C9" s="7" t="n">
        <v>0.04</v>
      </c>
      <c r="D9" s="7" t="n">
        <v>0.12</v>
      </c>
      <c r="E9" s="7" t="n">
        <v>0.08</v>
      </c>
      <c r="F9" s="7" t="n">
        <v>0.09</v>
      </c>
      <c r="G9" s="7" t="n">
        <v>0.03</v>
      </c>
      <c r="H9" s="7" t="n">
        <v>0.02</v>
      </c>
      <c r="I9" s="7" t="n">
        <v>-0.01</v>
      </c>
      <c r="J9" s="7" t="n">
        <v>0.36</v>
      </c>
      <c r="K9" s="7" t="n">
        <v>0.13</v>
      </c>
      <c r="L9" s="7" t="n">
        <v>-0.49</v>
      </c>
    </row>
    <row r="10" spans="1:12">
      <c r="A10" s="4" t="s">
        <v>93</v>
      </c>
      <c r="B10" s="8" t="n">
        <v>0.12</v>
      </c>
      <c r="C10" s="8" t="n">
        <v>0.04</v>
      </c>
      <c r="D10" s="8" t="n">
        <v>0.12</v>
      </c>
      <c r="E10" s="8" t="n">
        <v>0.08</v>
      </c>
      <c r="F10" s="8" t="n">
        <v>-0.11</v>
      </c>
      <c r="G10" s="8" t="n">
        <v>0.03</v>
      </c>
      <c r="H10" s="8" t="n">
        <v>0.02</v>
      </c>
      <c r="I10" s="8" t="n">
        <v>-0.01</v>
      </c>
      <c r="J10" s="8" t="n">
        <v>0.36</v>
      </c>
      <c r="K10" s="8" t="n">
        <v>-0.07000000000000001</v>
      </c>
      <c r="L10" s="8" t="n">
        <v>-0.49</v>
      </c>
    </row>
    <row r="11" spans="1:12">
      <c r="A11" s="3" t="s">
        <v>94</v>
      </c>
    </row>
    <row r="12" spans="1:12">
      <c r="A12" s="4" t="s">
        <v>95</v>
      </c>
      <c r="B12" s="8" t="n">
        <v>0.11</v>
      </c>
      <c r="C12" s="8" t="n">
        <v>0.04</v>
      </c>
      <c r="D12" s="8" t="n">
        <v>0.12</v>
      </c>
      <c r="E12" s="8" t="n">
        <v>0.08</v>
      </c>
      <c r="F12" s="8" t="n">
        <v>0.09</v>
      </c>
      <c r="G12" s="8" t="n">
        <v>0.03</v>
      </c>
      <c r="H12" s="8" t="n">
        <v>0.02</v>
      </c>
      <c r="I12" s="8" t="n">
        <v>-0.01</v>
      </c>
      <c r="J12" s="8" t="n">
        <v>0.35</v>
      </c>
      <c r="K12" s="8" t="n">
        <v>0.13</v>
      </c>
      <c r="L12" s="8" t="n">
        <v>-0.49</v>
      </c>
    </row>
    <row r="13" spans="1:12">
      <c r="A13" s="4" t="s">
        <v>97</v>
      </c>
      <c r="B13" s="7" t="n">
        <v>0.11</v>
      </c>
      <c r="C13" s="7" t="n">
        <v>0.04</v>
      </c>
      <c r="D13" s="7" t="n">
        <v>0.12</v>
      </c>
      <c r="E13" s="7" t="n">
        <v>0.08</v>
      </c>
      <c r="F13" s="7" t="n">
        <v>-0.11</v>
      </c>
      <c r="G13" s="7" t="n">
        <v>0.03</v>
      </c>
      <c r="H13" s="7" t="n">
        <v>0.02</v>
      </c>
      <c r="I13" s="7" t="n">
        <v>-0.01</v>
      </c>
      <c r="J13" s="7" t="n">
        <v>0.35</v>
      </c>
      <c r="K13" s="7" t="n">
        <v>-0.07000000000000001</v>
      </c>
      <c r="L13" s="7" t="n">
        <v>-0.49</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032</v>
      </c>
      <c r="B1" s="2" t="s">
        <v>480</v>
      </c>
      <c r="C1" s="2" t="s">
        <v>593</v>
      </c>
      <c r="D1" s="2" t="s">
        <v>1</v>
      </c>
    </row>
    <row r="2" spans="1:6">
      <c r="B2" s="2" t="s">
        <v>2</v>
      </c>
      <c r="C2" s="2" t="s">
        <v>738</v>
      </c>
      <c r="D2" s="2" t="s">
        <v>2</v>
      </c>
      <c r="E2" s="2" t="s">
        <v>35</v>
      </c>
      <c r="F2" s="2" t="s">
        <v>74</v>
      </c>
    </row>
    <row r="3" spans="1:6">
      <c r="A3" s="3" t="s">
        <v>209</v>
      </c>
    </row>
    <row r="4" spans="1:6">
      <c r="A4" s="4" t="s">
        <v>605</v>
      </c>
      <c r="B4" s="6" t="n">
        <v>3400</v>
      </c>
      <c r="C4" s="6" t="n">
        <v>5000</v>
      </c>
      <c r="D4" s="6" t="n">
        <v>-1600</v>
      </c>
    </row>
    <row r="5" spans="1:6">
      <c r="A5" s="4" t="s">
        <v>88</v>
      </c>
      <c r="D5" s="6" t="n">
        <v>0</v>
      </c>
      <c r="E5" s="6" t="n">
        <v>-17367</v>
      </c>
      <c r="F5" s="6" t="n">
        <v>0</v>
      </c>
    </row>
  </sheetData>
  <mergeCells count="2">
    <mergeCell ref="A1:A2"/>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3:45:22Z</dcterms:created>
  <dcterms:modified xmlns:dcterms="http://purl.org/dc/terms/" xmlns:xsi="http://www.w3.org/2001/XMLSchema-instance" xsi:type="dcterms:W3CDTF">2019-02-22T13:45:22Z</dcterms:modified>
</cp:coreProperties>
</file>